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Sta_4" sheetId="5" state="visible" r:id="rId5"/>
    <sheet xmlns:r="http://schemas.openxmlformats.org/officeDocument/2006/relationships" name="Consolidated and Combined Sta_5" sheetId="6" state="visible" r:id="rId6"/>
    <sheet xmlns:r="http://schemas.openxmlformats.org/officeDocument/2006/relationships" name="Consolidated and Combined Sta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AND INTANGIBLE ASS" sheetId="10" state="visible" r:id="rId10"/>
    <sheet xmlns:r="http://schemas.openxmlformats.org/officeDocument/2006/relationships" name="DEBT OBLIGATIONS, NET" sheetId="11" state="visible" r:id="rId11"/>
    <sheet xmlns:r="http://schemas.openxmlformats.org/officeDocument/2006/relationships" name="LEASES" sheetId="12" state="visible" r:id="rId12"/>
    <sheet xmlns:r="http://schemas.openxmlformats.org/officeDocument/2006/relationships" name="REVENUES" sheetId="13" state="visible" r:id="rId13"/>
    <sheet xmlns:r="http://schemas.openxmlformats.org/officeDocument/2006/relationships" name="OTHER ASSETS, NET" sheetId="14" state="visible" r:id="rId14"/>
    <sheet xmlns:r="http://schemas.openxmlformats.org/officeDocument/2006/relationships" name="EQUITY-BASED COMPENSATION" sheetId="15" state="visible" r:id="rId15"/>
    <sheet xmlns:r="http://schemas.openxmlformats.org/officeDocument/2006/relationships" name="FAIR VALUE DISCLOSUR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Tables)" sheetId="23" state="visible" r:id="rId23"/>
    <sheet xmlns:r="http://schemas.openxmlformats.org/officeDocument/2006/relationships" name="ACQUISITIONS AND INTANGIBLE A_2" sheetId="24" state="visible" r:id="rId24"/>
    <sheet xmlns:r="http://schemas.openxmlformats.org/officeDocument/2006/relationships" name="DEBT OBLIGATIONS, NET (Tables)" sheetId="25" state="visible" r:id="rId25"/>
    <sheet xmlns:r="http://schemas.openxmlformats.org/officeDocument/2006/relationships" name="LEASES (Tables)" sheetId="26" state="visible" r:id="rId26"/>
    <sheet xmlns:r="http://schemas.openxmlformats.org/officeDocument/2006/relationships" name="REVENUES (Tables)" sheetId="27" state="visible" r:id="rId27"/>
    <sheet xmlns:r="http://schemas.openxmlformats.org/officeDocument/2006/relationships" name="OTHER ASSETS, NET (Tables)" sheetId="28" state="visible" r:id="rId28"/>
    <sheet xmlns:r="http://schemas.openxmlformats.org/officeDocument/2006/relationships" name="EQUITY-BASED COMPENSATION (Tabl" sheetId="29" state="visible" r:id="rId29"/>
    <sheet xmlns:r="http://schemas.openxmlformats.org/officeDocument/2006/relationships" name="FAIR VALUE DISCLOSURES (Tables)"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EARNINGS (LOSS) PER SHARE (Tabl" sheetId="33" state="visible" r:id="rId33"/>
    <sheet xmlns:r="http://schemas.openxmlformats.org/officeDocument/2006/relationships" name="ORGANIZATION - Additional Infor" sheetId="34" state="visible" r:id="rId34"/>
    <sheet xmlns:r="http://schemas.openxmlformats.org/officeDocument/2006/relationships" name="ORGANIZATION - Shares Issued an" sheetId="35" state="visible" r:id="rId35"/>
    <sheet xmlns:r="http://schemas.openxmlformats.org/officeDocument/2006/relationships" name="ORGANIZATION - Units Outstandin" sheetId="36" state="visible" r:id="rId36"/>
    <sheet xmlns:r="http://schemas.openxmlformats.org/officeDocument/2006/relationships" name="SUMMARY OF SIGNIFICANT ACCOUN_3" sheetId="37" state="visible" r:id="rId37"/>
    <sheet xmlns:r="http://schemas.openxmlformats.org/officeDocument/2006/relationships" name="ACQUISITIONS AND INTANGIBLE A_3" sheetId="38" state="visible" r:id="rId38"/>
    <sheet xmlns:r="http://schemas.openxmlformats.org/officeDocument/2006/relationships" name="ACQUISITIONS AND INTANGIBLE A_4" sheetId="39" state="visible" r:id="rId39"/>
    <sheet xmlns:r="http://schemas.openxmlformats.org/officeDocument/2006/relationships" name="ACQUISITIONS AND INTANGIBLE A_5" sheetId="40" state="visible" r:id="rId40"/>
    <sheet xmlns:r="http://schemas.openxmlformats.org/officeDocument/2006/relationships" name="ACQUISITIONS AND INTANGIBLE A_6" sheetId="41" state="visible" r:id="rId41"/>
    <sheet xmlns:r="http://schemas.openxmlformats.org/officeDocument/2006/relationships" name="ACQUISITIONS AND INTANGIBLE A_7" sheetId="42" state="visible" r:id="rId42"/>
    <sheet xmlns:r="http://schemas.openxmlformats.org/officeDocument/2006/relationships" name="DEBT OBLIGATIONS, NET - Summary" sheetId="43" state="visible" r:id="rId43"/>
    <sheet xmlns:r="http://schemas.openxmlformats.org/officeDocument/2006/relationships" name="DEBT OBLIGATIONS, NET - 2031, 2" sheetId="44" state="visible" r:id="rId44"/>
    <sheet xmlns:r="http://schemas.openxmlformats.org/officeDocument/2006/relationships" name="DEBT OBLIGATIONS, NET - Revolvi" sheetId="45" state="visible" r:id="rId45"/>
    <sheet xmlns:r="http://schemas.openxmlformats.org/officeDocument/2006/relationships" name="LEASES - Lease Cost Information" sheetId="46" state="visible" r:id="rId46"/>
    <sheet xmlns:r="http://schemas.openxmlformats.org/officeDocument/2006/relationships" name="LEASES - Supplemental Cash Flow" sheetId="47" state="visible" r:id="rId47"/>
    <sheet xmlns:r="http://schemas.openxmlformats.org/officeDocument/2006/relationships" name="LEASES - Supplemental Balance S" sheetId="48" state="visible" r:id="rId48"/>
    <sheet xmlns:r="http://schemas.openxmlformats.org/officeDocument/2006/relationships" name="LEASES - Maturities Of Operatin" sheetId="49" state="visible" r:id="rId49"/>
    <sheet xmlns:r="http://schemas.openxmlformats.org/officeDocument/2006/relationships" name="REVENUES - Disaggregation of Re" sheetId="50" state="visible" r:id="rId50"/>
    <sheet xmlns:r="http://schemas.openxmlformats.org/officeDocument/2006/relationships" name="REVENUES - Beginning and Ending" sheetId="51" state="visible" r:id="rId51"/>
    <sheet xmlns:r="http://schemas.openxmlformats.org/officeDocument/2006/relationships" name="REVENUES - Changes In Strategic" sheetId="52" state="visible" r:id="rId52"/>
    <sheet xmlns:r="http://schemas.openxmlformats.org/officeDocument/2006/relationships" name="OTHER ASSETS, NET (Details)" sheetId="53" state="visible" r:id="rId53"/>
    <sheet xmlns:r="http://schemas.openxmlformats.org/officeDocument/2006/relationships" name="EQUITY-BASED COMPENSATION- Addi" sheetId="54" state="visible" r:id="rId54"/>
    <sheet xmlns:r="http://schemas.openxmlformats.org/officeDocument/2006/relationships" name="EQUITY-BASED COMPENSATION - Equ" sheetId="55" state="visible" r:id="rId55"/>
    <sheet xmlns:r="http://schemas.openxmlformats.org/officeDocument/2006/relationships" name="EQUITY-BASED COMPENSATION - Act" sheetId="56" state="visible" r:id="rId56"/>
    <sheet xmlns:r="http://schemas.openxmlformats.org/officeDocument/2006/relationships" name="EQUITY-BASED COMPENSATION - Inc" sheetId="57" state="visible" r:id="rId57"/>
    <sheet xmlns:r="http://schemas.openxmlformats.org/officeDocument/2006/relationships" name="EQUITY-BASED COMPENSATION - RSU" sheetId="58" state="visible" r:id="rId58"/>
    <sheet xmlns:r="http://schemas.openxmlformats.org/officeDocument/2006/relationships" name="EQUITY-BASED COMPENSATION - Oak" sheetId="59" state="visible" r:id="rId59"/>
    <sheet xmlns:r="http://schemas.openxmlformats.org/officeDocument/2006/relationships" name="EQUITY-BASED COMPENSATION - Wel" sheetId="60" state="visible" r:id="rId60"/>
    <sheet xmlns:r="http://schemas.openxmlformats.org/officeDocument/2006/relationships" name="FAIR VALUE DISCLOSURES - Assets" sheetId="61" state="visible" r:id="rId61"/>
    <sheet xmlns:r="http://schemas.openxmlformats.org/officeDocument/2006/relationships" name="FAIR VALUE DISCLOSURES - Change" sheetId="62" state="visible" r:id="rId62"/>
    <sheet xmlns:r="http://schemas.openxmlformats.org/officeDocument/2006/relationships" name="FAIR VALUE DISCLOSURES - Valuat" sheetId="63" state="visible" r:id="rId63"/>
    <sheet xmlns:r="http://schemas.openxmlformats.org/officeDocument/2006/relationships" name="FAIR VALUE DISCLOSURES - Additi"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RELATED PARTY TRANSACTIONS - Du" sheetId="68" state="visible" r:id="rId68"/>
    <sheet xmlns:r="http://schemas.openxmlformats.org/officeDocument/2006/relationships" name="RELATED PARTY TRANSACTIONS - Ad" sheetId="69" state="visible" r:id="rId69"/>
    <sheet xmlns:r="http://schemas.openxmlformats.org/officeDocument/2006/relationships" name="EARNINGS (LOSS) PER SHARE (Deta"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_);(#,##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53</t>
        </is>
      </c>
      <c r="C8" s="4" t="inlineStr">
        <is>
          <t xml:space="preserve"> </t>
        </is>
      </c>
    </row>
    <row r="9">
      <c r="A9" s="4" t="inlineStr">
        <is>
          <t>Entity Registrant Name</t>
        </is>
      </c>
      <c r="B9" s="4" t="inlineStr">
        <is>
          <t>BLUE OWL CAPIT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906032</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2</t>
        </is>
      </c>
      <c r="C26" s="4" t="inlineStr">
        <is>
          <t xml:space="preserve"> </t>
        </is>
      </c>
    </row>
    <row r="27">
      <c r="A27" s="4" t="inlineStr">
        <is>
          <t>Entity Central Index Key</t>
        </is>
      </c>
      <c r="B27" s="4" t="inlineStr">
        <is>
          <t>0001823945</t>
        </is>
      </c>
      <c r="C27" s="4" t="inlineStr">
        <is>
          <t xml:space="preserve"> </t>
        </is>
      </c>
    </row>
    <row r="28">
      <c r="A28" s="4" t="inlineStr">
        <is>
          <t>Current Fiscal Year End Date</t>
        </is>
      </c>
      <c r="B28" s="4" t="inlineStr">
        <is>
          <t>--12-31</t>
        </is>
      </c>
      <c r="C28" s="4" t="inlineStr">
        <is>
          <t xml:space="preserve"> </t>
        </is>
      </c>
    </row>
    <row r="29">
      <c r="A29" s="4" t="inlineStr">
        <is>
          <t>Class A Shares</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t>
        </is>
      </c>
      <c r="C31" s="4" t="inlineStr">
        <is>
          <t xml:space="preserve"> </t>
        </is>
      </c>
    </row>
    <row r="32">
      <c r="A32" s="4" t="inlineStr">
        <is>
          <t>Trading Symbol</t>
        </is>
      </c>
      <c r="B32" s="4" t="inlineStr">
        <is>
          <t>OWL</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420563261</v>
      </c>
    </row>
    <row r="35">
      <c r="A35" s="4" t="inlineStr">
        <is>
          <t>Warrants to purchase 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lass A common stock</t>
        </is>
      </c>
      <c r="C37" s="4" t="inlineStr">
        <is>
          <t xml:space="preserve"> </t>
        </is>
      </c>
    </row>
    <row r="38">
      <c r="A38" s="4" t="inlineStr">
        <is>
          <t>Trading Symbol</t>
        </is>
      </c>
      <c r="B38" s="4" t="inlineStr">
        <is>
          <t>OWL.WS</t>
        </is>
      </c>
      <c r="C38" s="4" t="inlineStr">
        <is>
          <t xml:space="preserve"> </t>
        </is>
      </c>
    </row>
    <row r="39">
      <c r="A39" s="4" t="inlineStr">
        <is>
          <t>Security Exchange Name</t>
        </is>
      </c>
      <c r="B39" s="4" t="inlineStr">
        <is>
          <t>NYSE</t>
        </is>
      </c>
      <c r="C39" s="4" t="inlineStr">
        <is>
          <t xml:space="preserve"> </t>
        </is>
      </c>
    </row>
    <row r="40">
      <c r="A40" s="4" t="inlineStr">
        <is>
          <t>Class B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0</v>
      </c>
    </row>
    <row r="43">
      <c r="A43" s="4" t="inlineStr">
        <is>
          <t>Class C Share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657808589</v>
      </c>
    </row>
    <row r="46">
      <c r="A46" s="4" t="inlineStr">
        <is>
          <t>Class D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3191321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TANGIBLE ASSETS, NET</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INTANGIBLE ASSETS, NET</t>
        </is>
      </c>
      <c r="B4" s="4" t="inlineStr">
        <is>
          <t>3. ACQUISITIONS AND INTANGIBLE ASSETS, NET Wellfleet Acquisition The following table presents the consideration and net identifiable assets acquired and goodwill related to the Wellfleet Acquisition: (dollars in thousands) Consideration Cash consideration (1) $ 113,272 Earnout consideration (2) 14,751 Total Consideration $ 128,023 Net Identifiable Assets Acquired and Goodwill Assets acquired: Intangible assets: Investment management agreements $ 39,120 Investor relationships 10,700 Trademarks 1,100 Total intangible assets 50,920 Due from related parties 5,272 Net Identifiable Assets Acquired $ 56,192 Goodwill (3) $ 71,831 (1) Includes cash consideration paid to reimburse seller for certain pre-acquisition expenses. (2) Represents the fair value of the portion of the Wellfleet Earnouts determined to be contingent consideration, as further discussed below. See Note 9 for additional information on the valuation of this liability. (3) Goodwill represents the amount of total consideration in excess of net identifiable assets acquired. Approximately $108.0 million of the goodwill and intangible assets recognized are expected to be deductible by the Blue Owl Operating Partnerships for tax purposes. The acquired investment management agreements, investor relationships and trademarks had a weighted-average amortization period from the date of acquisition of 4.7 years, 8.5 years and 7.0 years, respectively. Wellfleet’s results are included in the Company’s consolidated results starting from the date the acquisition closed, April 1, 2022. For the three and six months ended June 30, 2022, the Company’s consolidated results included $6.3 million of GAAP revenues related to the acquired business. Given the Company operates through one operating and reportable segment, the impact of the Wellfleet Acquisition to GAAP consolidated net income is not tracked on a standalone basis. The Company incurred $3.6 million of acquisition-related costs, which costs were included within general, administrative and other expenses in the Company’s consolidated and combined statements of operations. Wellfleet Earnouts The table below summarizes the Wellfleet Earnouts and their respective Wellfleet Triggering Events. The Wellfleet Earnouts payable to non-employee sellers have been classified as contingent consideration on the Wellfleet Acquisition; whereas, the Wellfleet Earnouts payable to individuals that are subject to ongoing employment arrangements with the Company have been classified as compensation and are being amortized over the service period. See Note 8 for additional information on the compensation-classified Wellfleet Earnout Shares. (dollars in thousands) Wellfleet Earnouts Trigger Date Cash # of Shares Contingent consideration: First Wellfleet Earnout 4/1/2023 $ 5,000 26,131 Second Wellfleet Earnout 4/1/2024 5,000 26,131 Third Wellfleet Earnout 4/1/2025 5,000 26,131 Compensation: First Wellfleet Earnout 4/1/2023 287,425 Second Wellfleet Earnout 4/1/2024 287,425 Third Wellfleet Earnout 4/1/2025 287,425 Total $ 15,000 940,668 Intangible Assets, Net The following table summarizes the Company’s intangible assets, net: (dollars in thousands) June 30, December 31, Useful Life Remaining Weighted-Average Amortization Period as of June 30, 2022 Investment management agreements $ 2,222,320 $ 2,183,200 0.1 - 20.0 12.9 years Investor relationships 459,500 448,800 7.8 - 13.0 10.2 years Trademarks 94,400 93,300 7.0 - 7.0 6.1 years Total Intangible Assets 2,776,220 2,725,300 Less: accumulated amortization (240,300) (113,889) Total Intangible Assets, Net $ 2,535,920 $ 2,611,411 The following table presents expected future amortization of finite-lived intangible assets as of June 30, 2022: (dollars in thousands) Period Amortization July 1, 2022 to December 31, 2022 $ 130,227 2023 237,787 2024 237,092 2025 232,854 2026 218,604 Thereafter 1,479,356 Total $ 2,535,920 Pro Forma Financial Information Unaudited pro forma revenues were $284.3 million and $237.7 million for the three months ended June 30, 2022 and 2021, respectively, and $536.5 million and $444.9 million for the six months ended June 30, 2022 and 2021, respectively. Unaudited pro forma net loss allocated to Class A Shareholders was $(1.1) million and $(368.3) million for the three months ended June 30, 2022 and 2021, respectively, and $(13.1) million and $(375.0) million for the six months ended June 30, 2022 and 2021, respectively. This proforma financial information was computed by combining the historical financial information of the Company, including Owl Rock and Altimar for periods prior to the Business Combination, and the Dyal Capital and Oak Street as though these acquisitions were consummated on January 1, 2020, and as if the Wellfleet Acquisition was consummated on January 1, 2021. These pro forma amounts assume a consistent ownership structure, annual effective tax rates and amortization of the fair value of acquired assets as of each respective acquisition date. The proforma information does not reflect the potential benefits of cost and funding synergies, opportunities to earn additional revenues, or other factors, and therefore does not represent what the actual revenues and net income would have been had the businesses actually been combined as of the dates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6 Months Ended</t>
        </is>
      </c>
    </row>
    <row r="2">
      <c r="B2" s="2" t="inlineStr">
        <is>
          <t>Jun. 30, 2022</t>
        </is>
      </c>
    </row>
    <row r="3">
      <c r="A3" s="3" t="inlineStr">
        <is>
          <t>Debt Disclosure [Abstract]</t>
        </is>
      </c>
      <c r="B3" s="4" t="inlineStr">
        <is>
          <t xml:space="preserve"> </t>
        </is>
      </c>
    </row>
    <row r="4">
      <c r="A4" s="4" t="inlineStr">
        <is>
          <t>DEBT OBLIGATIONS, NET</t>
        </is>
      </c>
      <c r="B4" s="4" t="inlineStr">
        <is>
          <t>4. DEBT OBLIGATIONS, NET The table below summarizes outstanding debt obligations of the Company: June 30, 2022 (dollars in thousands) Maturity Date Aggregate Facility Size Outstanding Debt Amount Available Net Carrying Value 2031 Notes 6/10/2031 $ 700,000 $ 700,000 $ — $ 684,617 2032 Notes 2/15/2032 400,000 400,000 — 391,344 2051 Notes 10/7/2051 350,000 350,000 — 337,250 Revolving Credit Facility 6/15/2027 1,115,000 — 1,114,842 — Total $ 2,565,000 $ 1,450,000 $ 1,114,842 $ 1,413,211 December 31, 2021 (dollars in thousands) Maturity Date Aggregate Facility Size Outstanding Debt Amount Available Net Carrying Value 2031 Notes 6/10/2031 $ 700,000 $ 700,000 $ — $ 684,154 2051 Notes 10/7/2051 350,000 350,000 — 337,013 Revolving Credit Facility 12/7/2024 640,000 153,000 487,000 153,000 Total $ 1,690,000 $ 1,203,000 $ 487,000 $ 1,174,167 Amounts available for the Company’s Revolving Credit Facility as presented in the tables above are reduced by outstanding letters of credit related to certain leases. 2031 Notes On June 10, 2021, the Company, through its indirect subsidiary, Blue Owl Finance LLC, issued $700.0 million aggregate principal amount of 3.125% Senior Notes due 2031 (the “2031 Notes”). The 2031 Notes bear interest at a fixed rate of 3.125% per annum and mature on June 10, 2031. Interest on the 2031 Notes is payable semi-annually in arrears on June 10 and December 10 of each year. The 2031 Notes are fully and unconditionally guaranteed, jointly and severally, by the Blue Owl Operating Partnerships and certain of their respective subsidiaries. The guarantees are unsecured and unsubordinated obligations of the guarantors. All or a portion of the 2031 Notes may be redeemed at the Company’s option in whole, at any time, or in part, from time to time, prior to their stated maturity, subject to a make-whole redemption price; provided, however, that if the Company redeems any amounts on or after March 10, 2031, the redemption price for the 2031 Notes will be equal to 100% of the principal amount of the amounts redeemed, in each case, plus any accrued and unpaid interest. If a change of control repurchase event occurs, the 2031 Notes are subject to repurchase by the Company at a repurchase price in cash equal to 101% of the aggregate principal amount repurchased plus any accrued and unpaid interest. The 2031 Notes also provide for customary events of default and acceleration. 2032 Notes On February 15, 2022, the Company, through its indirect subsidiary, Blue Owl Finance LLC, issued $400.0 million aggregate principal amount of 4.375% Senior Notes due 2032 (the “2032 Notes”). The 2032 Notes bear interest at a fixed rate of 4.375% per annum and mature on February 15, 2032. Interest on the 2032 Notes is payable semi-annually in arrears on February 15 and August 15 of each year, commencing August 15, 2022. The 2032 Notes are fully and unconditionally guaranteed, jointly and severally, by the Blue Owl Operating Partnerships and certain of their subsidiaries. The guarantees are unsecured and unsubordinated obligations of the guarantors. All or a portion of the 2032 Notes may be redeemed at the Company’s option in whole, at any time, or in part, from time to time, prior to their stated maturity, subject to a make-whole redemption price; provided, however, that if the Company redeems any amounts on or after November 15, 2031, the redemption price for the 2032 Notes will be equal to 100% of the principal amount of the amounts redeemed, in each case, plus any accrued and unpaid interest. If a change of control repurchase event occurs, the 2032 Notes are subject to repurchase by the Company at a repurchase price in cash equal to 101% of the aggregate principal amount repurchased plus any accrued and unpaid interest. The 2032 Notes also provide for customary events of default and acceleration. 2051 Notes On October 7, 2021, the Company, through its indirect subsidiary, Blue Owl Finance LLC, issued $350.0 million aggregate principal amount of 4.125% Senior Notes due 2051 (the “2051 Notes”). The 2051 Notes bear interest at a fixed rate of 4.125% per annum and mature on October 7, 2051. Interest on the 2051 Notes is payable semi-annually in arrears on April 7 and October 7 of each year, commencing April 7, 2022. The 2051 Notes are fully and unconditionally guaranteed, jointly and severally, by the Blue Owl Operating Partnerships and certain of their subsidiaries. The guarantees are unsecured and unsubordinated obligations of the guarantors. All or a portion of the 2051 Notes may be redeemed at the Company’s option in whole, at any time, or in part, from time to time, prior to their stated maturity, subject to a make-whole redemption price; provided, however, that if the Company redeems any amounts on or after April 7, 2051, the redemption price for the 2051 Notes will be equal to 100% of the principal amount of the amounts redeemed, in each case, plus any accrued and unpaid interest. If a change of control repurchase event occurs, the 2051 Notes are subject to repurchase by the Company at a repurchase price in cash equal to 101% of the aggregate principal amount repurchased plus any accrued and unpaid interest. The 2051 Notes also provide for customary events of default and acceleration. The 2031 Notes, 2032 Notes and 2051 Notes are collectively referred to as the “Notes.” Revolving Credit Facility On December 7, 2021, the Company entered into a revolving credit facility (the “Revolving Credit Facility”), which was amended on June 15, 2022, to increase the borrowing capacity to $1.1 billion. Borrowings under the Revolving Credit Facility may be used to finance working capital needs and general corporate purposes. Borrowings under the Revolving Credit Facility bear interest at the Company’s discretion at a rate per annum of adjusted-term secured overnight financing rate (“SOFR”) plus a margin of 1.25% to 1.875%, or (b) the greater of (i) prime rate, (ii) New York Fed Bank Rate plus 0.50% and (iii) adjusted-term SOFR plus 1%, plus a margin of 0.25% to 0.875%. The Company is subject to an undrawn commitment fee rate of 0.13% to 0.38% of the daily amount of available revolving commitment. The average borrowing rate for borrowings made under the prior revolving credit facility was 1.77% for the six months ended June 30, 2022. No borrowings have been made under the new Revolving Credit Facility. The Revolving Credit Facility contains customary events of defaults, as well as a financial covenant generally providing for a maximum net leverage ratio of 4.0 to 1. The net leverage ratio is generally calculated as the ratio of total consolidated debt less unrestricted cash and cash equivalents (up to $500.0 million) to the trailing 12-month consolidated EBITDA (each as defined in the agreement). The Revolving Credit Facility also requires the Company to maintain a minimum level of fee-paying assets under management of at least $50.5 billion as of June 30, 2022, plus 70% of any new fee-paying assets under management as a result of any future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5. LEASES The Company primarily has non-cancelable operating leases for its headquarters in New York and various other offices. The operating lease for the Company’s headquarters does not include any renewal options. (dollars in thousands) Three Months Ended June 30, Six Months Ended June 30, Lease Cost 2022 2021 2022 2021 Operating lease cost $ 3,661 $ 1,312 $ 7,112 $ 2,628 Short term lease cost 491 49 806 49 Net Lease Cost $ 4,152 $ 1,361 $ 7,918 $ 2,677 (dollars in thousands) Three Months Ended June 30, Six Months Ended June 30, Supplemental Lease Cash Flow Information 2022 2021 2022 2021 Cash paid for amounts included in the measurement of lease liabilities: Operating cash flows for operating leases $ 3,027 $ 1,422 $ 5,034 $ 2,794 Right-of-use assets obtained in exchange for lease obligations: Operating leases $ 1,290 $ 46,068 $ 4,273 $ 46,068 Lease Term and Discount Rate June 30, 2022 December 31, 2021 Weighted-average remaining lease term: Operating leases 9.7 years 10.2 years Weighted-average discount rate: Operating leases 3.1 % 3.1 % (dollars in thousands) Future Maturity of Operating Lease Payments Operating Leases July 1, 2022 to December 31, 2022 $ (1,691) 2023 14,361 2024 10,446 2025 9,984 2026 9,799 Thereafter 63,078 Total Lease Payments 105,977 Imputed interest (16,105) Total Lease Liabilities $ 89,8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6. REVENUES The following table presents a disaggregated view of the Company’s revenues: Three Months Ended June 30, Six Months Ended June 30, (dollars in thousands) 2022 2021 2022 2021 Direct Lending Products Diversified lending $ 108,909 $ 83,773 $ 214,361 $ 160,251 Technology lending 23,803 16,727 46,833 30,584 First lien lending 3,973 3,817 7,654 7,632 Opportunistic lending 2,730 741 4,271 1,304 CLOs 6,295 — 6,295 — Management Fees, Net 145,710 105,058 279,414 199,771 Administrative, transaction and other fees 35,653 34,335 60,875 47,846 Total GAAP Revenues - Direct Lending Products 181,363 139,393 340,289 247,617 GP Capital Solutions Products GP minority equity investments 124,434 36,341 226,534 36,341 GP debt financing 3,366 736 6,458 736 Professional sports minority investments 513 — 1,013 — Strategic Revenue-Share Purchase consideration amortization (8,922) — (17,844) — Management Fees, Net 119,391 37,077 216,161 37,077 Administrative, transaction and other fees 7,268 2,790 10,391 2,790 Total GAAP Revenues - GP Capital Solutions Products 126,659 39,867 226,552 39,867 Real Estate Products Net lease 19,224 — 36,382 — Management Fees, Net 19,224 — 36,382 — Total GAAP Revenues - Real Estate Products 19,224 — 36,382 — Total GAAP Revenues $ 327,246 $ 179,260 $ 603,223 $ 287,484 The table below presents the beginning and ending balances of the Company’s management fees, realized performance income and administrative, transaction and other fees receivable and unearned management fees. Substantially all of the amounts receivable are collected during the following quarter. A liability for unearned management fees is generally recognized when management fees are paid to the Company in advance. The entire change in unearned management fees shown below relates to amounts recognized as revenues in the current year period. Management fees, realized performance income and administrative, transaction and other fees receivable are included within due from related parties and unearned management fees are included within accounts payable, accrued expenses and other liabilities in the Company’s consolidated and combined statements of financial condition. Six Months Ended June 30, (dollars in thousands) 2022 2021 Management Fees Receivable Beginning balance $ 168,057 $ 78,586 Ending balance $ 209,944 $ 113,104 Administrative, Transaction and Other Fees Receivable Beginning balance $ 19,535 $ 9,876 Ending balance $ 24,741 $ 13,334 Realized Performance Income Receivable Beginning balance $ 10,496 $ — Ending balance $ — $ — Unearned Management Fees Beginning balance $ 10,299 $ 11,846 Ending balance $ 9,826 $ 11,087 The table below presents the changes in the Company’s Strategic Revenue-Share Purchase consideration. The consideration paid, which includes $455.0 million paid in Class A Shares and $50.2 million in cash, is being amortized as a reduction of management fees, net in the Company’s consolidated statements of operations over a weighted-average period of 12 years, which represents the average period over which the related customer revenues are expected to be recognized. Six Months Ended June 30, (dollars in thousands) 2022 2021 Beginning Balance $ 495,322 $ — Amortization (17,844) — Ending Balance $ 477,478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 NET</t>
        </is>
      </c>
      <c r="B4" s="4" t="inlineStr">
        <is>
          <t xml:space="preserve">7. OTHER ASSETS, NET (dollars in thousands) June 30, December 31, 2021 Fixed assets, net: Leasehold improvements $ 33,700 $ 6,692 Furniture and fixtures 1,639 1,631 Computer hardware and software 2,792 1,968 Accumulated depreciation and amortization (2,799) (2,340) Fixed assets, net 35,332 7,951 Investments (includes $— and $1,311 at fair value and $42,405 and $8,522 of investments in the Company’s products, respectively) 44,838 12,143 Prepaid expenses 7,068 8,496 Other assets 14,454 10,030 Total $ 101,692 $ 38,6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8. EQUITY-BASED COMPENSATION The Company grants equity-based compensation awards in the form of RSUs and Incentive Units to its management, employees, consultants and independent members of the Board under the 2021 Omnibus Equity Incentive Plan (“2021 Equity Incentive Plan”). The total number of Class A Shares and Blue Owl Operating Group Units, collectively, that may be issued under the 2021 Equity Incentive Plan is 101,230,522, of which 46,864,239 remain available as of June 30, 2022. To the extent that an award expires or is canceled, forfeited, terminated, surrendered, exchanged or withheld to cover tax withholding obligations, the unissued awards will again be available for grant under the 2021 Equity Incentive Plan. In addition, the Company granted Common Units and Seller Earnout Units in connection with the Business Combination, which grants were not made under the 2021 Equity Incentive Plan. A portion of these Common Units and Seller Earnout Units were considered equity-based compensation grants and a portion were considered consideration related to the Dyal Acquisition. The portion considered equity-based compensation is included in the disclosures below. On July 21, 2021, a Triggering Event occurred with respect to one-half of the Earnout Securities, as the volume weighted average Class A Share price equaled or exceeded $12.50 per share for 20 consecutive trading days ending July 21, 2021. In connection with the Triggering Event, the Company recognized $15.0 million of non-cash equity-based compensation expense in the third quarter of 2021. The table below presents information regarding equity-based compensation expense included within compensation and benefits in the Company’s consolidated and combined statements of operations. Three Months Ended June 30, Six Months Ended June 30, (dollars in thousands) 2022 2021 2022 2021 Included within compensation and benefits: Acquisition related Common Units issued in connection with the Business Combination $ — $ 1,121,139 $ — $ 1,121,139 Seller Earnout Units issued in connection with the Business Combination — 37,458 — 37,458 Oak Street Earnout Units 61,328 — 121,982 — Wellfleet Earnout Shares 811 — 811 — Total acquisition related 62,139 1,158,597 122,793 1,158,597 Incentive Units 33,982 — 60,965 — RSUs 8,255 — 16,806 — Included within general, administrative and other expenses Incentive Units 182 — 361 — RSUs 127 — 361 — Equity-Based Compensation Expense $ 104,685 $ 1,158,597 $ 201,286 $ 1,158,597 Corresponding tax benefit $ 152 $ — $ 304 $ — Fair value of RSUs settled in Class A Shares 1,459 — 2,759 — Fair value of RSUs withheld to satisfy tax withholding obligations 574 — 1,307 — Number of RSUs withheld to satisfy tax withholding obligations 50,189 — 107,170 — The table below presents activity related to the Company’s unvested equity-based compensation awards for the six months ended June 30, 2022. Incentive Units RSUs Oak Street Earnout Units Wellfleet Earnout Shares Number of Units Weighted-Average Grant Date Fair Value Per Unit Number of Units Weighted-Average Grant Date Fair Value Per Unit Number of Units Weighted-Average Grant Date Fair Value Per Unit Number of Units Weighted Average Grant Date Fair Value Per Unit December 31, 2021 23,080,845 $ 13.87 10,118,104 $ 13.84 26,074,330 $ 12.53 — $ — Granted 2,861,325 10.18 1,214,752 10.55 — — 862,275 11.44 Vested (1,022,282) 11.25 (188,370) 14.41 — — — — Forfeited (63,529) 11.51 (353,453) 14.02 — — — — June 30, 2022 24,856,359 $ 13.56 10,791,033 $ 13.45 26,074,330 $ 12.53 862,275 $ 11.44 Incentive Units The grant date fair value of Incentive Units was determined using the Company’s Class A Share price on the grant date, adjusted for the lack of dividend participation during the vesting period, and the application of a 14% - 18% d iscount for lack of marketability on certain Incentive Units that are subject to a one-year post-vesting transfer restriction. As of June 30, 2022, unamortized expense related to Incentive Units was $287.5 million, with a weighted-average amortization period of 4.1 years. RSUs The grant date fair value of RSUs was determined using the Company’s Class A Share price on the grant date, adjusted for the lack of dividend participation during the vesting period, and as applicable a 14% discount for lack of marketability on RSUs that are subject to a one-year post-vesting transfer restriction. As of June 30, 2022, unamortized expense related to RSUs was $94.2 million, with a weighted-average amortization period of 3.3 years. Oak Street Earnout Units The grant date fair value of the Oak Street Earnout Units was determined using a Monte Carlo simulation valuation model, with the following weighted average assumptions: annualized revenue volatility of 38%, revenue discount rate of 15%, discount for lack of marketability of 13% and expected holding period of approximately 2.0 years. As of June 30, 2022, unamortized expense related to the Oak Street Earnout Units was $204.6 million, with a weighted average amortization period of 1.1 years. Wellfleet Earnout Shares The grant date fair value of the Wellfleet Earnout Shares treated as compensation was determined using the Company’s Class A Share price on the grant date, adjusted for the lack of dividend participation during the vesting period. As of June 30, 2022, unamortized expense related to the Wellfleet Ea rnout Shares was $9.1 million, with a weighted-average amortization period of 2.8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9. FAIR VALUE DISCLOSURES Fair value represents the price that would be received upon the sale of an asset or paid to transfer a liability in an orderly transaction between market participants as of the measurement date (i.e., an exit price). The Company and the products it manages hold a variety of assets and liabilities, certain of which are not publicly traded or that are otherwise illiquid. Significant judgement and estimation go into the assumptions that drive the fair value of these assets and liabilities. The fair value of these assets and liabilitie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assets and liabilitie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financial assets and liabilities. Financial assets and liabilities with readily available, actively quoted prices or for which fair value can be measured from actively quoted prices generally will have a higher degree of market price observability and lesser degree of judgment used in measuring fair value. Financial assets and liabilities measured at fair value are classified and disclosed into one of the following categories based on the observability of inputs used in the determination of fair values: • Level I – Quoted prices that are available in active markets for identical financial assets or liabilities as of the reporting date. • Level II – Valuations obtained from independent third-party pricing services, the use of models or other valuation methodologies based on pricing inputs that are either directly or indirectly market observable as of the measurement date. These financial assets and liabilities exhibit higher levels of liquid market observability as compared to Level III financial assets and liabilities. • Level III – Pricing inputs that are unobservable in the market and includes situations where there is little, if any, market activity for the financial asset or liability. The inputs into the determination of fair value of financial assets and liabilities in this category may require significant management judgment or estimation. The fair value of these financial assets and liabilities may be estimated using a combination of observed transaction prices, independent pricing services, models or other valuation methodologies based on pricing inputs that are neither directly nor indirectly market observable (e.g., cash flows, implied yields). In certain cases, the inputs used to measure fair value may fall into different levels of the fair value hierarchy. In such cases, a financial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asset or liability when the fair value is based on unobservable inputs. Fair Value Measurements Categorized within the Fair Value Hierarchy The table below summarizes the Company’s liabilities measured at fair value on a recurring basis as of June 30, 2022: June 30, 2022 (dollars in thousands) Level I Level II Level III Total Liabilities, at Fair Value TRA liability $ — $ — $ 119,608 $ 119,608 Warrant liability 19,223 — 11,094 30,317 Earnout liability — — 159,255 159,255 Total Liabilities, at Fair Value $ 19,223 $ — $ 289,957 $ 309,180 The table below summarizes the Company’s assets and liabilities measured at fair value on a recurring basis as of December 31, 2021: December 31, 2021 (dollars in thousands) Level I Level II Level III Total Investments, at Fair Value Corporate bonds $ — $ 1,311 $ — $ 1,311 $ — $ 1,311 $ — $ 1,311 Liabilities, at Fair Value TRA liability $ — $ — $ 111,325 $ 111,325 Warrant liability 43,048 — 25,750 68,798 Earnout liability — — 143,800 143,800 Total Liabilities, at Fair Value $ 43,048 $ — $ 280,875 $ 323,923 Reconciliation of Fair Value Measurements Categorized within Level III Unrealized gains and losses on the Company’s liabilities carried at fair value on a recurring basis are included within other loss in the consolidated and combined statements of operations. There were no transfers in or out of Level III. The following table sets forth a summary of changes in the fair value of the Level III measurements for the three months ended June 30, 2022: Level III Liabilities (dollars in thousands) TRA Liability Warrant Liability Earnout Liability Total Beginning balance $ 120,978 $ 18,800 $ 144,296 $ 284,074 Issuances — — 14,751 14,751 Net (gains) losses (1,370) (7,706) 208 (8,868) Ending Balance $ 119,608 $ 11,094 $ 159,255 $ 289,957 Change in net unrealized losses on liabilities still recognized at the reporting date $ (1,370) $ (7,706) $ 208 $ (8,868) The following table sets forth a summary of changes in the fair value of the Level III measurements for the six months ended June 30, 2022: Level III Liabilities (dollars in thousands) TRA Liability Warrant Liability Earnout Liability Total Beginning balance $ 111,325 $ 25,750 $ 143,800 $ 280,875 Issuances — — 14,751 14,751 Net losses (gains) 8,283 (14,656) 704 (5,669) Ending Balance $ 119,608 $ 11,094 $ 159,255 $ 289,957 Change in net unrealized losses on liabilities still recognized at the reporting date $ 8,283 $ (14,656) $ 704 $ (5,669) The following table sets forth a summary of changes in the fair value of the Level III measurements for the three months ended June 30, 2021: Level III Liabilities (dollars in thousands) TRA Liability Warrant Liability Earnout Liability Total Beginning balance $ — $ — $ — $ — Impact of the Business Combination 101,645 9,131 491,277 602,053 Net losses 1,146 5,469 462,970 469,585 Ending Balance $ 102,791 $ 14,600 $ 954,247 $ 1,071,638 Net change in unrealized losses held as of the reporting date $ 1,146 $ 5,469 $ 462,970 $ 469,585 The following table sets forth a summary of changes in the fair value of the Level III measurements for the six months ended June 30, 2021: Level III Liabilities (dollars in thousands) TRA Liability Warrant Liability Earnout Liability Total Beginning balance $ — $ — $ — $ — Impact of the Business Combination 101,645 9,131 491,277 602,053 Net losses 1,146 5,469 462,970 469,585 Ending Balance $ 102,791 $ 14,600 $ 954,247 $ 1,071,638 Net change in unrealized (gains) losses held as of the reporting date $ 1,146 $ 5,469 $ 462,970 $ 469,585 Valuation Methodologies for Fair Value Measurements Categorized within Levels II and III Corporate Bonds The fair value of corporate bonds are estimated based on quoted market prices, dealer quotations or alternative pricing sources supported by observable inputs. These investments are generally classified as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TRA Liability The TRA related to the Dyal Acquisition is considered contingent consideration and is measured at fair value based on discounted future cash flows. The remaining TRA liability on the Company’s consolidated and combined statements of financial condition is not measured at fair value. Warrant Liability The Company uses a Monte Carlo simulation model to value the Private Placement Warrants. The Company estimates the volatility of its Class A Shares based on the volatility implied by the Public Warrants. The risk-free interest rate is based on U.S. Treasuries for a maturity similar to the expected remaining life of the warrants. The expected term of the warrants is assumed to be equivalent to their remaining contractual term. The Public Warrants are traded on the NYSE and are stated at the last reported sales price without any valuation adjustments, and therefore are classified as Level I. Earnout Liability The fair value of the earnout liability was comprised of the Oak Street Cash Earnout and the Wellfleet Earnouts, each of which were deemed to be contingent consideration on the respective Acquisitions. The fair value of the Oak Street Cash Earnout was determined using a Monte Carlo simulation model. The model incorporates management revenue forecast and makes the following adjustments: historical revenue volatility, risk free rate based on U.S. Treasuries for a maturity similar to the expected remaining life and a discount rate to adjust management’s revenue forecast from a risk-based forecast to a risk-neutral forecast. The fair value of the Wellfleet Earnouts, which are primarily comprised of future contingent cash payments, was determined using a discounted cash flow model, which incorporates a discount rate based on the Company’s credit rating. Quantitative Inputs and Assumptions for Fair Value Measurements Categorized within Level III The following table summarizes the quantitative inputs and assumptions used for the Company’s Level III measurements as of June 30, 2022: (dollars in thousands) Fair Value Valuation Technique Significant Unobservable Inputs Range Weighted Average Impact to Valuation from an Increase in Input TRA liability $ 119,608 Discounted cash flow Discount Rate 10 % - 10% 10 % Decrease Warrant liability 11,094 Monte Carlo Simulation Volatility 44 % - 44% 44 % Increase Earnout liability: Increase Oak Street Earnouts 144,834 Monte Carlo Simulation Revenue Volatility 58 % - 58% 58 % Increase Risk-free rate 3 % 3% 3 % Increase Discount Rate 16 % 16% 16 % Decrease Wellfleet Earnouts 14,421 Discounted cash flow Discount Rate 2 % - 5% 3 % Decrease 159,255 Total Liabilities, at Fair Value $ 289,957 The following table summarizes the quantitative inputs and assumptions used for the Company’s Level III measurements as of December 31, 2021: (dollars in thousands) Fair Value Valuation Technique Significant Unobservable Inputs Range Weighted Average Impact to Valuation from an Increase in Input TRA liability $ 111,325 Discounted cash flow Discount rate 10 % - 10% 10 % Decrease Warrant liability 25,750 Monte Carlo simulation Volatility 26 % - 26% 26 % Increase Earnout liability 143,800 Monte Carlo simulation Revenue volatility 38 % - 38% 38 % Increase Discount rate 15 % - 15% 15 % Decrease Total Liabilities, at Fair Value $ 280,875 Fair Value of Other Financial Instruments As of June 30, 2022, the fair value of the Company’s debt obligations was approximately $1.1 billion compared to a carrying value of $1.4 billion, and such fair value measurements are categorized as Level I within the fair value hierarchy. Management estimates that the carrying value of the Company’s other investments, which are not carried at fair value, approximated their fair values as of June 30, 2022, and such fair value measurements are categorized as Level III within the fair value hierarchy. As of December 31, 2021, management estimates that the carrying value of the Company’s other investments and debt obligations, which are not carried at fair value, approximated their fair values, and such fair value measurements for the other investments are categorized as Level III and its debt obligations are categorized as Level I with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0. INCOME TAXES The Registrant is a domestic corporation for U.S. federal income tax purposes and is subject to U.S. federal and state and local corporate-level income taxes on its share of taxable income from the Blue Owl Operating Group. Further, the Registrant’s income tax provision and related income tax assets and liabilities are based on, among other things, an estimate of the impact of exchanges of Common Units for Class A Shares, inclusive of an analysis of tax basis and state tax implications of the Blue Owl Operating Group and their underlying assets and liabilities. The Company’s estimate is based on the most recent information available. The tax basis and state impact of the Blue Owl Operating Group and their underlying assets and liabilities are based on estimates subject to finalization of the Company’s tax returns. The Blue Owl Operating Partnerships, are partnerships for U.S. federal income tax purposes and taxable entities for certain state and local taxes, such as New York City and Connecticut UBT. The Company had an effective tax rate of -163.9% and -1.9% for the three and six months ended June 30, 2022, respectively, and 1.8% and 1.8% for the three and six months ended June 30, 2021, respectively. The effective tax rates differed from the statutory rate primarily due to the portion of income allocated to noncontrolling interests, nondeductible compensation and state and local taxes. Prior to the Business Combination, the Company was not generally subject to U.S. federal and state and local corporate-level income taxes. The Company regularly evaluates the realizability of its deferred tax asset and may recognize or adjust any valuation allowance when it is more-likely-than-not that all or a portion of the deferred tax asset may not be realized. As of June 30, 2022, the Company has not recorded any valuation allowances. As of and prior to June 30, 2022, the Company has not recognized any liability for uncertain tax positions. The Company files its tax returns as prescribed by the tax laws of the jurisdictions in which it operates. In the normal course of business, the tax years that remain open under the statute of limitations may be subject to examinations by the appropriate tax authorities. The Company is generally no longer subject to state or local examinations by tax authorities for tax years prior to 2017. In connection with and subsequent to the Business Combination, the Company recorded to additional paid-in capital various adjustments to deferred tax assets and liabilities, as well as related impacts to the TRA liability, related to capital transactions. These adjustments primarily resulted from differences between the Company’s GAAP and tax basis in its investment in the Blue Owl Operating Partnerships, as well as portions related to the TRA liability that may eventually lead to additional tax basis in the Blue Owl Operating Partnerships upon future TRA payments. The deferred tax assets will be recovered as the basis is amortized. See the Company’s consolidated and combined statements of shareholders’ equity for these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Tax Receivable Agreement Pursuant to the TRA, the Company will pay 85% of certain tax benefits, if any, that it realizes (or in certain cases is deemed to realize) as a result of any increases in tax basis of the assets of the Blue Owl Operating Group related to the Business Combination and any subsequent exchanges of Blue Owl Operating Group Units for shares of the Registrant or cash. Payments under the TRA will continue until all such tax benefits have been utilized or expired unless (i) the Company exercises its right to terminate the TRA and paying recipients an amount representing the present value of the remaining payments, (ii) there is a change of control or (iii) the Company breaches any of the material obligations of the TRA, in which case all obligations will generally be accelerated and due as if the Company had exercised its right to terminate the TRA. In each case, if payments are accelerated, such payments will be based on certain assumptions, including that the Company will have sufficient taxable income to fully utilize the deductions arising from the increased tax deductions. The estimate of the timing and the amount of future payments under the TRA involves several assumptions that do not account for the significant uncertainties associated with these potential payments, including an assumption that the Company will have sufficient taxable income in the relevant tax years to utilize the tax benefits that would give rise to an obligation to make payments. The table below presents management’s estimate as of June 30, 2022, of the maximum amounts that would be payable under the TRA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dollars in thousands) Potential Payments Under the Tax Receivable Agreement July 1, 2022 to December 31, 2022 $ — 2023 35,114 2024 50,356 2025 68,567 2026 52,754 Thereafter 640,554 Total Payments 847,345 Less adjustment to fair value for contingent consideration (112,625) Total TRA Liability $ 734,720 Unfunded Product Commitments As of June 30, 2022, the Company had unfunded investment commitments to its products of $13.1 million, which is exclusive of commitments that employees and other related parties have directly to the Company’s products, and which the Company expects to fund over the next several years. Indemnification and Guarantee Arrangements In the normal course of business, the Company enters into contracts that contain indemnities or guarantees for related parties of the Company, including the Company’s products, as well as persons acting on behalf of the Company or such related parties and third parties. The terms of the indemnities and guarantees vary from contract to contract and the Company’s maximum exposure under these arrangements cannot be determined or the risk of material loss is remote, and therefore no amounts have been recorded in the consolidated statements of financial condition. As of June 30, 2022, the Company has not had prior claims or losses pursuant to these arrangements. Litigation From time to time, the Company is involved in legal actions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2. RELATED PARTY TRANSACTIONS The majority of the Company’s revenues, including all management fees and certain administrative, transaction and other fees, are earned from the products it manages, which are related parties of the Company. The Company also has arrangements in place with products that it manages, whereby certain costs are initially paid by the Company and subsequently are reimbursed by the products. These amounts are included within due from related parties in the Company’s consolidated and combined statements of financial condition. (dollars in thousands) June 30, 2022 December 31, 2021 Management fees $ 209,944 $ 168,057 Realized performance income — 10,496 Administrative fees and other expenses paid on behalf of the Company’s products and other related parties 71,919 46,023 Due from Related Parties $ 281,863 $ 224,576 Reimbursements from the Company’s Products Administrative fees represent allocable compensation and other expenses incurred by the Company, pursuant to administrative and other agreements, that are reimbursed by products it manages. These administrative fees are included within administrative, transaction and other fees on the consolidated and combined statements of operations and totaled $14.2 million and $23.3 million during the three and six months ended June 30, 2022, respectively, and $6.8 million and $10.3 million for the three and six months ended June 30, 2021, respectively. Dealer Manager Revenues Dealer manager revenues represent commissions earned from certain of the Company’s products for distribution services provided. These dealer manager revenues are included within administrative, transaction and other fees on the consolidated and combined statements of operations and totaled $6.6 million and $12.5 million during the three and six months ended June 30, 2022, respectively, and $0.9 million and $2.0 million for the three and six months ended June 30, 2021, respectively. Expense Support and Caps Arrangements The Company is party to expense support and cap arrangements with certain of the products it manages. Pursuant to these arrangements, the Company may absorb certain expenses of these products when in excess of stated expense caps or until such products reach certain profitability, cash flow or fundraising thresholds. In certain cases, the Company is able to recover these expenses once certain profitability, cash flow or fundraising thresholds are met. The Company recorded net expenses related to these arrangements of $5.7 million and $12.7 million for the three and six months ended June 30, 2022, respectively, and $0.8 million and $3.0 million for the three and six months ended June 30, 2021, respectively. These net expenses are included in general, administrative and other expenses within the consolidated and combined statements of operations. Aircraft Reimbursements In the normal course of business, the Company reimburses certain related parties for business use of their aircraft based on current market rates. Personal use of the aircraft is not charged to the Company. The Company recorded expenses for these aircraft reimbursements of $0.8 million and $1.1 million for the three and six months ended June 30, 2022, respectively, and $0.2 million for the three and six months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s of Financial Condition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8730</v>
      </c>
      <c r="C3" s="6" t="n">
        <v>42567</v>
      </c>
    </row>
    <row r="4">
      <c r="A4" s="4" t="inlineStr">
        <is>
          <t>Due from related parties</t>
        </is>
      </c>
      <c r="B4" s="5" t="n">
        <v>281863</v>
      </c>
      <c r="C4" s="5" t="n">
        <v>224576</v>
      </c>
    </row>
    <row r="5">
      <c r="A5" s="4" t="inlineStr">
        <is>
          <t>Operating lease assets</t>
        </is>
      </c>
      <c r="B5" s="5" t="n">
        <v>84532</v>
      </c>
      <c r="C5" s="5" t="n">
        <v>86033</v>
      </c>
    </row>
    <row r="6">
      <c r="A6" s="4" t="inlineStr">
        <is>
          <t>Strategic Revenue-Share Purchase consideration, net</t>
        </is>
      </c>
      <c r="B6" s="5" t="n">
        <v>477478</v>
      </c>
      <c r="C6" s="5" t="n">
        <v>495322</v>
      </c>
    </row>
    <row r="7">
      <c r="A7" s="4" t="inlineStr">
        <is>
          <t>Deferred tax assets</t>
        </is>
      </c>
      <c r="B7" s="5" t="n">
        <v>683308</v>
      </c>
      <c r="C7" s="5" t="n">
        <v>635624</v>
      </c>
    </row>
    <row r="8">
      <c r="A8" s="4" t="inlineStr">
        <is>
          <t>Intangible assets, net</t>
        </is>
      </c>
      <c r="B8" s="5" t="n">
        <v>2535920</v>
      </c>
      <c r="C8" s="5" t="n">
        <v>2611411</v>
      </c>
    </row>
    <row r="9">
      <c r="A9" s="4" t="inlineStr">
        <is>
          <t>Goodwill</t>
        </is>
      </c>
      <c r="B9" s="5" t="n">
        <v>4205159</v>
      </c>
      <c r="C9" s="5" t="n">
        <v>4132245</v>
      </c>
    </row>
    <row r="10">
      <c r="A10" s="4" t="inlineStr">
        <is>
          <t>Other assets, net (includes investments of $— and $1,311 at fair value, respectively)</t>
        </is>
      </c>
      <c r="B10" s="5" t="n">
        <v>101692</v>
      </c>
      <c r="C10" s="5" t="n">
        <v>38620</v>
      </c>
    </row>
    <row r="11">
      <c r="A11" s="4" t="inlineStr">
        <is>
          <t>Total Assets</t>
        </is>
      </c>
      <c r="B11" s="5" t="n">
        <v>8418682</v>
      </c>
      <c r="C11" s="5" t="n">
        <v>8266398</v>
      </c>
    </row>
    <row r="12">
      <c r="A12" s="3" t="inlineStr">
        <is>
          <t>Liabilities</t>
        </is>
      </c>
      <c r="B12" s="4" t="inlineStr">
        <is>
          <t xml:space="preserve"> </t>
        </is>
      </c>
      <c r="C12" s="4" t="inlineStr">
        <is>
          <t xml:space="preserve"> </t>
        </is>
      </c>
    </row>
    <row r="13">
      <c r="A13" s="4" t="inlineStr">
        <is>
          <t>Debt obligations, net</t>
        </is>
      </c>
      <c r="B13" s="5" t="n">
        <v>1413211</v>
      </c>
      <c r="C13" s="5" t="n">
        <v>1174167</v>
      </c>
    </row>
    <row r="14">
      <c r="A14" s="4" t="inlineStr">
        <is>
          <t>Accrued compensation</t>
        </is>
      </c>
      <c r="B14" s="5" t="n">
        <v>163966</v>
      </c>
      <c r="C14" s="5" t="n">
        <v>155606</v>
      </c>
    </row>
    <row r="15">
      <c r="A15" s="4" t="inlineStr">
        <is>
          <t>Operating lease liabilities</t>
        </is>
      </c>
      <c r="B15" s="5" t="n">
        <v>89872</v>
      </c>
      <c r="C15" s="5" t="n">
        <v>88480</v>
      </c>
    </row>
    <row r="16">
      <c r="A16" s="4" t="inlineStr">
        <is>
          <t>Deferred tax liabilities</t>
        </is>
      </c>
      <c r="B16" s="5" t="n">
        <v>49850</v>
      </c>
      <c r="C16" s="5" t="n">
        <v>48962</v>
      </c>
    </row>
    <row r="17">
      <c r="A17" s="4" t="inlineStr">
        <is>
          <t>TRA liability (includes $119,608 and $111,325 at fair value, respectively)</t>
        </is>
      </c>
      <c r="B17" s="5" t="n">
        <v>734720</v>
      </c>
      <c r="C17" s="5" t="n">
        <v>670676</v>
      </c>
    </row>
    <row r="18">
      <c r="A18" s="4" t="inlineStr">
        <is>
          <t>Warrant liability, at fair value</t>
        </is>
      </c>
      <c r="B18" s="5" t="n">
        <v>30317</v>
      </c>
      <c r="C18" s="5" t="n">
        <v>68798</v>
      </c>
    </row>
    <row r="19">
      <c r="A19" s="4" t="inlineStr">
        <is>
          <t>Earnout liability, at fair value</t>
        </is>
      </c>
      <c r="B19" s="5" t="n">
        <v>159255</v>
      </c>
      <c r="C19" s="5" t="n">
        <v>143800</v>
      </c>
    </row>
    <row r="20">
      <c r="A20" s="4" t="inlineStr">
        <is>
          <t>Accounts payable, accrued expenses and other liabilities</t>
        </is>
      </c>
      <c r="B20" s="5" t="n">
        <v>90453</v>
      </c>
      <c r="C20" s="5" t="n">
        <v>68339</v>
      </c>
    </row>
    <row r="21">
      <c r="A21" s="4" t="inlineStr">
        <is>
          <t>Total Liabilities</t>
        </is>
      </c>
      <c r="B21" s="5" t="n">
        <v>2731644</v>
      </c>
      <c r="C21" s="5" t="n">
        <v>2418828</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Additional paid-in capital</t>
        </is>
      </c>
      <c r="B24" s="5" t="n">
        <v>2214274</v>
      </c>
      <c r="C24" s="5" t="n">
        <v>2160934</v>
      </c>
    </row>
    <row r="25">
      <c r="A25" s="4" t="inlineStr">
        <is>
          <t>Accumulated deficit</t>
        </is>
      </c>
      <c r="B25" s="5" t="n">
        <v>-591727</v>
      </c>
      <c r="C25" s="5" t="n">
        <v>-497506</v>
      </c>
    </row>
    <row r="26">
      <c r="A26" s="4" t="inlineStr">
        <is>
          <t>Total Shareholders’ Equity Attributable to Blue Owl Capital Inc.</t>
        </is>
      </c>
      <c r="B26" s="5" t="n">
        <v>1622687</v>
      </c>
      <c r="C26" s="5" t="n">
        <v>1663567</v>
      </c>
    </row>
    <row r="27">
      <c r="A27" s="4" t="inlineStr">
        <is>
          <t>Shareholders’ equity attributable to noncontrolling interests</t>
        </is>
      </c>
      <c r="B27" s="5" t="n">
        <v>4064351</v>
      </c>
      <c r="C27" s="5" t="n">
        <v>4184003</v>
      </c>
    </row>
    <row r="28">
      <c r="A28" s="4" t="inlineStr">
        <is>
          <t>Total Shareholders’ Equity</t>
        </is>
      </c>
      <c r="B28" s="5" t="n">
        <v>5687038</v>
      </c>
      <c r="C28" s="5" t="n">
        <v>5847570</v>
      </c>
    </row>
    <row r="29">
      <c r="A29" s="4" t="inlineStr">
        <is>
          <t>Total Liabilities and Shareholders’ Equity</t>
        </is>
      </c>
      <c r="B29" s="5" t="n">
        <v>8418682</v>
      </c>
      <c r="C29" s="5" t="n">
        <v>8266398</v>
      </c>
    </row>
    <row r="30">
      <c r="A30" s="4" t="inlineStr">
        <is>
          <t>Class A Shar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value</t>
        </is>
      </c>
      <c r="B32" s="5" t="n">
        <v>42</v>
      </c>
      <c r="C32" s="5" t="n">
        <v>40</v>
      </c>
    </row>
    <row r="33">
      <c r="A33" s="4" t="inlineStr">
        <is>
          <t>Class C Shar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value</t>
        </is>
      </c>
      <c r="B35" s="5" t="n">
        <v>66</v>
      </c>
      <c r="C35" s="5" t="n">
        <v>67</v>
      </c>
    </row>
    <row r="36">
      <c r="A36" s="4" t="inlineStr">
        <is>
          <t>Class D Shar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 value</t>
        </is>
      </c>
      <c r="B38" s="6" t="n">
        <v>32</v>
      </c>
      <c r="C38" s="6"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13. EARNINGS (LOSS) PER SHARE The table below presents the Company’s treatment for basic and diluted earnings (loss) per share for instruments outstanding of the Registrant and the Blue Owl Operating Group. Potentially dilutive instruments are only considered in the calculation to the extent they would be dilutive. Basic Diluted Class A Shares (1) Included Included Class B Shares None outstanding None outstanding Class C Shares and Class D Shares Non-economic voting shares of the Registrant Non-economic voting shares of the Registrant Vested RSUs (1) Contingently issuable shares Contingently issuable shares Unvested RSUs Excluded Treasury stock method Warrants (2) Excluded Treasury stock method Compensation-classified Wellfleet Earnout Shares Excluded Treasury stock method Contingent consideration-classified Wellfleet Earnout Shares (3) Contingently issuable shares Contingently issuable shares Potentially Dilutive Instruments of the Blue Owl Operating Group: Vested Common Units and Incentive Units (4) Excluded If-converted method Unvested Incentive Units (4) Excluded The Company first applies the treasury stock method to determine the number of units that would have been issued, then applies the if-converted method to the resulting number of units Oak Street Earnout Units (5) Excluded Contingently issuable shares Earnout Securities (6) Contingently issuable shares Contingently issuable shares (1) Included in the weighted-average Class A Shares outstanding are RSUs that have vested but have not been settled in Class A Shares. These RSUs do not participate in dividends until settled in Class A Shares. These vested RSUs totaled 10,841,191 and 10,884,403 for the three and six months ended June 30, 2022, respectively, and 9,050,000 for the period from May 19, 2021 to June 30, 2021. (2) The treasury stock method for warrants carried at fair value includes adjusting the numerator for changes in fair value impacting net income (loss) for the period. (3) As of June 30, 2022, the Wellfleet Triggering Events with respect to the Wellfleet Earnout Shares had not occurred, and therefore such shares have not been included in the calculation of basic earnings (loss) per share for the three and six months ended June 30, 2022. However, had the end of the reporting period also been the end of the contingency period for the Wellfleet Earnout Shares, the Wellfleet Triggering Events would have occurred, and therefore the Wellfleet Earnout Shares have been included in the calculation of diluted earnings (loss) per share for the three and six months ended June 30, 2022, as if such shares were outstanding from the date of the Wellfleet Acquisition. (4) The if-converted method for these instruments includes adding back to the numerator any related income or loss allocations to noncontrolling interest, as well as any incremental tax expense had the instruments converted into Class A Shares as of the beginning of the period. For Earnout Securities carried at fair value, the numerator is also adjusted for changes in fair value impacting net income (loss) for the period. (5) As of June 30, 2022, the Oak Street Triggering Events with respect to the Oak Street Earnout Units had not occurred nor are these units issuable by the Registrant (they would be issued as Common Units of the Blue Owl Operating Group), and therefore such units have not been included in the calculation of basic earnings (loss) per share for the three and six months ended June 30, 2022. Additionally, had the end of the reporting period also been the end of the contingency period for the Oak Street Earnout Units, the Oak Street Triggering Events would not yet have occurred, and therefore the Oak Street Earnout Units have not been included in the calculation of diluted earnings (loss) per share for the three and six months ended June 30, 2022. (6) As of June 30, 2021, the Class E Triggering Events with respect to the Series E-1 and Series E-2 Earnout Securities had not occurred, and therefore such securities have not been included in the calculation of basic earnings (loss) per share for the period from May 19, 2021 to June 30, 2021. Additionally, had the end of the reporting period also been the end of the contingency period for the Earnout Securities, the Class E Triggering Events would not yet have occurred, and therefore the Earnout Securities have not been included in the calculation of diluted earnings (loss) per share for the period from May 19, 2021 to June 30, 2021. Three Months Ended June 30, 2022 Net Loss Attributable to Class A Shareholders Weighted-Average Class A Shares Outstanding Loss Per Class A Share Weighted-Average Number of Antidilutive Instruments (dollars in thousands, except per share amounts) Basic $ (1,126) 422,631,967 $ 0.00 Effect of dilutive securities: Unvested RSUs — — 10,771,348 Warrants — — 14,159,048 Compensation-classified Wellfleet Earnout Shares — — 862,275 Contingent consideration-classified Wellfleet Earnout Shares — — 78,393 Vested Common Units (5,304) 985,211,536 — Vested Incentive Units — — 804,207 Unvested Incentive Units — — 24,517,020 Oak Street Earnout Units — — 26,074,330 Diluted $ (6,430) 1,407,843,503 $ 0.00 Six Months Ended June 30, 2022 Net Loss Attributable to Class A Shareholders Weighted-Average Class A Shares Outstanding Loss Per Class A Share Weighted-Average Number of Antidilutive Instruments (dollars in thousands, except per share amounts) Basic $ (12,941) 419,896,221 $ (0.03) Effect of dilutive securities: Unvested RSUs — — 10,760,867 Warrants — — 14,159,109 Compensation-classified Wellfleet Earnout Shares — — 433,519 Contingent consideration-classified Wellfleet Earnout Shares — — 39,413 Vested Common Units — — 988,739,805 Vested Incentive Units — — 529,222 Unvested Incentive Units — — 24,646,105 Oak Street Earnout Units — — 26,074,330 Diluted $ (12,941) 419,896,221 $ (0.03) For periods prior to the Business Combination, earnings per share results in values that would not be meaningful to the users of the consolidated and combined financial statements, as the Company’s capital structure completely changed as a result of the Business Combination. Therefore, earnings (loss) per share information has not been presented for periods prior to the Business Combination. For the Period from May 19, 2021 to June 30, 2021 Net Loss Attributable to Class A Shareholders Weighted-Average Class A Shares Outstanding Loss Per Class A Share Number of Units Excluded from Diluted Calculation (dollars in thousands, except per share amounts) Basic $ (397,189) 329,055,258 $ (1.21) Effect of dilutive securities: Common Units (1,143,082) 923,037,080 — Warrants — — 14,159,381 Earnout Securities — — 99,999,924 Diluted $ (1,540,271) 1,252,092,338 $ (1.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4. SUBSEQUENT EVENTS Public Warrants Redemption On July 18, 2022, the Company announced that it will redeem all of the outstanding Public Warrants on August 18, 2022 (the “Redemption Date”). Holders may exercise Public Warrants and receive Class A Shares in exchange for payment in cash for the warrant exercise price. Alternatively, a holder may surrender Public Warrants for 0.239 Class A Shares for each Public Warrant. Any Public Warrants outstanding on the Redemption Date will be redeemed in cash at a price of $0.10 per Public Warrant. The Private Placement Warrants are not redeemable at the Company’s option and will continue to remain outstanding following the Redemption Date. Dividend On August 4, 2022, the Company announced a cash dividend of $0.11 per Class A Share. The dividend is payable on August 29, 2022, to holders of record as of the close of business on August 22,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se unaudited, interim, consolidated and combined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 and combination. The notes are an integral part of the Company’s consolidated and combined financial statements. In the opinion of management, all adjustments necessary for a fair presentation of the Company’s consolidated and combined financial statements have been included and are of a normal and recurring nature. The Company’s comprehensive income (loss) is comprised solely of consolidated and combined net income (i.e., the Company has no other comprehensive income). These interim consolidated and combined financial statements should be read in conjunction with the 2021 Audited Financial Statements. Prior to the Business Combination, Blue Owl’s financial statements were prepared on a consolidated and combined basis. As part of the Business Combination, Securities was contributed to the Blue Owl Operating Group. Following the Business Combination, the financial statements are prepared on a consolidated basis.</t>
        </is>
      </c>
    </row>
    <row r="5">
      <c r="A5" s="4" t="inlineStr">
        <is>
          <t>Use of Estimates</t>
        </is>
      </c>
      <c r="B5" s="4" t="inlineStr">
        <is>
          <t>Use of Estimates The preparation of financial statements in conformity with GAAP requires management to make assumptions and estimates that affect the amounts reported in the consolidated and combined financial statements. The most critical of these estimates are related to (i) the fair value of the investments held by the products the Company manages, as for many products, this impacts the amount of revenues the Company recognizes each period; (ii) the fair value of equity-based compensation grants; (iii) the fair values of liabilities with respect to the TRA (the portion considered contingent consideration), warrants and earnout liabilities; (iv) the estimate of future taxable income, which impacts the realizability and carrying amount of the Company’s deferred income tax assets; and (v) the qualitative and quantitative assessments of whether impairments of acquired intangible assets and goodwill exist. Inherent in such estimates and judgements relating to future cash flows, which include the Company’s interpretation of current economic indicators and market valuations, and assumptions about the Company’s strategic plans with regard to its operations. While management believes that the estimates utilized in preparing the consolidated and combined financial statements are reasonable and prudent, actual results could differ materially from those estimates.</t>
        </is>
      </c>
    </row>
    <row r="6">
      <c r="A6" s="4" t="inlineStr">
        <is>
          <t>Principles of Consolidation</t>
        </is>
      </c>
      <c r="B6" s="4" t="inlineStr">
        <is>
          <t>Principles of Consolidation The Company consolidates entities in which it has a controlling financial interest based on the application of either the variable interest model or the voting interest model.</t>
        </is>
      </c>
    </row>
    <row r="7">
      <c r="A7" s="4" t="inlineStr">
        <is>
          <t>Consolidation, Variable Interest Entity</t>
        </is>
      </c>
      <c r="B7" s="4" t="inlineStr">
        <is>
          <t>An entity is considered to be a variable interest entity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is required to consolidate any VIEs for which it is the primary beneficiary. The Company is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oes not consolidate any of the products it manages, as it does not hold any direct or indirect interests in such entities that could expose the Company to an obligation to absorb losses or right to receive benefits that are more than insignificant to such entities. Fees that are customary and commensurate with the level of services provided by the Company, and where the Company does not hold other economic interests in the entity that would absorb more than an insignificant amount of the expected losses or returns of the entity, are not be considered to be variable interests. The Company factors in all economic interests, including proportionate interests held through related parties, to determine if fees are variable interests. The Company’s interests in the products it manages are primarily in the form of management fees, realized performance income, and insignificant direct or indirect equity interests, and therefore does not have variable interests in such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 For entities that are not VIEs, the Company evaluates such entities (“VOEs”) under the voting interest model. The Company consolidates VOEs where the Company controls a majority voting interest. The Company will generally not consolidate VOEs where a single investor or simple majority of third-party investors with equity have the ability to exercise substantive kick-out or participation rights.</t>
        </is>
      </c>
    </row>
    <row r="8">
      <c r="A8" s="4" t="inlineStr">
        <is>
          <t>Acquisitions</t>
        </is>
      </c>
      <c r="B8" s="4" t="inlineStr">
        <is>
          <t>Acquisitions For business combinations accounted for under the acquisition method, management recognizes the fair value of assets acquired and liabilities assumed on the acquisition date. The excess of purchase price consideration over the fair value of net assets acquired is recorded as goodwill. Management’s determination of fair value of assets acquired and liabilities assumed at the acquisition date is based on the best information available in the circumstances and incorporates management’s own assumptions and involve a significant degree of judgment.</t>
        </is>
      </c>
    </row>
    <row r="9">
      <c r="A9" s="4" t="inlineStr">
        <is>
          <t>Cash and Cash Equivalents</t>
        </is>
      </c>
      <c r="B9" s="4" t="inlineStr">
        <is>
          <t>Cash and Cash Equivalents The Company considers highly-rated liquid investments that have an original maturity of three months or less from the date of purchase to be cash equivalents. As of June 30, 2022 and December 31, 2021, the Company holds the majority of its cash balances with a single financial institution and such balances are in excess of Federal Deposit Insurance Corporation insured limits, which exposes the Company to a certain degree of credit risk concentration.</t>
        </is>
      </c>
    </row>
    <row r="10">
      <c r="A10" s="4" t="inlineStr">
        <is>
          <t>Investments</t>
        </is>
      </c>
      <c r="B10" s="4" t="inlineStr">
        <is>
          <t>InvestmentsInvestments in the Company’s products are accounted for using the equity-method of accounting, whereby the Company recognizes its share of income in current-period earnings. Distributions, when received on these investments, generally reduce the carrying value of such investments. For other investments, the Company has elected the fair value option in order to simplify the accounting for these instruments, and therefore changes in unrealized gains or losses are included in current-period earnings. Such elections are irrevocable and are applied on an investment-by-investment basis at initial recognition. Investments are included within other assets in the consolidated and combined statements of financial condition. Realized and changes in unrealized gains (losses) on these investments are included within net gains (losses) on investments in the consolidated and combined statements of operations.</t>
        </is>
      </c>
    </row>
    <row r="11">
      <c r="A11" s="4" t="inlineStr">
        <is>
          <t>Leases</t>
        </is>
      </c>
      <c r="B11" s="4" t="inlineStr">
        <is>
          <t>Leases Right-of-use assets and liabilities related to operating leases are included within operating lease assets and operating lease liabilities, respectively, in the Company’s consolidated and combined statements of financial condition. The Company determines if an arrangement is a lease at inception. Right-of-use lease assets and lease liabilities are recognized at commencement date based on the present value of lease payments over the lease term. Right-of-use lease assets represent the Company’s right to use a leased asset for the lease term and lease liabilities represent the Company’s obligation to make lease payments arising from the lease. The Company does not recognize right-of-use lease assets and lease liabilities for leases with an initial term of one year or less. As the Company’s leases do not provide an implicit rate, the Company uses its estimated incremental borrowing rate based on information available at the lease commencement date in determining the present value of lease payments. The determination of an appropriate incremental borrowing rate requires judgment. The Company determines its incremental borrowing rate based on data for instruments with similar characteristics, including recently issued debt, as well as other factors. The operating lease assets include any lease payments made and lease incentives. Lease terms include options to extend or terminate when it is reasonably certain that the Company will exercise that option. In addition, the Company separates lease and non-lease components embedded within lease agreements. Lease expense for operating lease payments is recognized on a straight-line basis, which consists of amortization of right-of-use assets and interest accretion on lease liabilities, over the lease term and included within general, administrative and other expenses in the consolidated and combined statements of operations. The Company does not have any material finance leases.</t>
        </is>
      </c>
    </row>
    <row r="12">
      <c r="A12" s="4" t="inlineStr">
        <is>
          <t>Intangible Assets, Net and Goodwill</t>
        </is>
      </c>
      <c r="B12" s="4" t="inlineStr">
        <is>
          <t>Intangible Assets, Net and Goodwill The Company recognized certain finite-lived intangible assets and goodwill as a result of the Acquisitions. The Company’s finite-lived intangible assets consist of contractual rights to earn future management fees from the acquired investment management agreements and value associated with the acquired client relationships and trademarks. Finite-lived intangible assets are amortized on a straight-line basis over their estimated useful lives. The Company uses its best estimates and assumptions to accurately assign fair value to identifiable intangible assets acquired at the acquisition date as well as the useful lives of those acquired intangible assets. Examples of critical estimates in valuing certain of the intangible assets acquired include, but are not limited to, future expected cash inflows and outflows, expected useful life and discount rates. The Company’s estimates for future cash flows are based on historical data, various internal estimates and certain external sources, and are based on assumptions that are consistent with the plans and estimates the Company uses to manage the underlying assets acquired. The Company estimates the useful lives of the intangible assets based on the expected period over which the Company anticipates generating economic benefit from the asset. The Company bases its estimates on assumptions it believes to be reasonable but that are unpredictable and inherently uncertain. Unanticipated events and circumstances may occur that could affect the accuracy or validity of such assumptions, estimates or actual result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with its carrying amount. If an impairment exists, the Company adjusts the carrying value to equal the fair value by taking a charge through earnings. No impairments have been recognized to-date on the Company’s acquired intangible assets.</t>
        </is>
      </c>
    </row>
    <row r="13">
      <c r="A13" s="4" t="inlineStr">
        <is>
          <t>Fixed Assets</t>
        </is>
      </c>
      <c r="B13" s="4" t="inlineStr">
        <is>
          <t>Fixed Assets Fixed assets are recorded at cost, less accumulated depreciation and amortization, and are included within other assets, net in the Company’s consolidated and combined statements of financial condition. Fixed assets are depreciated or amortized on a straight-line basis, with the corresponding depreciation and amortization expense included within general, administrative and other expenses in the Company’s consolidated and combined statements of operations. The estimated useful life for leasehold improvements is the lesser of the remaining lease term and the life of the asset, while other fixed assets are generally depreciated over a period of three</t>
        </is>
      </c>
    </row>
    <row r="14">
      <c r="A14" s="4" t="inlineStr">
        <is>
          <t>Debt Obligations, Net</t>
        </is>
      </c>
      <c r="B14" s="4" t="inlineStr">
        <is>
          <t>Debt Obligations, Net The Company’s debt obligations, other than revolving credit facilities, are recorded at amortized cost, net of any debt issuance costs, discounts and premiums. Debt issuance costs are deferred and along with discounts and premiums are amortized to interest expense in the consolidated and combined statements of operations over the life of the related debt instrument using the effective interest method. Unamortized debt issuance costs, discounts and premiums are written off to net losses on retirement of debt in the consolidated and combined statements of operations when the Company prepays borrowings prior to maturity. The Company defers debt issuance costs associated with revolving credit facilities and presents them within other assets, net in the consolidated and combined statements of financial condition, and such amounts are amortized to interest expense in the consolidated and combined statements of operations on a straight-line basis over the life of the related facility.</t>
        </is>
      </c>
    </row>
    <row r="15">
      <c r="A15" s="4" t="inlineStr">
        <is>
          <t>TRA Liability</t>
        </is>
      </c>
      <c r="B15" s="4" t="inlineStr">
        <is>
          <t>TRA LiabilityThe tax receivable agreement (“TRA”) liability represents amounts payable to certain pre-Business Combination equity holders of Owl Rock and Dyal Capital. The portion of the TRA liability related to the Dyal Acquisition is deemed contingent consideration payable to the previous owners of Dyal Capital, and therefore is carried at fair value, with changes in fair value reported within other loss in the consolidated and combined statements of operations. The remaining portion of the TRA is carried at a value equal to the expected future payments due under the TRA. The Company recorded its initial estimate of future payments under the TRA portion that is not related to the Dyal Acquisition, including as a result of exchanges of Common Units for Class A or B Shares, as a decrease to additional paid-in capital in the consolidated and combined statements of financial condition. Subsequent adjustments to the liability for future payments under the tax receivable agreement related to changes in estimated future tax rates or state income tax apportionment are recognized through current period earnings in the consolidated and combined statements of operations.</t>
        </is>
      </c>
    </row>
    <row r="16">
      <c r="A16" s="4" t="inlineStr">
        <is>
          <t>Warrant Liability, at Fair Value</t>
        </is>
      </c>
      <c r="B16" s="4" t="inlineStr">
        <is>
          <t>Warrant Liability, at Fair Value The Company’s warrants are recorded as liabilities carried at fair value, with changes in fair value included within other loss in the Company’s consolidated and combined statements of operations. The Private Placement Warrants contain exercise and settlement features that may change with a change in the holder, which precludes the Private Placement Warrants from being considered indexed to the Company’s own stock, and therefore the Private Placement Warrants are precluded from being classified within equity and are accounted for as derivative liabilities.</t>
        </is>
      </c>
    </row>
    <row r="17">
      <c r="A17" s="4" t="inlineStr">
        <is>
          <t>Earnout Liability, at Fair Value</t>
        </is>
      </c>
      <c r="B17" s="4" t="inlineStr">
        <is>
          <t>Earnout Liability, at Fair Value Earnout liability is comprised of the Oak Street Cash Earnout and the Wellfleet Earnouts (collectively, the “Earnouts”). The Earnouts represent contingent consideration on the Oak Street and Wellfleet Acquisitions and are recorded at fair value until the contingencies have been resolved, with changes in fair value included within change in earnout liability in the Company’s consolidated and combined statements of operations. Once recognized, earnout liabilities are not derecognized until the contingencies are resolved and the consideration is paid or becomes payable. Earnout liabilities may expire and upon expiration, the consideration would not be paid or payable.</t>
        </is>
      </c>
    </row>
    <row r="18">
      <c r="A18" s="4" t="inlineStr">
        <is>
          <t>Noncontrolling Interests</t>
        </is>
      </c>
      <c r="B18" s="4" t="inlineStr">
        <is>
          <t>Noncontrolling Interests Noncontrolling interests are primarily comprised of Common Units, which are interests in the Blue Owl Operating Group not held by the Company. Allocations to noncontrolling interests in the consolidated and combined statements of operations are based on the substantive profit-sharing arrangements in the operating agreements of the Blue Owl Operating Partnerships. The Company does not record income or loss allocations to noncontrolling interests to the extent that such allocations would be provisional in nature, such as for unvested Incentive Units (other than certain minimum tax distributions) or Seller Earnout Units prior to achieving their respective Class E Triggering Events. Provisional allocations to these interests would be subject to reversal in the event the unvested Incentive Units are forfeited or if the Seller Earnout Units would not have achieved their Class E Triggering Events. Certain consolidated holding companies for investment advisor subsidiaries of the Blue Owl Operating Group are partially owned by third-party investors. Such interests are also presented as noncontrolling interests.</t>
        </is>
      </c>
    </row>
    <row r="19">
      <c r="A19" s="4" t="inlineStr">
        <is>
          <t>Revenue Recognition</t>
        </is>
      </c>
      <c r="B19" s="4" t="inlineStr">
        <is>
          <t xml:space="preserve">Revenue Recognition Revenues consist of management fees; administrative, transaction and other fees; and realized performance income. The Company recognizes revenues when such amounts are probable that a significant reversal would not occur. The Company recognizes revenue at the time of transfer of promised goods or services to customers in an amount that reflects the consideration to which the Company expects to be entitled in exchange for those goods or services (i.e., the transaction price). Under this method, revenue is based on a contract with a determinable transaction price and distinct performance obligations with probable collectability. Revenues cannot be recognized until the performance obligations are satisfied and control is transferred to the customer. Management Fees, Net Management fees are recognized over the period in which the investment management services are performed because customers simultaneously consume and receive benefits continuously over time. Payment terms and fee rates of management fees vary by product but are generally collected on a quarterly basis and are not subject to clawback. Management fees for the Company’s business development company (“BDC”) products are typically based on a percentage of average fair value of gross assets excluding cash or net asset value. For certain BDCs, the management fee base may also include uncalled capital commitments. For the Company’s other Direct Lending products, management fees are typically based on gross or net asset value or investment cost, and also may include uncalled capital. Management fees also include a fee based on the net investment income of the Company’s BDCs and similarly structured products (“Part I Fees”), which are subject to performance hurdles. Such Part I Fees are classified as management fees in the consolidated and combined statements of operations as they are predictable and recurring in nature, not subject to repayment and cash-settled each quarter. Management fees for the Company’s collateralized loan obligations (“CLOs”) are generally based on the outstanding par value of the underlying collateral and recognized over time as the services are rendered. Management fees for the Company’s GP minority equity investments strategy are generally based on a percentage of capital committed during the investment period, and thereafter generally based on the cost of unrealized investments. For the other GP Capital Solutions strategies, management fees are generally determined based on a percentage of investment cost. Management fees for the Company’s net lease strategy are generally based on either a percentage of capital committed and/or called during the investment period, and thereafter generally based on the total cost of unrealized investments, or net asset value. Management fees, including Part I Fees, are generally cash settled every quarter and not subject to repayment, and therefore uncertainty underlying these fees are resolved each quarter. As such, on a quarterly basis, a subsequent significant reversal in relation to the cumulative revenue recognized is not probable for the quarter in arrears. As discussed above, amortization of the Strategic Revenue-Share Purchase consideration is recorded as a reduction of management fees, net in the Company’s consolidated and combined statements of operations. Administrative, Transaction and Other Fees Administrative, transaction and other fees primarily include fee income, administrative fees and dealer manager revenue. Fee income is earned for services provided to portfolio companies, which may include arrangement, syndication, origination, structuring analysis, capital structure and business plan advice and other services. The fees are generally recognized as income at the point in time when the services rendered are completed, as there is no ongoing performance requirement. Administrative fees represent expenses incurred by certain professionals of the Company and reimbursed by products managed by the Company. The Company may incur certain costs in connection with satisfying its performance obligations under administrative agreements – including, but not limited to, employee compensation and travel costs – for which it receives reimbursements from the products it manages. The Company reports these expenses within compensation and benefits and general, administrative and other expenses and reports the related reimbursements as revenues within administrative, transaction and other fees (i.e., on a gross basis) in the consolidated and combined statements of operations. Dealer manager revenue consists of commissions earned for providing distribution services to certain products. Dealer manager revenue is recorded on an accrual basis at the point in time when the services are completed, as there is no ongoing performance requirement. Realized Performance Income The Company is entitled to receive certain realized performance income in the form of realized performance income and carried interest from the products that it manages. Realized performance income is based on the investment performance generated over time, subject to the achievement of minimum return levels in certain products. Realized performance income from the Company’s BDCs and certain products within the GP debt financing strategy (“Part II Fees”) are realized at the end of a measurement period, typically quarterly or annually. Once realized, such realized performance income is no longer subject to reversal. </t>
        </is>
      </c>
    </row>
    <row r="20">
      <c r="A20" s="4" t="inlineStr">
        <is>
          <t>Cash-Based Compensation</t>
        </is>
      </c>
      <c r="B20" s="4" t="inlineStr">
        <is>
          <t>Cash-Based CompensationCompensation and benefits consist of salaries, bonuses, commissions, long-term deferral programs, benefits and payroll taxes. Compensation is accrued over the related service period.</t>
        </is>
      </c>
    </row>
    <row r="21">
      <c r="A21" s="4" t="inlineStr">
        <is>
          <t>Equity Based Compensation</t>
        </is>
      </c>
      <c r="B21" s="4" t="inlineStr">
        <is>
          <t>Equity-Based Compensation Equity-based compensation awards are reviewed to determine whether such awards are equity-classified or liability-classified. Compensation expense related to equity-classified awards is equal to their grant-date fair value and generally recognized on a straight-line basis over the awards’ requisite service period. When certain settlement features require an award to be liability-classified, compensation expense is recognized over the service period, and such amount is adjusted at each balance sheet date through the settlement date to the then current fair value of such award. The Company accounts for forfeitures on equity-based compensation arrangements as they occur. The Company recognizes deferred income tax benefits throughout the service period, based on the grant date fair value. Any tax deduction shortfall or windfall due to the difference between grant date fair value and the ultimate deduction taken for tax purposes is recognized at the time of vesting. Expenses related to equity-based grants to employees are included within compensation and benefits, while amounts related to grants to non-employees are within general, administrative and other expenses in the consolidated and combined statements of operations.</t>
        </is>
      </c>
    </row>
    <row r="22">
      <c r="A22" s="4" t="inlineStr">
        <is>
          <t>Foreign Currency</t>
        </is>
      </c>
      <c r="B22" s="4" t="inlineStr">
        <is>
          <t>Foreign Currency The functional currency of the Company’s foreign consolidated subsidiaries is the U.S. dollar, as their operations are considered extensions of U.S. parent operations. Monetary assets and liabilities denominated in foreign currencies are remeasured into U.S. dollars at the closing rates of exchange on the balance sheet date. Non-monetary assets and liabilities denominated in foreign currencies are remeasured into U.S. dollars using the historical exchange rate. The profit or loss arising from foreign currency transactions are remeasured using the rate in effect on the date of any relevant transaction. Gains and losses on transactions denominated in foreign currencies due to changes in exchange rates are recorded within general, administrative and other expenses.</t>
        </is>
      </c>
    </row>
    <row r="23">
      <c r="A23" s="4" t="inlineStr">
        <is>
          <t>Income Taxes</t>
        </is>
      </c>
      <c r="B23" s="4" t="inlineStr">
        <is>
          <t>Income Taxes Substantially all of the earnings of the Blue Owl Operating Group are subject to New York City and Connecticut unincorporated business tax (“UBT”) and additionally, the portion of earnings allocable to the Registrant is subject to corporate tax rates at the U.S. federal and state and local levels.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the Company’s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and combined statements of financial condition when such assets and liabilities are within the same taxpayer and related to the same taxing jurisdiction. The realization of deferred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likely-than-not that deferred income tax assets will not be realized. Significant judgment is required in determining whether a valuation allowance should be established, as well as the amount of such valuation allowance. The Company recognizes uncertain income tax positions when it is not more-likely-than-not a tax position will be sustained upon examination. If the Company were to recognize an uncertain tax position, the Company would accrue interest and penalties related to uncertain tax positions as a component of the income tax provision in the consolidated and combined statements of operations.</t>
        </is>
      </c>
    </row>
    <row r="24">
      <c r="A24" s="4" t="inlineStr">
        <is>
          <t>New Accounting Pronouncements</t>
        </is>
      </c>
      <c r="B24" s="4" t="inlineStr">
        <is>
          <t>New Accounting Pronouncements The Company considers the applicability and impact of all ASUs issued by the FASB. None of the ASUs that have been issued but not yet adopted are expected to have a material impact on the Company’s consolidated and combin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Shares Issued And Outstanding</t>
        </is>
      </c>
      <c r="B4" s="4" t="inlineStr">
        <is>
          <t xml:space="preserve">The following table presents the number of shares of the Registrant, RSUs and warrants that were outstanding as of June 30, 2022: June 30, 2022 Class A Shares 420,102,492 Class C Shares 657,808,589 Class D Shares 319,132,127 RSUs 21,588,302 Warrants 14,159,048 </t>
        </is>
      </c>
    </row>
    <row r="5">
      <c r="A5" s="4" t="inlineStr">
        <is>
          <t>Schedule Of Units Outstanding</t>
        </is>
      </c>
      <c r="B5" s="4" t="inlineStr">
        <is>
          <t xml:space="preserve">The following table presents the number of Blue Owl Operating Group Units that were outstanding as of June 30, 2022: Units June 30, 2022 GP Units 420,102,492 Common Units 976,940,716 Incentive Units 26,042,169 Acquisitions-Related Earnouts Units June 30, 2022 Oak Street Earnout Units 26,074,330 Wellfleet Earnout Shares 940,6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SITIONS AND INTANGIBLE ASSETS, NET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esents the consideration and net identifiable assets acquired and goodwill related to the Wellfleet Acquisition: (dollars in thousands) Consideration Cash consideration (1) $ 113,272 Earnout consideration (2) 14,751 Total Consideration $ 128,023 Net Identifiable Assets Acquired and Goodwill Assets acquired: Intangible assets: Investment management agreements $ 39,120 Investor relationships 10,700 Trademarks 1,100 Total intangible assets 50,920 Due from related parties 5,272 Net Identifiable Assets Acquired $ 56,192 Goodwill (3) $ 71,831 (1) Includes cash consideration paid to reimburse seller for certain pre-acquisition expenses. (2) Represents the fair value of the portion of the Wellfleet Earnouts determined to be contingent consideration, as further discussed below. See Note 9 for additional information on the valuation of this liability. (3) Goodwill represents the amount of total consideration in excess of net identifiable assets acquired. Approximately $108.0 million of the goodwill and intangible assets recognized are expected to be deductible by the Blue Owl Operating Partnerships for tax purposes.</t>
        </is>
      </c>
    </row>
    <row r="5">
      <c r="A5" s="4" t="inlineStr">
        <is>
          <t>Schedule of Business Acquisitions by Acquisition, Contingent Consideration</t>
        </is>
      </c>
      <c r="B5" s="4" t="inlineStr">
        <is>
          <t xml:space="preserve">The table below summarizes the Wellfleet Earnouts and their respective Wellfleet Triggering Events. The Wellfleet Earnouts payable to non-employee sellers have been classified as contingent consideration on the Wellfleet Acquisition; whereas, the Wellfleet Earnouts payable to individuals that are subject to ongoing employment arrangements with the Company have been classified as compensation and are being amortized over the service period. See Note 8 for additional information on the compensation-classified Wellfleet Earnout Shares. (dollars in thousands) Wellfleet Earnouts Trigger Date Cash # of Shares Contingent consideration: First Wellfleet Earnout 4/1/2023 $ 5,000 26,131 Second Wellfleet Earnout 4/1/2024 5,000 26,131 Third Wellfleet Earnout 4/1/2025 5,000 26,131 Compensation: First Wellfleet Earnout 4/1/2023 287,425 Second Wellfleet Earnout 4/1/2024 287,425 Third Wellfleet Earnout 4/1/2025 287,425 Total $ 15,000 940,668 </t>
        </is>
      </c>
    </row>
    <row r="6">
      <c r="A6" s="4" t="inlineStr">
        <is>
          <t>Schedule of Finite-Lived Intangible Assets</t>
        </is>
      </c>
      <c r="B6" s="4" t="inlineStr">
        <is>
          <t xml:space="preserve">The following table summarizes the Company’s intangible assets, net: (dollars in thousands) June 30, December 31, Useful Life Remaining Weighted-Average Amortization Period as of June 30, 2022 Investment management agreements $ 2,222,320 $ 2,183,200 0.1 - 20.0 12.9 years Investor relationships 459,500 448,800 7.8 - 13.0 10.2 years Trademarks 94,400 93,300 7.0 - 7.0 6.1 years Total Intangible Assets 2,776,220 2,725,300 Less: accumulated amortization (240,300) (113,889) Total Intangible Assets, Net $ 2,535,920 $ 2,611,411 </t>
        </is>
      </c>
    </row>
    <row r="7">
      <c r="A7" s="4" t="inlineStr">
        <is>
          <t>Schedule of Finite-lived Intangible Assets Amortization Expense</t>
        </is>
      </c>
      <c r="B7" s="4" t="inlineStr">
        <is>
          <t xml:space="preserve">The following table presents expected future amortization of finite-lived intangible assets as of June 30, 2022: (dollars in thousands) Period Amortization July 1, 2022 to December 31, 2022 $ 130,227 2023 237,787 2024 237,092 2025 232,854 2026 218,604 Thereafter 1,479,356 Total $ 2,535,9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OBLIGATIONS, NET (Tables)</t>
        </is>
      </c>
      <c r="B1" s="2" t="inlineStr">
        <is>
          <t>6 Months Ended</t>
        </is>
      </c>
    </row>
    <row r="2">
      <c r="B2" s="2" t="inlineStr">
        <is>
          <t>Jun. 30, 2022</t>
        </is>
      </c>
    </row>
    <row r="3">
      <c r="A3" s="3" t="inlineStr">
        <is>
          <t>Debt Disclosure [Abstract]</t>
        </is>
      </c>
      <c r="B3" s="4" t="inlineStr">
        <is>
          <t xml:space="preserve"> </t>
        </is>
      </c>
    </row>
    <row r="4">
      <c r="A4" s="4" t="inlineStr">
        <is>
          <t>Summary of Outstanding Debt Obligations</t>
        </is>
      </c>
      <c r="B4" s="4" t="inlineStr">
        <is>
          <t xml:space="preserve">The table below summarizes outstanding debt obligations of the Company: June 30, 2022 (dollars in thousands) Maturity Date Aggregate Facility Size Outstanding Debt Amount Available Net Carrying Value 2031 Notes 6/10/2031 $ 700,000 $ 700,000 $ — $ 684,617 2032 Notes 2/15/2032 400,000 400,000 — 391,344 2051 Notes 10/7/2051 350,000 350,000 — 337,250 Revolving Credit Facility 6/15/2027 1,115,000 — 1,114,842 — Total $ 2,565,000 $ 1,450,000 $ 1,114,842 $ 1,413,211 December 31, 2021 (dollars in thousands) Maturity Date Aggregate Facility Size Outstanding Debt Amount Available Net Carrying Value 2031 Notes 6/10/2031 $ 700,000 $ 700,000 $ — $ 684,154 2051 Notes 10/7/2051 350,000 350,000 — 337,013 Revolving Credit Facility 12/7/2024 640,000 153,000 487,000 153,000 Total $ 1,690,000 $ 1,203,000 $ 487,000 $ 1,174,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Cost Information</t>
        </is>
      </c>
      <c r="B4" s="4" t="inlineStr">
        <is>
          <t xml:space="preserve">(dollars in thousands) Three Months Ended June 30, Six Months Ended June 30, Lease Cost 2022 2021 2022 2021 Operating lease cost $ 3,661 $ 1,312 $ 7,112 $ 2,628 Short term lease cost 491 49 806 49 Net Lease Cost $ 4,152 $ 1,361 $ 7,918 $ 2,677 (dollars in thousands) Three Months Ended June 30, Six Months Ended June 30, Supplemental Lease Cash Flow Information 2022 2021 2022 2021 Cash paid for amounts included in the measurement of lease liabilities: Operating cash flows for operating leases $ 3,027 $ 1,422 $ 5,034 $ 2,794 Right-of-use assets obtained in exchange for lease obligations: Operating leases $ 1,290 $ 46,068 $ 4,273 $ 46,068 </t>
        </is>
      </c>
    </row>
    <row r="5">
      <c r="A5" s="4" t="inlineStr">
        <is>
          <t>Schedule of Supplemental Balance Sheet Information</t>
        </is>
      </c>
      <c r="B5" s="4" t="inlineStr">
        <is>
          <t>Lease Term and Discount Rate June 30, 2022 December 31, 2021 Weighted-average remaining lease term: Operating leases 9.7 years 10.2 years Weighted-average discount rate: Operating leases 3.1 % 3.1 %</t>
        </is>
      </c>
    </row>
    <row r="6">
      <c r="A6" s="4" t="inlineStr">
        <is>
          <t>Schedule of Operating Lease Maturity</t>
        </is>
      </c>
      <c r="B6" s="4" t="inlineStr">
        <is>
          <t xml:space="preserve">(dollars in thousands) Future Maturity of Operating Lease Payments Operating Leases July 1, 2022 to December 31, 2022 $ (1,691) 2023 14,361 2024 10,446 2025 9,984 2026 9,799 Thereafter 63,078 Total Lease Payments 105,977 Imputed interest (16,105) Total Lease Liabilities $ 89,8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ed view of the Company’s revenues: Three Months Ended June 30, Six Months Ended June 30, (dollars in thousands) 2022 2021 2022 2021 Direct Lending Products Diversified lending $ 108,909 $ 83,773 $ 214,361 $ 160,251 Technology lending 23,803 16,727 46,833 30,584 First lien lending 3,973 3,817 7,654 7,632 Opportunistic lending 2,730 741 4,271 1,304 CLOs 6,295 — 6,295 — Management Fees, Net 145,710 105,058 279,414 199,771 Administrative, transaction and other fees 35,653 34,335 60,875 47,846 Total GAAP Revenues - Direct Lending Products 181,363 139,393 340,289 247,617 GP Capital Solutions Products GP minority equity investments 124,434 36,341 226,534 36,341 GP debt financing 3,366 736 6,458 736 Professional sports minority investments 513 — 1,013 — Strategic Revenue-Share Purchase consideration amortization (8,922) — (17,844) — Management Fees, Net 119,391 37,077 216,161 37,077 Administrative, transaction and other fees 7,268 2,790 10,391 2,790 Total GAAP Revenues - GP Capital Solutions Products 126,659 39,867 226,552 39,867 Real Estate Products Net lease 19,224 — 36,382 — Management Fees, Net 19,224 — 36,382 — Total GAAP Revenues - Real Estate Products 19,224 — 36,382 — Total GAAP Revenues $ 327,246 $ 179,260 $ 603,223 $ 287,484 </t>
        </is>
      </c>
    </row>
    <row r="5">
      <c r="A5" s="4" t="inlineStr">
        <is>
          <t>Schedule of Company's Fees and Receivables</t>
        </is>
      </c>
      <c r="B5" s="4" t="inlineStr">
        <is>
          <t xml:space="preserve">The table below presents the beginning and ending balances of the Company’s management fees, realized performance income and administrative, transaction and other fees receivable and unearned management fees. Substantially all of the amounts receivable are collected during the following quarter. A liability for unearned management fees is generally recognized when management fees are paid to the Company in advance. The entire change in unearned management fees shown below relates to amounts recognized as revenues in the current year period. Management fees, realized performance income and administrative, transaction and other fees receivable are included within due from related parties and unearned management fees are included within accounts payable, accrued expenses and other liabilities in the Company’s consolidated and combined statements of financial condition. Six Months Ended June 30, (dollars in thousands) 2022 2021 Management Fees Receivable Beginning balance $ 168,057 $ 78,586 Ending balance $ 209,944 $ 113,104 Administrative, Transaction and Other Fees Receivable Beginning balance $ 19,535 $ 9,876 Ending balance $ 24,741 $ 13,334 Realized Performance Income Receivable Beginning balance $ 10,496 $ — Ending balance $ — $ — Unearned Management Fees Beginning balance $ 10,299 $ 11,846 Ending balance $ 9,826 $ 11,087 </t>
        </is>
      </c>
    </row>
    <row r="6">
      <c r="A6" s="4" t="inlineStr">
        <is>
          <t>Schedule of Changes In Strategic Revenue Share Purchase Consideration</t>
        </is>
      </c>
      <c r="B6" s="4" t="inlineStr">
        <is>
          <t xml:space="preserve">The table below presents the changes in the Company’s Strategic Revenue-Share Purchase consideration. The consideration paid, which includes $455.0 million paid in Class A Shares and $50.2 million in cash, is being amortized as a reduction of management fees, net in the Company’s consolidated statements of operations over a weighted-average period of 12 years, which represents the average period over which the related customer revenues are expected to be recognized. Six Months Ended June 30, (dollars in thousands) 2022 2021 Beginning Balance $ 495,322 $ — Amortization (17,844) — Ending Balance $ 477,47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dollars in thousands) June 30, December 31, 2021 Fixed assets, net: Leasehold improvements $ 33,700 $ 6,692 Furniture and fixtures 1,639 1,631 Computer hardware and software 2,792 1,968 Accumulated depreciation and amortization (2,799) (2,340) Fixed assets, net 35,332 7,951 Investments (includes $— and $1,311 at fair value and $42,405 and $8,522 of investments in the Company’s products, respectively) 44,838 12,143 Prepaid expenses 7,068 8,496 Other assets 14,454 10,030 Total $ 101,692 $ 38,6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Equity-based Compensation Expense</t>
        </is>
      </c>
      <c r="B4" s="4" t="inlineStr">
        <is>
          <t xml:space="preserve">The table below presents information regarding equity-based compensation expense included within compensation and benefits in the Company’s consolidated and combined statements of operations. Three Months Ended June 30, Six Months Ended June 30, (dollars in thousands) 2022 2021 2022 2021 Included within compensation and benefits: Acquisition related Common Units issued in connection with the Business Combination $ — $ 1,121,139 $ — $ 1,121,139 Seller Earnout Units issued in connection with the Business Combination — 37,458 — 37,458 Oak Street Earnout Units 61,328 — 121,982 — Wellfleet Earnout Shares 811 — 811 — Total acquisition related 62,139 1,158,597 122,793 1,158,597 Incentive Units 33,982 — 60,965 — RSUs 8,255 — 16,806 — Included within general, administrative and other expenses Incentive Units 182 — 361 — RSUs 127 — 361 — Equity-Based Compensation Expense $ 104,685 $ 1,158,597 $ 201,286 $ 1,158,597 Corresponding tax benefit $ 152 $ — $ 304 $ — Fair value of RSUs settled in Class A Shares 1,459 — 2,759 — Fair value of RSUs withheld to satisfy tax withholding obligations 574 — 1,307 — Number of RSUs withheld to satisfy tax withholding obligations 50,189 — 107,170 — </t>
        </is>
      </c>
    </row>
    <row r="5">
      <c r="A5" s="4" t="inlineStr">
        <is>
          <t>Schedule of Nonvested Share Activity</t>
        </is>
      </c>
      <c r="B5" s="4" t="inlineStr">
        <is>
          <t xml:space="preserve">The table below presents activity related to the Company’s unvested equity-based compensation awards for the six months ended June 30, 2022. Incentive Units RSUs Oak Street Earnout Units Wellfleet Earnout Shares Number of Units Weighted-Average Grant Date Fair Value Per Unit Number of Units Weighted-Average Grant Date Fair Value Per Unit Number of Units Weighted-Average Grant Date Fair Value Per Unit Number of Units Weighted Average Grant Date Fair Value Per Unit December 31, 2021 23,080,845 $ 13.87 10,118,104 $ 13.84 26,074,330 $ 12.53 — $ — Granted 2,861,325 10.18 1,214,752 10.55 — — 862,275 11.44 Vested (1,022,282) 11.25 (188,370) 14.41 — — — — Forfeited (63,529) 11.51 (353,453) 14.02 — — — — June 30, 2022 24,856,359 $ 13.56 10,791,033 $ 13.45 26,074,330 $ 12.53 862,275 $ 1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s of Financial Condition (Unaudited) (Parenthetical) - USD ($) $ in Thousands</t>
        </is>
      </c>
      <c r="B1" s="2" t="inlineStr">
        <is>
          <t>Jun. 30, 2022</t>
        </is>
      </c>
      <c r="C1" s="2" t="inlineStr">
        <is>
          <t>Dec. 31, 2021</t>
        </is>
      </c>
    </row>
    <row r="2">
      <c r="A2" s="4" t="inlineStr">
        <is>
          <t>Investments at fair value</t>
        </is>
      </c>
      <c r="B2" s="6" t="n">
        <v>0</v>
      </c>
      <c r="C2" s="6" t="n">
        <v>1311</v>
      </c>
    </row>
    <row r="3">
      <c r="A3" s="4" t="inlineStr">
        <is>
          <t>TRA liability</t>
        </is>
      </c>
      <c r="B3" s="6" t="n">
        <v>119608</v>
      </c>
      <c r="C3" s="6" t="n">
        <v>111325</v>
      </c>
    </row>
    <row r="4">
      <c r="A4" s="4" t="inlineStr">
        <is>
          <t>Class A Shares</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 (in shares)</t>
        </is>
      </c>
      <c r="B6" s="5" t="n">
        <v>2500000000</v>
      </c>
      <c r="C6" s="5" t="n">
        <v>2500000000</v>
      </c>
    </row>
    <row r="7">
      <c r="A7" s="4" t="inlineStr">
        <is>
          <t>Common stock, shares, issued (in shares)</t>
        </is>
      </c>
      <c r="B7" s="5" t="n">
        <v>420102492</v>
      </c>
      <c r="C7" s="5" t="n">
        <v>404919411</v>
      </c>
    </row>
    <row r="8">
      <c r="A8" s="4" t="inlineStr">
        <is>
          <t>Common stock, shares outstanding (in shares)</t>
        </is>
      </c>
      <c r="B8" s="5" t="n">
        <v>420102492</v>
      </c>
      <c r="C8" s="5" t="n">
        <v>404919411</v>
      </c>
    </row>
    <row r="9">
      <c r="A9" s="4" t="inlineStr">
        <is>
          <t>Class C Shares</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 (in shares)</t>
        </is>
      </c>
      <c r="B11" s="5" t="n">
        <v>1500000000</v>
      </c>
      <c r="C11" s="5" t="n">
        <v>1500000000</v>
      </c>
    </row>
    <row r="12">
      <c r="A12" s="4" t="inlineStr">
        <is>
          <t>Common stock, shares, issued (in shares)</t>
        </is>
      </c>
      <c r="B12" s="5" t="n">
        <v>657808589</v>
      </c>
      <c r="C12" s="5" t="n">
        <v>674766200</v>
      </c>
    </row>
    <row r="13">
      <c r="A13" s="4" t="inlineStr">
        <is>
          <t>Common stock, shares outstanding (in shares)</t>
        </is>
      </c>
      <c r="B13" s="5" t="n">
        <v>657808589</v>
      </c>
      <c r="C13" s="5" t="n">
        <v>674766200</v>
      </c>
    </row>
    <row r="14">
      <c r="A14" s="4" t="inlineStr">
        <is>
          <t>Class D Shares</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 (in shares)</t>
        </is>
      </c>
      <c r="B16" s="5" t="n">
        <v>350000000</v>
      </c>
      <c r="C16" s="5" t="n">
        <v>350000000</v>
      </c>
    </row>
    <row r="17">
      <c r="A17" s="4" t="inlineStr">
        <is>
          <t>Common stock, shares, issued (in shares)</t>
        </is>
      </c>
      <c r="B17" s="5" t="n">
        <v>319132127</v>
      </c>
      <c r="C17" s="5" t="n">
        <v>319132127</v>
      </c>
    </row>
    <row r="18">
      <c r="A18" s="4" t="inlineStr">
        <is>
          <t>Common stock, shares outstanding (in shares)</t>
        </is>
      </c>
      <c r="B18" s="5" t="n">
        <v>319132127</v>
      </c>
      <c r="C18" s="5" t="n">
        <v>319132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summarizes the Company’s liabilities measured at fair value on a recurring basis as of June 30, 2022: June 30, 2022 (dollars in thousands) Level I Level II Level III Total Liabilities, at Fair Value TRA liability $ — $ — $ 119,608 $ 119,608 Warrant liability 19,223 — 11,094 30,317 Earnout liability — — 159,255 159,255 Total Liabilities, at Fair Value $ 19,223 $ — $ 289,957 $ 309,180 The table below summarizes the Company’s assets and liabilities measured at fair value on a recurring basis as of December 31, 2021: December 31, 2021 (dollars in thousands) Level I Level II Level III Total Investments, at Fair Value Corporate bonds $ — $ 1,311 $ — $ 1,311 $ — $ 1,311 $ — $ 1,311 Liabilities, at Fair Value TRA liability $ — $ — $ 111,325 $ 111,325 Warrant liability 43,048 — 25,750 68,798 Earnout liability — — 143,800 143,800 Total Liabilities, at Fair Value $ 43,048 $ — $ 280,875 $ 323,923 </t>
        </is>
      </c>
    </row>
    <row r="5">
      <c r="A5" s="4" t="inlineStr">
        <is>
          <t>Schedule of Fair Value, Liabilities Measured on Recurring Basis, Unobservable Input Reconciliation</t>
        </is>
      </c>
      <c r="B5" s="4" t="inlineStr">
        <is>
          <t xml:space="preserve">The following table sets forth a summary of changes in the fair value of the Level III measurements for the three months ended June 30, 2022: Level III Liabilities (dollars in thousands) TRA Liability Warrant Liability Earnout Liability Total Beginning balance $ 120,978 $ 18,800 $ 144,296 $ 284,074 Issuances — — 14,751 14,751 Net (gains) losses (1,370) (7,706) 208 (8,868) Ending Balance $ 119,608 $ 11,094 $ 159,255 $ 289,957 Change in net unrealized losses on liabilities still recognized at the reporting date $ (1,370) $ (7,706) $ 208 $ (8,868) The following table sets forth a summary of changes in the fair value of the Level III measurements for the six months ended June 30, 2022: Level III Liabilities (dollars in thousands) TRA Liability Warrant Liability Earnout Liability Total Beginning balance $ 111,325 $ 25,750 $ 143,800 $ 280,875 Issuances — — 14,751 14,751 Net losses (gains) 8,283 (14,656) 704 (5,669) Ending Balance $ 119,608 $ 11,094 $ 159,255 $ 289,957 Change in net unrealized losses on liabilities still recognized at the reporting date $ 8,283 $ (14,656) $ 704 $ (5,669) The following table sets forth a summary of changes in the fair value of the Level III measurements for the three months ended June 30, 2021: Level III Liabilities (dollars in thousands) TRA Liability Warrant Liability Earnout Liability Total Beginning balance $ — $ — $ — $ — Impact of the Business Combination 101,645 9,131 491,277 602,053 Net losses 1,146 5,469 462,970 469,585 Ending Balance $ 102,791 $ 14,600 $ 954,247 $ 1,071,638 Net change in unrealized losses held as of the reporting date $ 1,146 $ 5,469 $ 462,970 $ 469,585 The following table sets forth a summary of changes in the fair value of the Level III measurements for the six months ended June 30, 2021: Level III Liabilities (dollars in thousands) TRA Liability Warrant Liability Earnout Liability Total Beginning balance $ — $ — $ — $ — Impact of the Business Combination 101,645 9,131 491,277 602,053 Net losses 1,146 5,469 462,970 469,585 Ending Balance $ 102,791 $ 14,600 $ 954,247 $ 1,071,638 Net change in unrealized (gains) losses held as of the reporting date $ 1,146 $ 5,469 $ 462,970 $ 469,585 </t>
        </is>
      </c>
    </row>
    <row r="6">
      <c r="A6" s="4" t="inlineStr">
        <is>
          <t>Schedule of Fair Value Measurement Inputs and Valuation Techniques</t>
        </is>
      </c>
      <c r="B6" s="4" t="inlineStr">
        <is>
          <t xml:space="preserve">The following table summarizes the quantitative inputs and assumptions used for the Company’s Level III measurements as of June 30, 2022: (dollars in thousands) Fair Value Valuation Technique Significant Unobservable Inputs Range Weighted Average Impact to Valuation from an Increase in Input TRA liability $ 119,608 Discounted cash flow Discount Rate 10 % - 10% 10 % Decrease Warrant liability 11,094 Monte Carlo Simulation Volatility 44 % - 44% 44 % Increase Earnout liability: Increase Oak Street Earnouts 144,834 Monte Carlo Simulation Revenue Volatility 58 % - 58% 58 % Increase Risk-free rate 3 % 3% 3 % Increase Discount Rate 16 % 16% 16 % Decrease Wellfleet Earnouts 14,421 Discounted cash flow Discount Rate 2 % - 5% 3 % Decrease 159,255 Total Liabilities, at Fair Value $ 289,957 The following table summarizes the quantitative inputs and assumptions used for the Company’s Level III measurements as of December 31, 2021: (dollars in thousands) Fair Value Valuation Technique Significant Unobservable Inputs Range Weighted Average Impact to Valuation from an Increase in Input TRA liability $ 111,325 Discounted cash flow Discount rate 10 % - 10% 10 % Decrease Warrant liability 25,750 Monte Carlo simulation Volatility 26 % - 26% 26 % Increase Earnout liability 143,800 Monte Carlo simulation Revenue volatility 38 % - 38% 38 % Increase Discount rate 15 % - 15% 15 % Decrease Total Liabilities, at Fair Value $ 280,8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Payments Under Tax Receivable Agreement</t>
        </is>
      </c>
      <c r="B4" s="4" t="inlineStr">
        <is>
          <t xml:space="preserve">The table below presents management’s estimate as of June 30, 2022, of the maximum amounts that would be payable under the TRA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dollars in thousands) Potential Payments Under the Tax Receivable Agreement July 1, 2022 to December 31, 2022 $ — 2023 35,114 2024 50,356 2025 68,567 2026 52,754 Thereafter 640,554 Total Payments 847,345 Less adjustment to fair value for contingent consideration (112,625) Total TRA Liability $ 734,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Company also has arrangements in place with products that it manages, whereby certain costs are initially paid by the Company and subsequently are reimbursed by the products. These amounts are included within due from related parties in the Company’s consolidated and combined statements of financial condition. (dollars in thousands) June 30, 2022 December 31, 2021 Management fees $ 209,944 $ 168,057 Realized performance income — 10,496 Administrative fees and other expenses paid on behalf of the Company’s products and other related parties 71,919 46,023 Due from Related Parties $ 281,863 $ 224,5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table below presents the Company’s treatment for basic and diluted earnings (loss) per share for instruments outstanding of the Registrant and the Blue Owl Operating Group. Potentially dilutive instruments are only considered in the calculation to the extent they would be dilutive. Basic Diluted Class A Shares (1) Included Included Class B Shares None outstanding None outstanding Class C Shares and Class D Shares Non-economic voting shares of the Registrant Non-economic voting shares of the Registrant Vested RSUs (1) Contingently issuable shares Contingently issuable shares Unvested RSUs Excluded Treasury stock method Warrants (2) Excluded Treasury stock method Compensation-classified Wellfleet Earnout Shares Excluded Treasury stock method Contingent consideration-classified Wellfleet Earnout Shares (3) Contingently issuable shares Contingently issuable shares Potentially Dilutive Instruments of the Blue Owl Operating Group: Vested Common Units and Incentive Units (4) Excluded If-converted method Unvested Incentive Units (4) Excluded The Company first applies the treasury stock method to determine the number of units that would have been issued, then applies the if-converted method to the resulting number of units Oak Street Earnout Units (5) Excluded Contingently issuable shares Earnout Securities (6) Contingently issuable shares Contingently issuable shares (1) Included in the weighted-average Class A Shares outstanding are RSUs that have vested but have not been settled in Class A Shares. These RSUs do not participate in dividends until settled in Class A Shares. These vested RSUs totaled 10,841,191 and 10,884,403 for the three and six months ended June 30, 2022, respectively, and 9,050,000 for the period from May 19, 2021 to June 30, 2021. (2) The treasury stock method for warrants carried at fair value includes adjusting the numerator for changes in fair value impacting net income (loss) for the period. (3) As of June 30, 2022, the Wellfleet Triggering Events with respect to the Wellfleet Earnout Shares had not occurred, and therefore such shares have not been included in the calculation of basic earnings (loss) per share for the three and six months ended June 30, 2022. However, had the end of the reporting period also been the end of the contingency period for the Wellfleet Earnout Shares, the Wellfleet Triggering Events would have occurred, and therefore the Wellfleet Earnout Shares have been included in the calculation of diluted earnings (loss) per share for the three and six months ended June 30, 2022, as if such shares were outstanding from the date of the Wellfleet Acquisition. (4) The if-converted method for these instruments includes adding back to the numerator any related income or loss allocations to noncontrolling interest, as well as any incremental tax expense had the instruments converted into Class A Shares as of the beginning of the period. For Earnout Securities carried at fair value, the numerator is also adjusted for changes in fair value impacting net income (loss) for the period. (5) As of June 30, 2022, the Oak Street Triggering Events with respect to the Oak Street Earnout Units had not occurred nor are these units issuable by the Registrant (they would be issued as Common Units of the Blue Owl Operating Group), and therefore such units have not been included in the calculation of basic earnings (loss) per share for the three and six months ended June 30, 2022. Additionally, had the end of the reporting period also been the end of the contingency period for the Oak Street Earnout Units, the Oak Street Triggering Events would not yet have occurred, and therefore the Oak Street Earnout Units have not been included in the calculation of diluted earnings (loss) per share for the three and six months ended June 30, 2022. (6) As of June 30, 2021, the Class E Triggering Events with respect to the Series E-1 and Series E-2 Earnout Securities had not occurred, and therefore such securities have not been included in the calculation of basic earnings (loss) per share for the period from May 19, 2021 to June 30, 2021. Additionally, had the end of the reporting period also been the end of the contingency period for the Earnout Securities, the Class E Triggering Events would not yet have occurred, and therefore the Earnout Securities have not been included in the calculation of diluted earnings (loss) per share for the period from May 19, 2021 to June 30, 2021. Three Months Ended June 30, 2022 Net Loss Attributable to Class A Shareholders Weighted-Average Class A Shares Outstanding Loss Per Class A Share Weighted-Average Number of Antidilutive Instruments (dollars in thousands, except per share amounts) Basic $ (1,126) 422,631,967 $ 0.00 Effect of dilutive securities: Unvested RSUs — — 10,771,348 Warrants — — 14,159,048 Compensation-classified Wellfleet Earnout Shares — — 862,275 Contingent consideration-classified Wellfleet Earnout Shares — — 78,393 Vested Common Units (5,304) 985,211,536 — Vested Incentive Units — — 804,207 Unvested Incentive Units — — 24,517,020 Oak Street Earnout Units — — 26,074,330 Diluted $ (6,430) 1,407,843,503 $ 0.00 Six Months Ended June 30, 2022 Net Loss Attributable to Class A Shareholders Weighted-Average Class A Shares Outstanding Loss Per Class A Share Weighted-Average Number of Antidilutive Instruments (dollars in thousands, except per share amounts) Basic $ (12,941) 419,896,221 $ (0.03) Effect of dilutive securities: Unvested RSUs — — 10,760,867 Warrants — — 14,159,109 Compensation-classified Wellfleet Earnout Shares — — 433,519 Contingent consideration-classified Wellfleet Earnout Shares — — 39,413 Vested Common Units — — 988,739,805 Vested Incentive Units — — 529,222 Unvested Incentive Units — — 24,646,105 Oak Street Earnout Units — — 26,074,330 Diluted $ (12,941) 419,896,221 $ (0.03) For the Period from May 19, 2021 to June 30, 2021 Net Loss Attributable to Class A Shareholders Weighted-Average Class A Shares Outstanding Loss Per Class A Share Number of Units Excluded from Diluted Calculation (dollars in thousands, except per share amounts) Basic $ (397,189) 329,055,258 $ (1.21) Effect of dilutive securities: Common Units (1,143,082) 923,037,080 — Warrants — — 14,159,381 Earnout Securities — — 99,999,924 Diluted $ (1,540,271) 1,252,092,338 $ (1.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32" customWidth="1" min="2" max="2"/>
    <col width="34" customWidth="1" min="3" max="3"/>
    <col width="43" customWidth="1" min="4" max="4"/>
    <col width="21" customWidth="1" min="5" max="5"/>
    <col width="20" customWidth="1" min="6" max="6"/>
    <col width="51" customWidth="1" min="7" max="7"/>
    <col width="14" customWidth="1" min="8" max="8"/>
    <col width="25" customWidth="1" min="9" max="9"/>
    <col width="21" customWidth="1" min="10" max="10"/>
    <col width="21" customWidth="1" min="11" max="11"/>
  </cols>
  <sheetData>
    <row r="1">
      <c r="A1" s="1" t="inlineStr">
        <is>
          <t>ORGANIZATION - Additional Information (Details)</t>
        </is>
      </c>
      <c r="D1" s="2" t="inlineStr">
        <is>
          <t>2 Months Ended</t>
        </is>
      </c>
      <c r="E1" s="2" t="inlineStr">
        <is>
          <t>3 Months Ended</t>
        </is>
      </c>
      <c r="F1" s="2" t="inlineStr">
        <is>
          <t>5 Months Ended</t>
        </is>
      </c>
      <c r="G1" s="2" t="inlineStr">
        <is>
          <t>6 Months Ended</t>
        </is>
      </c>
    </row>
    <row r="2">
      <c r="B2" s="2" t="inlineStr">
        <is>
          <t>Nov. 03, 2021 $ / shares shares</t>
        </is>
      </c>
      <c r="C2" s="2" t="inlineStr">
        <is>
          <t>Jul. 21, 2021 d $ / shares shares</t>
        </is>
      </c>
      <c r="D2" s="2" t="inlineStr">
        <is>
          <t>Jun. 30, 2022 share vote $ / shares shares</t>
        </is>
      </c>
      <c r="E2" s="2" t="inlineStr">
        <is>
          <t>Mar. 31, 2022 shares</t>
        </is>
      </c>
      <c r="F2" s="2" t="inlineStr">
        <is>
          <t>May 18, 2021 shares</t>
        </is>
      </c>
      <c r="G2" s="2" t="inlineStr">
        <is>
          <t>Jun. 30, 2022 share vote segment $ / shares shares</t>
        </is>
      </c>
      <c r="H2" s="2" t="inlineStr">
        <is>
          <t>Aug. 04, 2022</t>
        </is>
      </c>
      <c r="I2" s="2" t="inlineStr">
        <is>
          <t>Jul. 18, 2022 $ / shares</t>
        </is>
      </c>
      <c r="J2" s="2" t="inlineStr">
        <is>
          <t>May 04, 2022 USD ($)</t>
        </is>
      </c>
      <c r="K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4" t="inlineStr">
        <is>
          <t xml:space="preserve"> </t>
        </is>
      </c>
      <c r="K5" s="4" t="inlineStr">
        <is>
          <t xml:space="preserve"> </t>
        </is>
      </c>
    </row>
    <row r="6">
      <c r="A6" s="4" t="inlineStr">
        <is>
          <t>Warrants to purchase Class A shares, price (in dollars per share) | $ / shares</t>
        </is>
      </c>
      <c r="B6" s="4" t="inlineStr">
        <is>
          <t xml:space="preserve"> </t>
        </is>
      </c>
      <c r="C6" s="4" t="inlineStr">
        <is>
          <t xml:space="preserve"> </t>
        </is>
      </c>
      <c r="D6" s="8" t="n">
        <v>11.5</v>
      </c>
      <c r="E6" s="4" t="inlineStr">
        <is>
          <t xml:space="preserve"> </t>
        </is>
      </c>
      <c r="F6" s="4" t="inlineStr">
        <is>
          <t xml:space="preserve"> </t>
        </is>
      </c>
      <c r="G6" s="8" t="n">
        <v>11.5</v>
      </c>
      <c r="H6" s="4" t="inlineStr">
        <is>
          <t xml:space="preserve"> </t>
        </is>
      </c>
      <c r="I6" s="4" t="inlineStr">
        <is>
          <t xml:space="preserve"> </t>
        </is>
      </c>
      <c r="J6" s="4" t="inlineStr">
        <is>
          <t xml:space="preserve"> </t>
        </is>
      </c>
      <c r="K6" s="4" t="inlineStr">
        <is>
          <t xml:space="preserve"> </t>
        </is>
      </c>
    </row>
    <row r="7">
      <c r="A7" s="4" t="inlineStr">
        <is>
          <t>Warrant expiration term</t>
        </is>
      </c>
      <c r="B7" s="4" t="inlineStr">
        <is>
          <t xml:space="preserve"> </t>
        </is>
      </c>
      <c r="C7" s="4" t="inlineStr">
        <is>
          <t xml:space="preserve"> </t>
        </is>
      </c>
      <c r="D7" s="4" t="inlineStr">
        <is>
          <t>5 years</t>
        </is>
      </c>
      <c r="E7" s="4" t="inlineStr">
        <is>
          <t xml:space="preserve"> </t>
        </is>
      </c>
      <c r="F7" s="4" t="inlineStr">
        <is>
          <t xml:space="preserve"> </t>
        </is>
      </c>
      <c r="G7" s="4" t="inlineStr">
        <is>
          <t>5 years</t>
        </is>
      </c>
      <c r="H7" s="4" t="inlineStr">
        <is>
          <t xml:space="preserve"> </t>
        </is>
      </c>
      <c r="I7" s="4" t="inlineStr">
        <is>
          <t xml:space="preserve"> </t>
        </is>
      </c>
      <c r="J7" s="4" t="inlineStr">
        <is>
          <t xml:space="preserve"> </t>
        </is>
      </c>
      <c r="K7" s="4" t="inlineStr">
        <is>
          <t xml:space="preserve"> </t>
        </is>
      </c>
    </row>
    <row r="8">
      <c r="A8" s="4" t="inlineStr">
        <is>
          <t>Redemption notic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30 days</t>
        </is>
      </c>
      <c r="H8" s="4" t="inlineStr">
        <is>
          <t xml:space="preserve"> </t>
        </is>
      </c>
      <c r="I8" s="4" t="inlineStr">
        <is>
          <t xml:space="preserve"> </t>
        </is>
      </c>
      <c r="J8" s="4" t="inlineStr">
        <is>
          <t xml:space="preserve"> </t>
        </is>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to purchase Class A shares,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1</v>
      </c>
      <c r="J11" s="4" t="inlineStr">
        <is>
          <t xml:space="preserve"> </t>
        </is>
      </c>
      <c r="K11" s="4" t="inlineStr">
        <is>
          <t xml:space="preserve"> </t>
        </is>
      </c>
    </row>
    <row r="12">
      <c r="A12" s="4" t="inlineStr">
        <is>
          <t>May 4, 2022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authorized for repurcha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0000000</v>
      </c>
      <c r="K14" s="4" t="inlineStr">
        <is>
          <t xml:space="preserve"> </t>
        </is>
      </c>
    </row>
    <row r="15">
      <c r="A15" s="4" t="inlineStr">
        <is>
          <t>Repurchased shares (in shares)</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viously Authorized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d shares (in shares)</t>
        </is>
      </c>
      <c r="B18" s="4" t="inlineStr">
        <is>
          <t xml:space="preserve"> </t>
        </is>
      </c>
      <c r="C18" s="4" t="inlineStr">
        <is>
          <t xml:space="preserve"> </t>
        </is>
      </c>
      <c r="D18" s="4" t="inlineStr">
        <is>
          <t xml:space="preserve"> </t>
        </is>
      </c>
      <c r="E18" s="5" t="n">
        <v>2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5" t="n">
        <v>0</v>
      </c>
      <c r="G21" s="5" t="n">
        <v>1214752</v>
      </c>
      <c r="H21" s="4" t="inlineStr">
        <is>
          <t xml:space="preserve"> </t>
        </is>
      </c>
      <c r="I21" s="4" t="inlineStr">
        <is>
          <t xml:space="preserve"> </t>
        </is>
      </c>
      <c r="J21" s="4" t="inlineStr">
        <is>
          <t xml:space="preserve"> </t>
        </is>
      </c>
      <c r="K21" s="4" t="inlineStr">
        <is>
          <t xml:space="preserve"> </t>
        </is>
      </c>
    </row>
    <row r="22">
      <c r="A22" s="4" t="inlineStr">
        <is>
          <t>Vested Common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as a result of conversion (in shares)</t>
        </is>
      </c>
      <c r="B24" s="5" t="n">
        <v>42504530</v>
      </c>
      <c r="C24" s="5" t="n">
        <v>425045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Redemption, Perio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emption price (in dollars per share) | $ / shares</t>
        </is>
      </c>
      <c r="B27" s="4" t="inlineStr">
        <is>
          <t xml:space="preserve"> </t>
        </is>
      </c>
      <c r="C27" s="4" t="inlineStr">
        <is>
          <t xml:space="preserve"> </t>
        </is>
      </c>
      <c r="D27" s="8" t="n">
        <v>0.01</v>
      </c>
      <c r="E27" s="4" t="inlineStr">
        <is>
          <t xml:space="preserve"> </t>
        </is>
      </c>
      <c r="F27" s="4" t="inlineStr">
        <is>
          <t xml:space="preserve"> </t>
        </is>
      </c>
      <c r="G27" s="8" t="n">
        <v>0.01</v>
      </c>
      <c r="H27" s="4" t="inlineStr">
        <is>
          <t xml:space="preserve"> </t>
        </is>
      </c>
      <c r="I27" s="4" t="inlineStr">
        <is>
          <t xml:space="preserve"> </t>
        </is>
      </c>
      <c r="J27" s="4" t="inlineStr">
        <is>
          <t xml:space="preserve"> </t>
        </is>
      </c>
      <c r="K27" s="4" t="inlineStr">
        <is>
          <t xml:space="preserve"> </t>
        </is>
      </c>
    </row>
    <row r="28">
      <c r="A28" s="4" t="inlineStr">
        <is>
          <t>Stock trigger price (in dollars per share) | $ / shares</t>
        </is>
      </c>
      <c r="B28" s="4" t="inlineStr">
        <is>
          <t xml:space="preserve"> </t>
        </is>
      </c>
      <c r="C28" s="4" t="inlineStr">
        <is>
          <t xml:space="preserve"> </t>
        </is>
      </c>
      <c r="D28" s="5" t="n">
        <v>18</v>
      </c>
      <c r="E28" s="4" t="inlineStr">
        <is>
          <t xml:space="preserve"> </t>
        </is>
      </c>
      <c r="F28" s="4" t="inlineStr">
        <is>
          <t xml:space="preserve"> </t>
        </is>
      </c>
      <c r="G28" s="5" t="n">
        <v>18</v>
      </c>
      <c r="H28" s="4" t="inlineStr">
        <is>
          <t xml:space="preserve"> </t>
        </is>
      </c>
      <c r="I28" s="4" t="inlineStr">
        <is>
          <t xml:space="preserve"> </t>
        </is>
      </c>
      <c r="J28" s="4" t="inlineStr">
        <is>
          <t xml:space="preserve"> </t>
        </is>
      </c>
      <c r="K28" s="4" t="inlineStr">
        <is>
          <t xml:space="preserve"> </t>
        </is>
      </c>
    </row>
    <row r="29">
      <c r="A29" s="4" t="inlineStr">
        <is>
          <t>Class Of Warrant Or Right, Redemption, Period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emption price (in dollars per share) | $ / shares</t>
        </is>
      </c>
      <c r="B31" s="4" t="inlineStr">
        <is>
          <t xml:space="preserve"> </t>
        </is>
      </c>
      <c r="C31" s="4" t="inlineStr">
        <is>
          <t xml:space="preserve"> </t>
        </is>
      </c>
      <c r="D31" s="9" t="n">
        <v>0.1</v>
      </c>
      <c r="E31" s="4" t="inlineStr">
        <is>
          <t xml:space="preserve"> </t>
        </is>
      </c>
      <c r="F31" s="4" t="inlineStr">
        <is>
          <t xml:space="preserve"> </t>
        </is>
      </c>
      <c r="G31" s="8" t="n">
        <v>0.1</v>
      </c>
      <c r="H31" s="4" t="inlineStr">
        <is>
          <t xml:space="preserve"> </t>
        </is>
      </c>
      <c r="I31" s="4" t="inlineStr">
        <is>
          <t xml:space="preserve"> </t>
        </is>
      </c>
      <c r="J31" s="4" t="inlineStr">
        <is>
          <t xml:space="preserve"> </t>
        </is>
      </c>
      <c r="K31" s="4" t="inlineStr">
        <is>
          <t xml:space="preserve"> </t>
        </is>
      </c>
    </row>
    <row r="32">
      <c r="A32" s="4" t="inlineStr">
        <is>
          <t>Principa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iod after business combination annivers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 years</t>
        </is>
      </c>
      <c r="H34" s="4" t="inlineStr">
        <is>
          <t xml:space="preserve"> </t>
        </is>
      </c>
      <c r="I34" s="4" t="inlineStr">
        <is>
          <t xml:space="preserve"> </t>
        </is>
      </c>
      <c r="J34" s="4" t="inlineStr">
        <is>
          <t xml:space="preserve"> </t>
        </is>
      </c>
      <c r="K34" s="4" t="inlineStr">
        <is>
          <t xml:space="preserve"> </t>
        </is>
      </c>
    </row>
    <row r="35">
      <c r="A35" s="4" t="inlineStr">
        <is>
          <t>Minimum | Class Of Warrant Or Right, Redemption, Period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trigger price (in dollars per share) | $ / shares</t>
        </is>
      </c>
      <c r="B37" s="4" t="inlineStr">
        <is>
          <t xml:space="preserve"> </t>
        </is>
      </c>
      <c r="C37" s="4" t="inlineStr">
        <is>
          <t xml:space="preserve"> </t>
        </is>
      </c>
      <c r="D37" s="5" t="n">
        <v>10</v>
      </c>
      <c r="E37" s="4" t="inlineStr">
        <is>
          <t xml:space="preserve"> </t>
        </is>
      </c>
      <c r="F37" s="4" t="inlineStr">
        <is>
          <t xml:space="preserve"> </t>
        </is>
      </c>
      <c r="G37" s="6" t="n">
        <v>10</v>
      </c>
      <c r="H37" s="4" t="inlineStr">
        <is>
          <t xml:space="preserve"> </t>
        </is>
      </c>
      <c r="I37" s="4" t="inlineStr">
        <is>
          <t xml:space="preserve"> </t>
        </is>
      </c>
      <c r="J37" s="4" t="inlineStr">
        <is>
          <t xml:space="preserve"> </t>
        </is>
      </c>
      <c r="K37" s="4" t="inlineStr">
        <is>
          <t xml:space="preserve"> </t>
        </is>
      </c>
    </row>
    <row r="38">
      <c r="A38" s="4" t="inlineStr">
        <is>
          <t>Maximum | Class Of Warrant Or Right, Redemption,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trigger price (in dollars per share) | $ / shares</t>
        </is>
      </c>
      <c r="B40" s="4" t="inlineStr">
        <is>
          <t xml:space="preserve"> </t>
        </is>
      </c>
      <c r="C40" s="4" t="inlineStr">
        <is>
          <t xml:space="preserve"> </t>
        </is>
      </c>
      <c r="D40" s="6" t="n">
        <v>18</v>
      </c>
      <c r="E40" s="4" t="inlineStr">
        <is>
          <t xml:space="preserve"> </t>
        </is>
      </c>
      <c r="F40" s="4" t="inlineStr">
        <is>
          <t xml:space="preserve"> </t>
        </is>
      </c>
      <c r="G40" s="6" t="n">
        <v>18</v>
      </c>
      <c r="H40" s="4" t="inlineStr">
        <is>
          <t xml:space="preserve"> </t>
        </is>
      </c>
      <c r="I40" s="4" t="inlineStr">
        <is>
          <t xml:space="preserve"> </t>
        </is>
      </c>
      <c r="J40" s="4" t="inlineStr">
        <is>
          <t xml:space="preserve"> </t>
        </is>
      </c>
      <c r="K40" s="4" t="inlineStr">
        <is>
          <t xml:space="preserve"> </t>
        </is>
      </c>
    </row>
    <row r="41">
      <c r="A41" s="4" t="inlineStr">
        <is>
          <t>Common Class A and Common Class 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votes per share, combined</t>
        </is>
      </c>
      <c r="B43" s="4" t="inlineStr">
        <is>
          <t xml:space="preserve"> </t>
        </is>
      </c>
      <c r="C43" s="4" t="inlineStr">
        <is>
          <t xml:space="preserve"> </t>
        </is>
      </c>
      <c r="D43" s="10" t="n">
        <v>0.1</v>
      </c>
      <c r="E43" s="4" t="inlineStr">
        <is>
          <t xml:space="preserve"> </t>
        </is>
      </c>
      <c r="F43" s="4" t="inlineStr">
        <is>
          <t xml:space="preserve"> </t>
        </is>
      </c>
      <c r="G43" s="10" t="n">
        <v>0.1</v>
      </c>
      <c r="H43" s="4" t="inlineStr">
        <is>
          <t xml:space="preserve"> </t>
        </is>
      </c>
      <c r="I43" s="4" t="inlineStr">
        <is>
          <t xml:space="preserve"> </t>
        </is>
      </c>
      <c r="J43" s="4" t="inlineStr">
        <is>
          <t xml:space="preserve"> </t>
        </is>
      </c>
      <c r="K43" s="4" t="inlineStr">
        <is>
          <t xml:space="preserve"> </t>
        </is>
      </c>
    </row>
    <row r="44">
      <c r="A44" s="4" t="inlineStr">
        <is>
          <t>Common Class A and Common Class C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votes per share, combin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2</v>
      </c>
      <c r="I46" s="4" t="inlineStr">
        <is>
          <t xml:space="preserve"> </t>
        </is>
      </c>
      <c r="J46" s="4" t="inlineStr">
        <is>
          <t xml:space="preserve"> </t>
        </is>
      </c>
      <c r="K46" s="4" t="inlineStr">
        <is>
          <t xml:space="preserve"> </t>
        </is>
      </c>
    </row>
    <row r="47">
      <c r="A47" s="4" t="inlineStr">
        <is>
          <t>Class C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hares, issued (in shares)</t>
        </is>
      </c>
      <c r="B49" s="4" t="inlineStr">
        <is>
          <t xml:space="preserve"> </t>
        </is>
      </c>
      <c r="C49" s="4" t="inlineStr">
        <is>
          <t xml:space="preserve"> </t>
        </is>
      </c>
      <c r="D49" s="5" t="n">
        <v>657808589</v>
      </c>
      <c r="E49" s="4" t="inlineStr">
        <is>
          <t xml:space="preserve"> </t>
        </is>
      </c>
      <c r="F49" s="4" t="inlineStr">
        <is>
          <t xml:space="preserve"> </t>
        </is>
      </c>
      <c r="G49" s="5" t="n">
        <v>657808589</v>
      </c>
      <c r="H49" s="4" t="inlineStr">
        <is>
          <t xml:space="preserve"> </t>
        </is>
      </c>
      <c r="I49" s="4" t="inlineStr">
        <is>
          <t xml:space="preserve"> </t>
        </is>
      </c>
      <c r="J49" s="4" t="inlineStr">
        <is>
          <t xml:space="preserve"> </t>
        </is>
      </c>
      <c r="K49" s="5" t="n">
        <v>674766200</v>
      </c>
    </row>
    <row r="50">
      <c r="A50" s="4" t="inlineStr">
        <is>
          <t>Shares issued to grant holder a corresponding voting interest (in shares) | share</t>
        </is>
      </c>
      <c r="B50" s="4" t="inlineStr">
        <is>
          <t xml:space="preserve"> </t>
        </is>
      </c>
      <c r="C50" s="4" t="inlineStr">
        <is>
          <t xml:space="preserve"> </t>
        </is>
      </c>
      <c r="D50" s="5" t="n">
        <v>1</v>
      </c>
      <c r="E50" s="4" t="inlineStr">
        <is>
          <t xml:space="preserve"> </t>
        </is>
      </c>
      <c r="F50" s="4" t="inlineStr">
        <is>
          <t xml:space="preserve"> </t>
        </is>
      </c>
      <c r="G50" s="5" t="n">
        <v>1</v>
      </c>
      <c r="H50" s="4" t="inlineStr">
        <is>
          <t xml:space="preserve"> </t>
        </is>
      </c>
      <c r="I50" s="4" t="inlineStr">
        <is>
          <t xml:space="preserve"> </t>
        </is>
      </c>
      <c r="J50" s="4" t="inlineStr">
        <is>
          <t xml:space="preserve"> </t>
        </is>
      </c>
      <c r="K50" s="4" t="inlineStr">
        <is>
          <t xml:space="preserve"> </t>
        </is>
      </c>
    </row>
    <row r="51">
      <c r="A51" s="4" t="inlineStr">
        <is>
          <t>Class C Shares | Vested Common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issued as a result of conversion (in shares)</t>
        </is>
      </c>
      <c r="B53" s="5" t="n">
        <v>30266653</v>
      </c>
      <c r="C53" s="5" t="n">
        <v>3026665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A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shares, issued (in shares)</t>
        </is>
      </c>
      <c r="B56" s="4" t="inlineStr">
        <is>
          <t xml:space="preserve"> </t>
        </is>
      </c>
      <c r="C56" s="4" t="inlineStr">
        <is>
          <t xml:space="preserve"> </t>
        </is>
      </c>
      <c r="D56" s="5" t="n">
        <v>420102492</v>
      </c>
      <c r="E56" s="4" t="inlineStr">
        <is>
          <t xml:space="preserve"> </t>
        </is>
      </c>
      <c r="F56" s="4" t="inlineStr">
        <is>
          <t xml:space="preserve"> </t>
        </is>
      </c>
      <c r="G56" s="5" t="n">
        <v>420102492</v>
      </c>
      <c r="H56" s="4" t="inlineStr">
        <is>
          <t xml:space="preserve"> </t>
        </is>
      </c>
      <c r="I56" s="4" t="inlineStr">
        <is>
          <t xml:space="preserve"> </t>
        </is>
      </c>
      <c r="J56" s="4" t="inlineStr">
        <is>
          <t xml:space="preserve"> </t>
        </is>
      </c>
      <c r="K56" s="5" t="n">
        <v>404919411</v>
      </c>
    </row>
    <row r="57">
      <c r="A57" s="4" t="inlineStr">
        <is>
          <t>Right to exchange, conversion ratio</t>
        </is>
      </c>
      <c r="B57" s="4" t="inlineStr">
        <is>
          <t xml:space="preserve"> </t>
        </is>
      </c>
      <c r="C57" s="4" t="inlineStr">
        <is>
          <t xml:space="preserve"> </t>
        </is>
      </c>
      <c r="D57" s="4" t="inlineStr">
        <is>
          <t xml:space="preserve"> </t>
        </is>
      </c>
      <c r="E57" s="4" t="inlineStr">
        <is>
          <t xml:space="preserve"> </t>
        </is>
      </c>
      <c r="F57" s="4" t="inlineStr">
        <is>
          <t xml:space="preserve"> </t>
        </is>
      </c>
      <c r="G57" s="5" t="n">
        <v>1</v>
      </c>
      <c r="H57" s="4" t="inlineStr">
        <is>
          <t xml:space="preserve"> </t>
        </is>
      </c>
      <c r="I57" s="4" t="inlineStr">
        <is>
          <t xml:space="preserve"> </t>
        </is>
      </c>
      <c r="J57" s="4" t="inlineStr">
        <is>
          <t xml:space="preserve"> </t>
        </is>
      </c>
      <c r="K57" s="4" t="inlineStr">
        <is>
          <t xml:space="preserve"> </t>
        </is>
      </c>
    </row>
    <row r="58">
      <c r="A58" s="4" t="inlineStr">
        <is>
          <t>Weighted-average price of Class A shares equals or exceeds (in dollars per share) | $ / shares</t>
        </is>
      </c>
      <c r="B58" s="4" t="inlineStr">
        <is>
          <t xml:space="preserve"> </t>
        </is>
      </c>
      <c r="C58" s="8" t="n">
        <v>1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consecutive trading days | d</t>
        </is>
      </c>
      <c r="B59" s="4" t="inlineStr">
        <is>
          <t xml:space="preserve"> </t>
        </is>
      </c>
      <c r="C59" s="5" t="n">
        <v>2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lass A Share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eighted-average price of Class A shares equals or exceeds (in dollars per share) | $ / shares</t>
        </is>
      </c>
      <c r="B62" s="6" t="n">
        <v>15</v>
      </c>
      <c r="C62" s="8" t="n">
        <v>1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Class B and Common Class 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votes per share, combined</t>
        </is>
      </c>
      <c r="B65" s="4" t="inlineStr">
        <is>
          <t xml:space="preserve"> </t>
        </is>
      </c>
      <c r="C65" s="4" t="inlineStr">
        <is>
          <t xml:space="preserve"> </t>
        </is>
      </c>
      <c r="D65" s="10" t="n">
        <v>0.9</v>
      </c>
      <c r="E65" s="4" t="inlineStr">
        <is>
          <t xml:space="preserve"> </t>
        </is>
      </c>
      <c r="F65" s="4" t="inlineStr">
        <is>
          <t xml:space="preserve"> </t>
        </is>
      </c>
      <c r="G65" s="10" t="n">
        <v>0.9</v>
      </c>
      <c r="H65" s="4" t="inlineStr">
        <is>
          <t xml:space="preserve"> </t>
        </is>
      </c>
      <c r="I65" s="4" t="inlineStr">
        <is>
          <t xml:space="preserve"> </t>
        </is>
      </c>
      <c r="J65" s="4" t="inlineStr">
        <is>
          <t xml:space="preserve"> </t>
        </is>
      </c>
      <c r="K65" s="4" t="inlineStr">
        <is>
          <t xml:space="preserve"> </t>
        </is>
      </c>
    </row>
    <row r="66">
      <c r="A66" s="4" t="inlineStr">
        <is>
          <t>Common Class B and Common Class D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votes per share, combin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8</v>
      </c>
      <c r="I68" s="4" t="inlineStr">
        <is>
          <t xml:space="preserve"> </t>
        </is>
      </c>
      <c r="J68" s="4" t="inlineStr">
        <is>
          <t xml:space="preserve"> </t>
        </is>
      </c>
      <c r="K68" s="4" t="inlineStr">
        <is>
          <t xml:space="preserve"> </t>
        </is>
      </c>
    </row>
    <row r="69">
      <c r="A69" s="4" t="inlineStr">
        <is>
          <t>Class B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shares, issued (in shares)</t>
        </is>
      </c>
      <c r="B71" s="4" t="inlineStr">
        <is>
          <t xml:space="preserve"> </t>
        </is>
      </c>
      <c r="C71" s="4" t="inlineStr">
        <is>
          <t xml:space="preserve"> </t>
        </is>
      </c>
      <c r="D71" s="5" t="n">
        <v>0</v>
      </c>
      <c r="E71" s="4" t="inlineStr">
        <is>
          <t xml:space="preserve"> </t>
        </is>
      </c>
      <c r="F71" s="4" t="inlineStr">
        <is>
          <t xml:space="preserve"> </t>
        </is>
      </c>
      <c r="G71" s="5" t="n">
        <v>0</v>
      </c>
      <c r="H71" s="4" t="inlineStr">
        <is>
          <t xml:space="preserve"> </t>
        </is>
      </c>
      <c r="I71" s="4" t="inlineStr">
        <is>
          <t xml:space="preserve"> </t>
        </is>
      </c>
      <c r="J71" s="4" t="inlineStr">
        <is>
          <t xml:space="preserve"> </t>
        </is>
      </c>
      <c r="K71" s="4" t="inlineStr">
        <is>
          <t xml:space="preserve"> </t>
        </is>
      </c>
    </row>
    <row r="72">
      <c r="A72" s="4" t="inlineStr">
        <is>
          <t>Right to exchange, conversion ratio</t>
        </is>
      </c>
      <c r="B72" s="4" t="inlineStr">
        <is>
          <t xml:space="preserve"> </t>
        </is>
      </c>
      <c r="C72" s="4" t="inlineStr">
        <is>
          <t xml:space="preserve"> </t>
        </is>
      </c>
      <c r="D72" s="4" t="inlineStr">
        <is>
          <t xml:space="preserve"> </t>
        </is>
      </c>
      <c r="E72" s="4" t="inlineStr">
        <is>
          <t xml:space="preserve"> </t>
        </is>
      </c>
      <c r="F72" s="4" t="inlineStr">
        <is>
          <t xml:space="preserve"> </t>
        </is>
      </c>
      <c r="G72" s="5" t="n">
        <v>1</v>
      </c>
      <c r="H72" s="4" t="inlineStr">
        <is>
          <t xml:space="preserve"> </t>
        </is>
      </c>
      <c r="I72" s="4" t="inlineStr">
        <is>
          <t xml:space="preserve"> </t>
        </is>
      </c>
      <c r="J72" s="4" t="inlineStr">
        <is>
          <t xml:space="preserve"> </t>
        </is>
      </c>
      <c r="K72" s="4" t="inlineStr">
        <is>
          <t xml:space="preserve"> </t>
        </is>
      </c>
    </row>
    <row r="73">
      <c r="A73" s="4" t="inlineStr">
        <is>
          <t>Class 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shares, issued (in shares)</t>
        </is>
      </c>
      <c r="B75" s="4" t="inlineStr">
        <is>
          <t xml:space="preserve"> </t>
        </is>
      </c>
      <c r="C75" s="4" t="inlineStr">
        <is>
          <t xml:space="preserve"> </t>
        </is>
      </c>
      <c r="D75" s="5" t="n">
        <v>319132127</v>
      </c>
      <c r="E75" s="4" t="inlineStr">
        <is>
          <t xml:space="preserve"> </t>
        </is>
      </c>
      <c r="F75" s="4" t="inlineStr">
        <is>
          <t xml:space="preserve"> </t>
        </is>
      </c>
      <c r="G75" s="5" t="n">
        <v>319132127</v>
      </c>
      <c r="H75" s="4" t="inlineStr">
        <is>
          <t xml:space="preserve"> </t>
        </is>
      </c>
      <c r="I75" s="4" t="inlineStr">
        <is>
          <t xml:space="preserve"> </t>
        </is>
      </c>
      <c r="J75" s="4" t="inlineStr">
        <is>
          <t xml:space="preserve"> </t>
        </is>
      </c>
      <c r="K75" s="5" t="n">
        <v>319132127</v>
      </c>
    </row>
    <row r="76">
      <c r="A76" s="4" t="inlineStr">
        <is>
          <t>Shares issued to grant holder a corresponding voting interest (in shares) | share</t>
        </is>
      </c>
      <c r="B76" s="4" t="inlineStr">
        <is>
          <t xml:space="preserve"> </t>
        </is>
      </c>
      <c r="C76" s="4" t="inlineStr">
        <is>
          <t xml:space="preserve"> </t>
        </is>
      </c>
      <c r="D76" s="5" t="n">
        <v>1</v>
      </c>
      <c r="E76" s="4" t="inlineStr">
        <is>
          <t xml:space="preserve"> </t>
        </is>
      </c>
      <c r="F76" s="4" t="inlineStr">
        <is>
          <t xml:space="preserve"> </t>
        </is>
      </c>
      <c r="G76" s="5" t="n">
        <v>1</v>
      </c>
      <c r="H76" s="4" t="inlineStr">
        <is>
          <t xml:space="preserve"> </t>
        </is>
      </c>
      <c r="I76" s="4" t="inlineStr">
        <is>
          <t xml:space="preserve"> </t>
        </is>
      </c>
      <c r="J76" s="4" t="inlineStr">
        <is>
          <t xml:space="preserve"> </t>
        </is>
      </c>
      <c r="K76" s="4" t="inlineStr">
        <is>
          <t xml:space="preserve"> </t>
        </is>
      </c>
    </row>
    <row r="77">
      <c r="A77" s="4" t="inlineStr">
        <is>
          <t>Class D Shares | Vested Common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s issued as a result of conversion (in shares)</t>
        </is>
      </c>
      <c r="B79" s="5" t="n">
        <v>12237877</v>
      </c>
      <c r="C79" s="5" t="n">
        <v>1223787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lass E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votes per share | vote</t>
        </is>
      </c>
      <c r="B82" s="4" t="inlineStr">
        <is>
          <t xml:space="preserve"> </t>
        </is>
      </c>
      <c r="C82" s="4" t="inlineStr">
        <is>
          <t xml:space="preserve"> </t>
        </is>
      </c>
      <c r="D82" s="5" t="n">
        <v>0</v>
      </c>
      <c r="E82" s="4" t="inlineStr">
        <is>
          <t xml:space="preserve"> </t>
        </is>
      </c>
      <c r="F82" s="4" t="inlineStr">
        <is>
          <t xml:space="preserve"> </t>
        </is>
      </c>
      <c r="G82" s="5" t="n">
        <v>0</v>
      </c>
      <c r="H82" s="4" t="inlineStr">
        <is>
          <t xml:space="preserve"> </t>
        </is>
      </c>
      <c r="I82" s="4" t="inlineStr">
        <is>
          <t xml:space="preserve"> </t>
        </is>
      </c>
      <c r="J82" s="4" t="inlineStr">
        <is>
          <t xml:space="preserve"> </t>
        </is>
      </c>
      <c r="K82" s="4" t="inlineStr">
        <is>
          <t xml:space="preserve"> </t>
        </is>
      </c>
    </row>
    <row r="83">
      <c r="A83" s="4" t="inlineStr">
        <is>
          <t>Shares converted (in shares)</t>
        </is>
      </c>
      <c r="B83" s="5" t="n">
        <v>7495432</v>
      </c>
      <c r="C83" s="5" t="n">
        <v>749543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arnout Securities | GP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ares converted (in shares)</t>
        </is>
      </c>
      <c r="B86" s="5" t="n">
        <v>7495432</v>
      </c>
      <c r="C86" s="5" t="n">
        <v>749543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arnout Securities | Vested Common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s converted (in shares)</t>
        </is>
      </c>
      <c r="B89" s="5" t="n">
        <v>42504530</v>
      </c>
      <c r="C89" s="5" t="n">
        <v>4250453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 Shares Issued and Outstanding (Details) - share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Warrants (in shares)</t>
        </is>
      </c>
      <c r="B3" s="5" t="n">
        <v>14159048</v>
      </c>
      <c r="C3" s="4" t="inlineStr">
        <is>
          <t xml:space="preserve"> </t>
        </is>
      </c>
    </row>
    <row r="4">
      <c r="A4" s="4" t="inlineStr">
        <is>
          <t>RSU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Instruments other than options outstanding (in shares)</t>
        </is>
      </c>
      <c r="B6" s="5" t="n">
        <v>21588302</v>
      </c>
      <c r="C6" s="4" t="inlineStr">
        <is>
          <t xml:space="preserve"> </t>
        </is>
      </c>
    </row>
    <row r="7">
      <c r="A7" s="4" t="inlineStr">
        <is>
          <t>Class A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shares outstanding (in shares)</t>
        </is>
      </c>
      <c r="B9" s="5" t="n">
        <v>420102492</v>
      </c>
      <c r="C9" s="5" t="n">
        <v>404919411</v>
      </c>
    </row>
    <row r="10">
      <c r="A10" s="4" t="inlineStr">
        <is>
          <t>Class C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shares outstanding (in shares)</t>
        </is>
      </c>
      <c r="B12" s="5" t="n">
        <v>657808589</v>
      </c>
      <c r="C12" s="5" t="n">
        <v>674766200</v>
      </c>
    </row>
    <row r="13">
      <c r="A13" s="4" t="inlineStr">
        <is>
          <t>Class D Shar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shares outstanding (in shares)</t>
        </is>
      </c>
      <c r="B15" s="5" t="n">
        <v>319132127</v>
      </c>
      <c r="C15" s="5" t="n">
        <v>3191321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ORGANIZATION - Units Outstanding (Details)</t>
        </is>
      </c>
      <c r="B1" s="2" t="inlineStr">
        <is>
          <t>Jun. 30, 2022 shares</t>
        </is>
      </c>
    </row>
    <row r="2">
      <c r="A2" s="4" t="inlineStr">
        <is>
          <t>Oak Street</t>
        </is>
      </c>
      <c r="B2" s="4" t="inlineStr">
        <is>
          <t xml:space="preserve"> </t>
        </is>
      </c>
    </row>
    <row r="3">
      <c r="A3" s="3" t="inlineStr">
        <is>
          <t>Share-based Compensation Arrangement by Share-based Payment Award [Line Items]</t>
        </is>
      </c>
      <c r="B3" s="4" t="inlineStr">
        <is>
          <t xml:space="preserve"> </t>
        </is>
      </c>
    </row>
    <row r="4">
      <c r="A4" s="4" t="inlineStr">
        <is>
          <t>Potential earnout units (in units)</t>
        </is>
      </c>
      <c r="B4" s="5" t="n">
        <v>26074330</v>
      </c>
    </row>
    <row r="5">
      <c r="A5" s="4" t="inlineStr">
        <is>
          <t>Wellfleet</t>
        </is>
      </c>
      <c r="B5" s="4" t="inlineStr">
        <is>
          <t xml:space="preserve"> </t>
        </is>
      </c>
    </row>
    <row r="6">
      <c r="A6" s="3" t="inlineStr">
        <is>
          <t>Share-based Compensation Arrangement by Share-based Payment Award [Line Items]</t>
        </is>
      </c>
      <c r="B6" s="4" t="inlineStr">
        <is>
          <t xml:space="preserve"> </t>
        </is>
      </c>
    </row>
    <row r="7">
      <c r="A7" s="4" t="inlineStr">
        <is>
          <t>Potential earnout units (in units)</t>
        </is>
      </c>
      <c r="B7" s="5" t="n">
        <v>940668</v>
      </c>
    </row>
    <row r="8">
      <c r="A8" s="4" t="inlineStr">
        <is>
          <t>Blue Owl Operating Group</t>
        </is>
      </c>
      <c r="B8" s="4" t="inlineStr">
        <is>
          <t xml:space="preserve"> </t>
        </is>
      </c>
    </row>
    <row r="9">
      <c r="A9" s="3" t="inlineStr">
        <is>
          <t>Share-based Compensation Arrangement by Share-based Payment Award [Line Items]</t>
        </is>
      </c>
      <c r="B9" s="4" t="inlineStr">
        <is>
          <t xml:space="preserve"> </t>
        </is>
      </c>
    </row>
    <row r="10">
      <c r="A10" s="4" t="inlineStr">
        <is>
          <t>GP Units (in shares)</t>
        </is>
      </c>
      <c r="B10" s="5" t="n">
        <v>420102492</v>
      </c>
    </row>
    <row r="11">
      <c r="A11" s="4" t="inlineStr">
        <is>
          <t>Common Units (in shares)</t>
        </is>
      </c>
      <c r="B11" s="5" t="n">
        <v>976940716</v>
      </c>
    </row>
    <row r="12">
      <c r="A12" s="4" t="inlineStr">
        <is>
          <t>Blue Owl Operating Group | Incentive Units</t>
        </is>
      </c>
      <c r="B12" s="4" t="inlineStr">
        <is>
          <t xml:space="preserve"> </t>
        </is>
      </c>
    </row>
    <row r="13">
      <c r="A13" s="3" t="inlineStr">
        <is>
          <t>Share-based Compensation Arrangement by Share-based Payment Award [Line Items]</t>
        </is>
      </c>
      <c r="B13" s="4" t="inlineStr">
        <is>
          <t xml:space="preserve"> </t>
        </is>
      </c>
    </row>
    <row r="14">
      <c r="A14" s="4" t="inlineStr">
        <is>
          <t>Incentive Units (in shares)</t>
        </is>
      </c>
      <c r="B14" s="5" t="n">
        <v>260421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Details) - USD ($)</t>
        </is>
      </c>
      <c r="C1" s="2" t="inlineStr">
        <is>
          <t>6 Months Ended</t>
        </is>
      </c>
    </row>
    <row r="2">
      <c r="B2" s="2" t="inlineStr">
        <is>
          <t>Sep. 20, 2021</t>
        </is>
      </c>
      <c r="C2" s="2" t="inlineStr">
        <is>
          <t>Jun. 30, 2022</t>
        </is>
      </c>
    </row>
    <row r="3">
      <c r="A3" s="3" t="inlineStr">
        <is>
          <t>Property, Plant and Equipment [Line Items]</t>
        </is>
      </c>
      <c r="B3" s="4" t="inlineStr">
        <is>
          <t xml:space="preserve"> </t>
        </is>
      </c>
      <c r="C3" s="4" t="inlineStr">
        <is>
          <t xml:space="preserve"> </t>
        </is>
      </c>
    </row>
    <row r="4">
      <c r="A4" s="4" t="inlineStr">
        <is>
          <t>Intangible asset impairment</t>
        </is>
      </c>
      <c r="B4" s="4" t="inlineStr">
        <is>
          <t xml:space="preserve"> </t>
        </is>
      </c>
      <c r="C4" s="6" t="n">
        <v>0</v>
      </c>
    </row>
    <row r="5">
      <c r="A5" s="4" t="inlineStr">
        <is>
          <t>Goodwill impairment</t>
        </is>
      </c>
      <c r="B5" s="4" t="inlineStr">
        <is>
          <t xml:space="preserve"> </t>
        </is>
      </c>
      <c r="C5" s="6" t="n">
        <v>0</v>
      </c>
    </row>
    <row r="6">
      <c r="A6" s="4" t="inlineStr">
        <is>
          <t>Public warrants provision, amounts of shareholders needed to accept tender offer resulting in cash entitlements (more than)</t>
        </is>
      </c>
      <c r="B6" s="4" t="inlineStr">
        <is>
          <t xml:space="preserve"> </t>
        </is>
      </c>
      <c r="C6" s="10" t="n">
        <v>0.5</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eneral depreciation period of fixed assets</t>
        </is>
      </c>
      <c r="B9" s="4" t="inlineStr">
        <is>
          <t xml:space="preserve"> </t>
        </is>
      </c>
      <c r="C9" s="4" t="inlineStr">
        <is>
          <t>3 years</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eneral depreciation period of fixed assets</t>
        </is>
      </c>
      <c r="B12" s="4" t="inlineStr">
        <is>
          <t xml:space="preserve"> </t>
        </is>
      </c>
      <c r="C12" s="4" t="inlineStr">
        <is>
          <t>7 years</t>
        </is>
      </c>
    </row>
    <row r="13">
      <c r="A13" s="4" t="inlineStr">
        <is>
          <t>Equity Interest Consideration</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nsideration paid</t>
        </is>
      </c>
      <c r="B15" s="6" t="n">
        <v>455000000</v>
      </c>
      <c r="C15" s="6" t="n">
        <v>455000000</v>
      </c>
    </row>
    <row r="16">
      <c r="A16" s="4" t="inlineStr">
        <is>
          <t>Cash Consideration</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nsideration paid</t>
        </is>
      </c>
      <c r="B18" s="6" t="n">
        <v>50200000</v>
      </c>
      <c r="C18" s="6" t="n">
        <v>50200000</v>
      </c>
    </row>
    <row r="19">
      <c r="A19" s="4" t="inlineStr">
        <is>
          <t>Class A Sha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Strategic Revenue Share Purchase Consideration, shares issued (in shares)</t>
        </is>
      </c>
      <c r="B21" s="5" t="n">
        <v>29701013</v>
      </c>
      <c r="C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INTANGIBLE ASSETS, NET - Consideration Calculation (Details) - USD ($) $ in Thousands</t>
        </is>
      </c>
      <c r="B1" s="2" t="inlineStr">
        <is>
          <t>6 Months Ended</t>
        </is>
      </c>
    </row>
    <row r="2">
      <c r="B2" s="2" t="inlineStr">
        <is>
          <t>Jun. 30, 2022</t>
        </is>
      </c>
      <c r="C2" s="2" t="inlineStr">
        <is>
          <t>Jun. 30, 2021</t>
        </is>
      </c>
      <c r="D2" s="2" t="inlineStr">
        <is>
          <t>Dec. 31, 2021</t>
        </is>
      </c>
    </row>
    <row r="3">
      <c r="A3" s="3" t="inlineStr">
        <is>
          <t>Asset Acquisition [Line Items]</t>
        </is>
      </c>
      <c r="B3" s="4" t="inlineStr">
        <is>
          <t xml:space="preserve"> </t>
        </is>
      </c>
      <c r="C3" s="4" t="inlineStr">
        <is>
          <t xml:space="preserve"> </t>
        </is>
      </c>
      <c r="D3" s="4" t="inlineStr">
        <is>
          <t xml:space="preserve"> </t>
        </is>
      </c>
    </row>
    <row r="4">
      <c r="A4" s="4" t="inlineStr">
        <is>
          <t>Cash consideration</t>
        </is>
      </c>
      <c r="B4" s="6" t="n">
        <v>114454</v>
      </c>
      <c r="C4" s="6" t="n">
        <v>973457</v>
      </c>
      <c r="D4" s="4" t="inlineStr">
        <is>
          <t xml:space="preserve"> </t>
        </is>
      </c>
    </row>
    <row r="5">
      <c r="A5" s="3" t="inlineStr">
        <is>
          <t>Intangible assets:</t>
        </is>
      </c>
      <c r="B5" s="4" t="inlineStr">
        <is>
          <t xml:space="preserve"> </t>
        </is>
      </c>
      <c r="C5" s="4" t="inlineStr">
        <is>
          <t xml:space="preserve"> </t>
        </is>
      </c>
      <c r="D5" s="4" t="inlineStr">
        <is>
          <t xml:space="preserve"> </t>
        </is>
      </c>
    </row>
    <row r="6">
      <c r="A6" s="4" t="inlineStr">
        <is>
          <t>Due from Related Parties</t>
        </is>
      </c>
      <c r="B6" s="5" t="n">
        <v>281863</v>
      </c>
      <c r="C6" s="4" t="inlineStr">
        <is>
          <t xml:space="preserve"> </t>
        </is>
      </c>
      <c r="D6" s="6" t="n">
        <v>224576</v>
      </c>
    </row>
    <row r="7">
      <c r="A7" s="4" t="inlineStr">
        <is>
          <t>Goodwill</t>
        </is>
      </c>
      <c r="B7" s="5" t="n">
        <v>4205159</v>
      </c>
      <c r="C7" s="4" t="inlineStr">
        <is>
          <t xml:space="preserve"> </t>
        </is>
      </c>
      <c r="D7" s="6" t="n">
        <v>4132245</v>
      </c>
    </row>
    <row r="8">
      <c r="A8" s="4" t="inlineStr">
        <is>
          <t>Wellfleet</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Cash consideration</t>
        </is>
      </c>
      <c r="B10" s="5" t="n">
        <v>113272</v>
      </c>
      <c r="C10" s="4" t="inlineStr">
        <is>
          <t xml:space="preserve"> </t>
        </is>
      </c>
      <c r="D10" s="4" t="inlineStr">
        <is>
          <t xml:space="preserve"> </t>
        </is>
      </c>
    </row>
    <row r="11">
      <c r="A11" s="4" t="inlineStr">
        <is>
          <t>Earnout consideration</t>
        </is>
      </c>
      <c r="B11" s="5" t="n">
        <v>14751</v>
      </c>
      <c r="C11" s="4" t="inlineStr">
        <is>
          <t xml:space="preserve"> </t>
        </is>
      </c>
      <c r="D11" s="4" t="inlineStr">
        <is>
          <t xml:space="preserve"> </t>
        </is>
      </c>
    </row>
    <row r="12">
      <c r="A12" s="4" t="inlineStr">
        <is>
          <t>Total Consideration</t>
        </is>
      </c>
      <c r="B12" s="5" t="n">
        <v>128023</v>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Intangible assets</t>
        </is>
      </c>
      <c r="B14" s="5" t="n">
        <v>50920</v>
      </c>
      <c r="C14" s="4" t="inlineStr">
        <is>
          <t xml:space="preserve"> </t>
        </is>
      </c>
      <c r="D14" s="4" t="inlineStr">
        <is>
          <t xml:space="preserve"> </t>
        </is>
      </c>
    </row>
    <row r="15">
      <c r="A15" s="4" t="inlineStr">
        <is>
          <t>Due from Related Parties</t>
        </is>
      </c>
      <c r="B15" s="5" t="n">
        <v>5272</v>
      </c>
      <c r="C15" s="4" t="inlineStr">
        <is>
          <t xml:space="preserve"> </t>
        </is>
      </c>
      <c r="D15" s="4" t="inlineStr">
        <is>
          <t xml:space="preserve"> </t>
        </is>
      </c>
    </row>
    <row r="16">
      <c r="A16" s="4" t="inlineStr">
        <is>
          <t>Net Identifiable Assets Acquired</t>
        </is>
      </c>
      <c r="B16" s="5" t="n">
        <v>56192</v>
      </c>
      <c r="C16" s="4" t="inlineStr">
        <is>
          <t xml:space="preserve"> </t>
        </is>
      </c>
      <c r="D16" s="4" t="inlineStr">
        <is>
          <t xml:space="preserve"> </t>
        </is>
      </c>
    </row>
    <row r="17">
      <c r="A17" s="4" t="inlineStr">
        <is>
          <t>Goodwill</t>
        </is>
      </c>
      <c r="B17" s="5" t="n">
        <v>71831</v>
      </c>
      <c r="C17" s="4" t="inlineStr">
        <is>
          <t xml:space="preserve"> </t>
        </is>
      </c>
      <c r="D17" s="4" t="inlineStr">
        <is>
          <t xml:space="preserve"> </t>
        </is>
      </c>
    </row>
    <row r="18">
      <c r="A18" s="4" t="inlineStr">
        <is>
          <t>Goodwill expected to be deductible for tax purposes</t>
        </is>
      </c>
      <c r="B18" s="5" t="n">
        <v>108000</v>
      </c>
      <c r="C18" s="4" t="inlineStr">
        <is>
          <t xml:space="preserve"> </t>
        </is>
      </c>
      <c r="D18" s="4" t="inlineStr">
        <is>
          <t xml:space="preserve"> </t>
        </is>
      </c>
    </row>
    <row r="19">
      <c r="A19" s="4" t="inlineStr">
        <is>
          <t>Wellfleet | Investment management agreements</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Intangible assets</t>
        </is>
      </c>
      <c r="B21" s="5" t="n">
        <v>39120</v>
      </c>
      <c r="C21" s="4" t="inlineStr">
        <is>
          <t xml:space="preserve"> </t>
        </is>
      </c>
      <c r="D21" s="4" t="inlineStr">
        <is>
          <t xml:space="preserve"> </t>
        </is>
      </c>
    </row>
    <row r="22">
      <c r="A22" s="4" t="inlineStr">
        <is>
          <t>Wellfleet | Investor relationships</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Intangible assets</t>
        </is>
      </c>
      <c r="B24" s="5" t="n">
        <v>10700</v>
      </c>
      <c r="C24" s="4" t="inlineStr">
        <is>
          <t xml:space="preserve"> </t>
        </is>
      </c>
      <c r="D24" s="4" t="inlineStr">
        <is>
          <t xml:space="preserve"> </t>
        </is>
      </c>
    </row>
    <row r="25">
      <c r="A25" s="4" t="inlineStr">
        <is>
          <t>Wellfleet | Trademarks</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Intangible assets</t>
        </is>
      </c>
      <c r="B27" s="6" t="n">
        <v>11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ACQUISITIONS AND INTANGIBLE ASSETS, NET - Additional Information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4" t="inlineStr">
        <is>
          <t>Unaudited pro forma revenue</t>
        </is>
      </c>
      <c r="B6" s="11" t="n">
        <v>284.3</v>
      </c>
      <c r="C6" s="11" t="n">
        <v>237.7</v>
      </c>
      <c r="D6" s="11" t="n">
        <v>536.5</v>
      </c>
      <c r="E6" s="11" t="n">
        <v>444.9</v>
      </c>
    </row>
    <row r="7">
      <c r="A7" s="4" t="inlineStr">
        <is>
          <t>Unaudited pro forma net income (loss)</t>
        </is>
      </c>
      <c r="B7" s="12" t="n">
        <v>-1.1</v>
      </c>
      <c r="C7" s="11" t="n">
        <v>-368.3</v>
      </c>
      <c r="D7" s="12" t="n">
        <v>-13.1</v>
      </c>
      <c r="E7" s="6" t="n">
        <v>-375</v>
      </c>
    </row>
    <row r="8">
      <c r="A8" s="4" t="inlineStr">
        <is>
          <t>Wellfleet</t>
        </is>
      </c>
      <c r="B8" s="4" t="inlineStr">
        <is>
          <t xml:space="preserve"> </t>
        </is>
      </c>
      <c r="C8" s="4" t="inlineStr">
        <is>
          <t xml:space="preserve"> </t>
        </is>
      </c>
      <c r="D8" s="4" t="inlineStr">
        <is>
          <t xml:space="preserve"> </t>
        </is>
      </c>
      <c r="E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c r="E9" s="4" t="inlineStr">
        <is>
          <t xml:space="preserve"> </t>
        </is>
      </c>
    </row>
    <row r="10">
      <c r="A10" s="4" t="inlineStr">
        <is>
          <t>GAAP revenue</t>
        </is>
      </c>
      <c r="B10" s="12" t="n">
        <v>6.3</v>
      </c>
      <c r="C10" s="4" t="inlineStr">
        <is>
          <t xml:space="preserve"> </t>
        </is>
      </c>
      <c r="D10" s="12" t="n">
        <v>6.3</v>
      </c>
      <c r="E10" s="4" t="inlineStr">
        <is>
          <t xml:space="preserve"> </t>
        </is>
      </c>
    </row>
    <row r="11">
      <c r="A11" s="4" t="inlineStr">
        <is>
          <t>Acquisition-related costs</t>
        </is>
      </c>
      <c r="B11" s="11" t="n">
        <v>3.6</v>
      </c>
      <c r="C11" s="4" t="inlineStr">
        <is>
          <t xml:space="preserve"> </t>
        </is>
      </c>
      <c r="D11" s="11" t="n">
        <v>3.6</v>
      </c>
      <c r="E11" s="4" t="inlineStr">
        <is>
          <t xml:space="preserve"> </t>
        </is>
      </c>
    </row>
    <row r="12">
      <c r="A12" s="4" t="inlineStr">
        <is>
          <t>Investment management agreements | Wellfleet</t>
        </is>
      </c>
      <c r="B12" s="4" t="inlineStr">
        <is>
          <t xml:space="preserve"> </t>
        </is>
      </c>
      <c r="C12" s="4" t="inlineStr">
        <is>
          <t xml:space="preserve"> </t>
        </is>
      </c>
      <c r="D12" s="4" t="inlineStr">
        <is>
          <t xml:space="preserve"> </t>
        </is>
      </c>
      <c r="E12" s="4" t="inlineStr">
        <is>
          <t xml:space="preserve"> </t>
        </is>
      </c>
    </row>
    <row r="13">
      <c r="A13" s="3" t="inlineStr">
        <is>
          <t>Business Acquisition, Pro Forma Information, Nonrecurring Adjustment [Line Items]</t>
        </is>
      </c>
      <c r="B13" s="4" t="inlineStr">
        <is>
          <t xml:space="preserve"> </t>
        </is>
      </c>
      <c r="C13" s="4" t="inlineStr">
        <is>
          <t xml:space="preserve"> </t>
        </is>
      </c>
      <c r="D13" s="4" t="inlineStr">
        <is>
          <t xml:space="preserve"> </t>
        </is>
      </c>
      <c r="E13" s="4" t="inlineStr">
        <is>
          <t xml:space="preserve"> </t>
        </is>
      </c>
    </row>
    <row r="14">
      <c r="A14" s="4" t="inlineStr">
        <is>
          <t>Weighted average amortization period</t>
        </is>
      </c>
      <c r="B14" s="4" t="inlineStr">
        <is>
          <t xml:space="preserve"> </t>
        </is>
      </c>
      <c r="C14" s="4" t="inlineStr">
        <is>
          <t xml:space="preserve"> </t>
        </is>
      </c>
      <c r="D14" s="4" t="inlineStr">
        <is>
          <t>4 years 8 months 12 days</t>
        </is>
      </c>
      <c r="E14" s="4" t="inlineStr">
        <is>
          <t xml:space="preserve"> </t>
        </is>
      </c>
    </row>
    <row r="15">
      <c r="A15" s="4" t="inlineStr">
        <is>
          <t>Investor relationships | Wellfleet</t>
        </is>
      </c>
      <c r="B15" s="4" t="inlineStr">
        <is>
          <t xml:space="preserve"> </t>
        </is>
      </c>
      <c r="C15" s="4" t="inlineStr">
        <is>
          <t xml:space="preserve"> </t>
        </is>
      </c>
      <c r="D15" s="4" t="inlineStr">
        <is>
          <t xml:space="preserve"> </t>
        </is>
      </c>
      <c r="E15" s="4" t="inlineStr">
        <is>
          <t xml:space="preserve"> </t>
        </is>
      </c>
    </row>
    <row r="16">
      <c r="A16" s="3" t="inlineStr">
        <is>
          <t>Business Acquisition, Pro Forma Information, Nonrecurring Adjustment [Line Items]</t>
        </is>
      </c>
      <c r="B16" s="4" t="inlineStr">
        <is>
          <t xml:space="preserve"> </t>
        </is>
      </c>
      <c r="C16" s="4" t="inlineStr">
        <is>
          <t xml:space="preserve"> </t>
        </is>
      </c>
      <c r="D16" s="4" t="inlineStr">
        <is>
          <t xml:space="preserve"> </t>
        </is>
      </c>
      <c r="E16" s="4" t="inlineStr">
        <is>
          <t xml:space="preserve"> </t>
        </is>
      </c>
    </row>
    <row r="17">
      <c r="A17" s="4" t="inlineStr">
        <is>
          <t>Weighted average amortization period</t>
        </is>
      </c>
      <c r="B17" s="4" t="inlineStr">
        <is>
          <t xml:space="preserve"> </t>
        </is>
      </c>
      <c r="C17" s="4" t="inlineStr">
        <is>
          <t xml:space="preserve"> </t>
        </is>
      </c>
      <c r="D17" s="4" t="inlineStr">
        <is>
          <t>8 years 6 months</t>
        </is>
      </c>
      <c r="E17" s="4" t="inlineStr">
        <is>
          <t xml:space="preserve"> </t>
        </is>
      </c>
    </row>
    <row r="18">
      <c r="A18" s="4" t="inlineStr">
        <is>
          <t>Trademarks | Wellfleet</t>
        </is>
      </c>
      <c r="B18" s="4" t="inlineStr">
        <is>
          <t xml:space="preserve"> </t>
        </is>
      </c>
      <c r="C18" s="4" t="inlineStr">
        <is>
          <t xml:space="preserve"> </t>
        </is>
      </c>
      <c r="D18" s="4" t="inlineStr">
        <is>
          <t xml:space="preserve"> </t>
        </is>
      </c>
      <c r="E18" s="4" t="inlineStr">
        <is>
          <t xml:space="preserve"> </t>
        </is>
      </c>
    </row>
    <row r="19">
      <c r="A19" s="3" t="inlineStr">
        <is>
          <t>Business Acquisition, Pro Forma Information, Nonrecurring Adjustment [Line Items]</t>
        </is>
      </c>
      <c r="B19" s="4" t="inlineStr">
        <is>
          <t xml:space="preserve"> </t>
        </is>
      </c>
      <c r="C19" s="4" t="inlineStr">
        <is>
          <t xml:space="preserve"> </t>
        </is>
      </c>
      <c r="D19" s="4" t="inlineStr">
        <is>
          <t xml:space="preserve"> </t>
        </is>
      </c>
      <c r="E19" s="4" t="inlineStr">
        <is>
          <t xml:space="preserve"> </t>
        </is>
      </c>
    </row>
    <row r="20">
      <c r="A20" s="4" t="inlineStr">
        <is>
          <t>Weighted average amortization period</t>
        </is>
      </c>
      <c r="B20" s="4" t="inlineStr">
        <is>
          <t xml:space="preserve"> </t>
        </is>
      </c>
      <c r="C20" s="4" t="inlineStr">
        <is>
          <t xml:space="preserve"> </t>
        </is>
      </c>
      <c r="D20" s="4" t="inlineStr">
        <is>
          <t>7 years</t>
        </is>
      </c>
      <c r="E2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and Combined Statements of Operation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327246</v>
      </c>
      <c r="D4" s="6" t="n">
        <v>179260</v>
      </c>
      <c r="E4" s="6" t="n">
        <v>603223</v>
      </c>
      <c r="F4" s="6" t="n">
        <v>287484</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Compensation and benefits</t>
        </is>
      </c>
      <c r="C6" s="5" t="n">
        <v>218118</v>
      </c>
      <c r="D6" s="5" t="n">
        <v>1221565</v>
      </c>
      <c r="E6" s="5" t="n">
        <v>412010</v>
      </c>
      <c r="F6" s="5" t="n">
        <v>1269549</v>
      </c>
    </row>
    <row r="7">
      <c r="A7" s="4" t="inlineStr">
        <is>
          <t>Amortization of intangible assets</t>
        </is>
      </c>
      <c r="C7" s="5" t="n">
        <v>64885</v>
      </c>
      <c r="D7" s="5" t="n">
        <v>21336</v>
      </c>
      <c r="E7" s="5" t="n">
        <v>126411</v>
      </c>
      <c r="F7" s="5" t="n">
        <v>21336</v>
      </c>
    </row>
    <row r="8">
      <c r="A8" s="4" t="inlineStr">
        <is>
          <t>General, administrative and other expenses</t>
        </is>
      </c>
      <c r="C8" s="5" t="n">
        <v>54389</v>
      </c>
      <c r="D8" s="5" t="n">
        <v>51520</v>
      </c>
      <c r="E8" s="5" t="n">
        <v>97683</v>
      </c>
      <c r="F8" s="5" t="n">
        <v>66380</v>
      </c>
    </row>
    <row r="9">
      <c r="A9" s="4" t="inlineStr">
        <is>
          <t>Total Expenses</t>
        </is>
      </c>
      <c r="C9" s="5" t="n">
        <v>337392</v>
      </c>
      <c r="D9" s="5" t="n">
        <v>1294421</v>
      </c>
      <c r="E9" s="5" t="n">
        <v>636104</v>
      </c>
      <c r="F9" s="5" t="n">
        <v>1357265</v>
      </c>
    </row>
    <row r="10">
      <c r="A10" s="3" t="inlineStr">
        <is>
          <t>Other Income (Loss)</t>
        </is>
      </c>
      <c r="C10" s="4" t="inlineStr">
        <is>
          <t xml:space="preserve"> </t>
        </is>
      </c>
      <c r="D10" s="4" t="inlineStr">
        <is>
          <t xml:space="preserve"> </t>
        </is>
      </c>
      <c r="E10" s="4" t="inlineStr">
        <is>
          <t xml:space="preserve"> </t>
        </is>
      </c>
      <c r="F10" s="4" t="inlineStr">
        <is>
          <t xml:space="preserve"> </t>
        </is>
      </c>
    </row>
    <row r="11">
      <c r="A11" s="4" t="inlineStr">
        <is>
          <t>Net losses on investments</t>
        </is>
      </c>
      <c r="C11" s="5" t="n">
        <v>-123</v>
      </c>
      <c r="D11" s="5" t="n">
        <v>0</v>
      </c>
      <c r="E11" s="5" t="n">
        <v>-118</v>
      </c>
      <c r="F11" s="5" t="n">
        <v>0</v>
      </c>
    </row>
    <row r="12">
      <c r="A12" s="4" t="inlineStr">
        <is>
          <t>Net losses on retirement of debt</t>
        </is>
      </c>
      <c r="C12" s="5" t="n">
        <v>0</v>
      </c>
      <c r="D12" s="5" t="n">
        <v>-16145</v>
      </c>
      <c r="E12" s="5" t="n">
        <v>0</v>
      </c>
      <c r="F12" s="5" t="n">
        <v>-16145</v>
      </c>
    </row>
    <row r="13">
      <c r="A13" s="4" t="inlineStr">
        <is>
          <t>Interest expense</t>
        </is>
      </c>
      <c r="C13" s="5" t="n">
        <v>-15051</v>
      </c>
      <c r="D13" s="5" t="n">
        <v>-5817</v>
      </c>
      <c r="E13" s="5" t="n">
        <v>-27885</v>
      </c>
      <c r="F13" s="5" t="n">
        <v>-11675</v>
      </c>
    </row>
    <row r="14">
      <c r="A14" s="4" t="inlineStr">
        <is>
          <t>Change in TRA liability</t>
        </is>
      </c>
      <c r="C14" s="5" t="n">
        <v>1370</v>
      </c>
      <c r="D14" s="5" t="n">
        <v>-1146</v>
      </c>
      <c r="E14" s="5" t="n">
        <v>-8282</v>
      </c>
      <c r="F14" s="5" t="n">
        <v>-1146</v>
      </c>
    </row>
    <row r="15">
      <c r="A15" s="4" t="inlineStr">
        <is>
          <t>Change in warrant liability</t>
        </is>
      </c>
      <c r="C15" s="5" t="n">
        <v>20723</v>
      </c>
      <c r="D15" s="5" t="n">
        <v>-15300</v>
      </c>
      <c r="E15" s="5" t="n">
        <v>38481</v>
      </c>
      <c r="F15" s="5" t="n">
        <v>-15300</v>
      </c>
    </row>
    <row r="16">
      <c r="A16" s="4" t="inlineStr">
        <is>
          <t>Change in earnout liability</t>
        </is>
      </c>
      <c r="C16" s="5" t="n">
        <v>-208</v>
      </c>
      <c r="D16" s="5" t="n">
        <v>-462970</v>
      </c>
      <c r="E16" s="5" t="n">
        <v>-704</v>
      </c>
      <c r="F16" s="5" t="n">
        <v>-462970</v>
      </c>
    </row>
    <row r="17">
      <c r="A17" s="4" t="inlineStr">
        <is>
          <t>Total Other Income (Loss)</t>
        </is>
      </c>
      <c r="C17" s="5" t="n">
        <v>6711</v>
      </c>
      <c r="D17" s="5" t="n">
        <v>-501378</v>
      </c>
      <c r="E17" s="5" t="n">
        <v>1492</v>
      </c>
      <c r="F17" s="5" t="n">
        <v>-507236</v>
      </c>
    </row>
    <row r="18">
      <c r="A18" s="4" t="inlineStr">
        <is>
          <t>Loss Before Income Taxes</t>
        </is>
      </c>
      <c r="C18" s="5" t="n">
        <v>-3435</v>
      </c>
      <c r="D18" s="5" t="n">
        <v>-1616539</v>
      </c>
      <c r="E18" s="5" t="n">
        <v>-31389</v>
      </c>
      <c r="F18" s="5" t="n">
        <v>-1577017</v>
      </c>
    </row>
    <row r="19">
      <c r="A19" s="4" t="inlineStr">
        <is>
          <t>Income tax expense (benefit)</t>
        </is>
      </c>
      <c r="C19" s="5" t="n">
        <v>5631</v>
      </c>
      <c r="D19" s="5" t="n">
        <v>-29199</v>
      </c>
      <c r="E19" s="5" t="n">
        <v>593</v>
      </c>
      <c r="F19" s="5" t="n">
        <v>-29011</v>
      </c>
    </row>
    <row r="20">
      <c r="A20" s="4" t="inlineStr">
        <is>
          <t>Consolidated and Combined Net Loss</t>
        </is>
      </c>
      <c r="C20" s="5" t="n">
        <v>-9066</v>
      </c>
      <c r="D20" s="5" t="n">
        <v>-1587340</v>
      </c>
      <c r="E20" s="5" t="n">
        <v>-31982</v>
      </c>
      <c r="F20" s="5" t="n">
        <v>-1548006</v>
      </c>
    </row>
    <row r="21">
      <c r="A21" s="4" t="inlineStr">
        <is>
          <t>Net loss attributable to noncontrolling interests</t>
        </is>
      </c>
      <c r="C21" s="5" t="n">
        <v>7940</v>
      </c>
      <c r="D21" s="5" t="n">
        <v>1224996</v>
      </c>
      <c r="E21" s="5" t="n">
        <v>19041</v>
      </c>
      <c r="F21" s="5" t="n">
        <v>1225076</v>
      </c>
    </row>
    <row r="22">
      <c r="A22" s="4" t="inlineStr">
        <is>
          <t>Net Loss Attributable to Blue Owl Capital Inc. (After May 19, 2021) / Owl Rock (Prior to May 19, 2021)</t>
        </is>
      </c>
      <c r="C22" s="5" t="n">
        <v>-1126</v>
      </c>
      <c r="D22" s="5" t="n">
        <v>-362344</v>
      </c>
      <c r="E22" s="5" t="n">
        <v>-12941</v>
      </c>
      <c r="F22" s="5" t="n">
        <v>-322930</v>
      </c>
    </row>
    <row r="23">
      <c r="A23" s="4" t="inlineStr">
        <is>
          <t>Net Loss Attributable to Class A Shares</t>
        </is>
      </c>
      <c r="C23" s="6" t="n">
        <v>-1126</v>
      </c>
      <c r="D23" s="4" t="inlineStr">
        <is>
          <t xml:space="preserve"> </t>
        </is>
      </c>
      <c r="E23" s="6" t="n">
        <v>-12941</v>
      </c>
      <c r="F23" s="4" t="inlineStr">
        <is>
          <t xml:space="preserve"> </t>
        </is>
      </c>
    </row>
    <row r="24">
      <c r="A24" s="3" t="inlineStr">
        <is>
          <t>Net Loss per Class A Share</t>
        </is>
      </c>
      <c r="C24" s="4" t="inlineStr">
        <is>
          <t xml:space="preserve"> </t>
        </is>
      </c>
      <c r="D24" s="4" t="inlineStr">
        <is>
          <t xml:space="preserve"> </t>
        </is>
      </c>
      <c r="E24" s="4" t="inlineStr">
        <is>
          <t xml:space="preserve"> </t>
        </is>
      </c>
      <c r="F24" s="4" t="inlineStr">
        <is>
          <t xml:space="preserve"> </t>
        </is>
      </c>
    </row>
    <row r="25">
      <c r="A25" s="4" t="inlineStr">
        <is>
          <t>Basic (in dollars per share)</t>
        </is>
      </c>
      <c r="C25" s="6" t="n">
        <v>0</v>
      </c>
      <c r="D25" s="4" t="inlineStr">
        <is>
          <t xml:space="preserve"> </t>
        </is>
      </c>
      <c r="E25" s="8" t="n">
        <v>-0.03</v>
      </c>
      <c r="F25" s="4" t="inlineStr">
        <is>
          <t xml:space="preserve"> </t>
        </is>
      </c>
    </row>
    <row r="26">
      <c r="A26" s="4" t="inlineStr">
        <is>
          <t>Diluted (in dollars per share)</t>
        </is>
      </c>
      <c r="C26" s="6" t="n">
        <v>0</v>
      </c>
      <c r="D26" s="4" t="inlineStr">
        <is>
          <t xml:space="preserve"> </t>
        </is>
      </c>
      <c r="E26" s="8" t="n">
        <v>-0.03</v>
      </c>
      <c r="F26" s="4" t="inlineStr">
        <is>
          <t xml:space="preserve"> </t>
        </is>
      </c>
    </row>
    <row r="27">
      <c r="A27" s="3" t="inlineStr">
        <is>
          <t>Weighted-Average Class A Shares</t>
        </is>
      </c>
      <c r="C27" s="4" t="inlineStr">
        <is>
          <t xml:space="preserve"> </t>
        </is>
      </c>
      <c r="D27" s="4" t="inlineStr">
        <is>
          <t xml:space="preserve"> </t>
        </is>
      </c>
      <c r="E27" s="4" t="inlineStr">
        <is>
          <t xml:space="preserve"> </t>
        </is>
      </c>
      <c r="F27" s="4" t="inlineStr">
        <is>
          <t xml:space="preserve"> </t>
        </is>
      </c>
    </row>
    <row r="28">
      <c r="A28" s="4" t="inlineStr">
        <is>
          <t>Basic (in shares)</t>
        </is>
      </c>
      <c r="B28" s="4" t="inlineStr">
        <is>
          <t>[1]</t>
        </is>
      </c>
      <c r="C28" s="5" t="n">
        <v>422631967</v>
      </c>
      <c r="D28" s="4" t="inlineStr">
        <is>
          <t xml:space="preserve"> </t>
        </is>
      </c>
      <c r="E28" s="5" t="n">
        <v>419896221</v>
      </c>
      <c r="F28" s="4" t="inlineStr">
        <is>
          <t xml:space="preserve"> </t>
        </is>
      </c>
    </row>
    <row r="29">
      <c r="A29" s="4" t="inlineStr">
        <is>
          <t>Diluted (in shares)</t>
        </is>
      </c>
      <c r="C29" s="5" t="n">
        <v>1407843503</v>
      </c>
      <c r="D29" s="4" t="inlineStr">
        <is>
          <t xml:space="preserve"> </t>
        </is>
      </c>
      <c r="E29" s="5" t="n">
        <v>419896221</v>
      </c>
      <c r="F29" s="4" t="inlineStr">
        <is>
          <t xml:space="preserve"> </t>
        </is>
      </c>
    </row>
    <row r="30">
      <c r="A30" s="4" t="inlineStr">
        <is>
          <t>Management fees, net</t>
        </is>
      </c>
      <c r="C30" s="4" t="inlineStr">
        <is>
          <t xml:space="preserve"> </t>
        </is>
      </c>
      <c r="D30" s="4" t="inlineStr">
        <is>
          <t xml:space="preserve"> </t>
        </is>
      </c>
      <c r="E30" s="4" t="inlineStr">
        <is>
          <t xml:space="preserve"> </t>
        </is>
      </c>
      <c r="F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row>
    <row r="32">
      <c r="A32" s="4" t="inlineStr">
        <is>
          <t>Revenues</t>
        </is>
      </c>
      <c r="C32" s="6" t="n">
        <v>284325</v>
      </c>
      <c r="D32" s="5" t="n">
        <v>142135</v>
      </c>
      <c r="E32" s="6" t="n">
        <v>531957</v>
      </c>
      <c r="F32" s="5" t="n">
        <v>236848</v>
      </c>
    </row>
    <row r="33">
      <c r="A33" s="4" t="inlineStr">
        <is>
          <t>Administrative, transaction and other fees</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Revenues</t>
        </is>
      </c>
      <c r="C35" s="6" t="n">
        <v>42921</v>
      </c>
      <c r="D35" s="6" t="n">
        <v>37125</v>
      </c>
      <c r="E35" s="6" t="n">
        <v>71266</v>
      </c>
      <c r="F35" s="6" t="n">
        <v>50636</v>
      </c>
    </row>
    <row r="36"/>
    <row r="37">
      <c r="A37" s="4" t="inlineStr">
        <is>
          <t>[1]Included in the weighted-average Class A Shares outstanding were RSUs that have vested but have not been settled in Class A Shares. These RSUs do not participate in dividends until settled in Class A Shares. See Note 13.</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ACQUISITIONS AND INTANGIBLE ASSETS, NET - Schedule of Business Acquisitions by Acquisition, Contingent Consideration (Details) - Wellfleet $ in Thousands</t>
        </is>
      </c>
      <c r="B1" s="2" t="inlineStr">
        <is>
          <t>Jun. 30, 2022 USD ($) shares</t>
        </is>
      </c>
    </row>
    <row r="2">
      <c r="A2" s="3" t="inlineStr">
        <is>
          <t>Asset Acquisition [Line Items]</t>
        </is>
      </c>
      <c r="B2" s="4" t="inlineStr">
        <is>
          <t xml:space="preserve"> </t>
        </is>
      </c>
    </row>
    <row r="3">
      <c r="A3" s="4" t="inlineStr">
        <is>
          <t>Cash | $</t>
        </is>
      </c>
      <c r="B3" s="6" t="n">
        <v>15000</v>
      </c>
    </row>
    <row r="4">
      <c r="A4" s="4" t="inlineStr">
        <is>
          <t>Potential unit earnout (in units)</t>
        </is>
      </c>
      <c r="B4" s="5" t="n">
        <v>940668</v>
      </c>
    </row>
    <row r="5">
      <c r="A5" s="4" t="inlineStr">
        <is>
          <t>First Wellfleet Earnout | Contingent consideration:</t>
        </is>
      </c>
      <c r="B5" s="4" t="inlineStr">
        <is>
          <t xml:space="preserve"> </t>
        </is>
      </c>
    </row>
    <row r="6">
      <c r="A6" s="3" t="inlineStr">
        <is>
          <t>Asset Acquisition [Line Items]</t>
        </is>
      </c>
      <c r="B6" s="4" t="inlineStr">
        <is>
          <t xml:space="preserve"> </t>
        </is>
      </c>
    </row>
    <row r="7">
      <c r="A7" s="4" t="inlineStr">
        <is>
          <t>Cash | $</t>
        </is>
      </c>
      <c r="B7" s="6" t="n">
        <v>5000</v>
      </c>
    </row>
    <row r="8">
      <c r="A8" s="4" t="inlineStr">
        <is>
          <t>Potential unit earnout (in units)</t>
        </is>
      </c>
      <c r="B8" s="5" t="n">
        <v>26131</v>
      </c>
    </row>
    <row r="9">
      <c r="A9" s="4" t="inlineStr">
        <is>
          <t>First Wellfleet Earnout | Compensation</t>
        </is>
      </c>
      <c r="B9" s="4" t="inlineStr">
        <is>
          <t xml:space="preserve"> </t>
        </is>
      </c>
    </row>
    <row r="10">
      <c r="A10" s="3" t="inlineStr">
        <is>
          <t>Asset Acquisition [Line Items]</t>
        </is>
      </c>
      <c r="B10" s="4" t="inlineStr">
        <is>
          <t xml:space="preserve"> </t>
        </is>
      </c>
    </row>
    <row r="11">
      <c r="A11" s="4" t="inlineStr">
        <is>
          <t>Potential unit earnout (in units)</t>
        </is>
      </c>
      <c r="B11" s="5" t="n">
        <v>287425</v>
      </c>
    </row>
    <row r="12">
      <c r="A12" s="4" t="inlineStr">
        <is>
          <t>Second Wellfleet Earnout | Contingent consideration:</t>
        </is>
      </c>
      <c r="B12" s="4" t="inlineStr">
        <is>
          <t xml:space="preserve"> </t>
        </is>
      </c>
    </row>
    <row r="13">
      <c r="A13" s="3" t="inlineStr">
        <is>
          <t>Asset Acquisition [Line Items]</t>
        </is>
      </c>
      <c r="B13" s="4" t="inlineStr">
        <is>
          <t xml:space="preserve"> </t>
        </is>
      </c>
    </row>
    <row r="14">
      <c r="A14" s="4" t="inlineStr">
        <is>
          <t>Cash | $</t>
        </is>
      </c>
      <c r="B14" s="6" t="n">
        <v>5000</v>
      </c>
    </row>
    <row r="15">
      <c r="A15" s="4" t="inlineStr">
        <is>
          <t>Potential unit earnout (in units)</t>
        </is>
      </c>
      <c r="B15" s="5" t="n">
        <v>26131</v>
      </c>
    </row>
    <row r="16">
      <c r="A16" s="4" t="inlineStr">
        <is>
          <t>Second Wellfleet Earnout | Compensation</t>
        </is>
      </c>
      <c r="B16" s="4" t="inlineStr">
        <is>
          <t xml:space="preserve"> </t>
        </is>
      </c>
    </row>
    <row r="17">
      <c r="A17" s="3" t="inlineStr">
        <is>
          <t>Asset Acquisition [Line Items]</t>
        </is>
      </c>
      <c r="B17" s="4" t="inlineStr">
        <is>
          <t xml:space="preserve"> </t>
        </is>
      </c>
    </row>
    <row r="18">
      <c r="A18" s="4" t="inlineStr">
        <is>
          <t>Potential unit earnout (in units)</t>
        </is>
      </c>
      <c r="B18" s="5" t="n">
        <v>287425</v>
      </c>
    </row>
    <row r="19">
      <c r="A19" s="4" t="inlineStr">
        <is>
          <t>Third Wellfleet Earnout | Contingent consideration:</t>
        </is>
      </c>
      <c r="B19" s="4" t="inlineStr">
        <is>
          <t xml:space="preserve"> </t>
        </is>
      </c>
    </row>
    <row r="20">
      <c r="A20" s="3" t="inlineStr">
        <is>
          <t>Asset Acquisition [Line Items]</t>
        </is>
      </c>
      <c r="B20" s="4" t="inlineStr">
        <is>
          <t xml:space="preserve"> </t>
        </is>
      </c>
    </row>
    <row r="21">
      <c r="A21" s="4" t="inlineStr">
        <is>
          <t>Cash | $</t>
        </is>
      </c>
      <c r="B21" s="6" t="n">
        <v>5000</v>
      </c>
    </row>
    <row r="22">
      <c r="A22" s="4" t="inlineStr">
        <is>
          <t>Potential unit earnout (in units)</t>
        </is>
      </c>
      <c r="B22" s="5" t="n">
        <v>26131</v>
      </c>
    </row>
    <row r="23">
      <c r="A23" s="4" t="inlineStr">
        <is>
          <t>Third Wellfleet Earnout | Compensation</t>
        </is>
      </c>
      <c r="B23" s="4" t="inlineStr">
        <is>
          <t xml:space="preserve"> </t>
        </is>
      </c>
    </row>
    <row r="24">
      <c r="A24" s="3" t="inlineStr">
        <is>
          <t>Asset Acquisition [Line Items]</t>
        </is>
      </c>
      <c r="B24" s="4" t="inlineStr">
        <is>
          <t xml:space="preserve"> </t>
        </is>
      </c>
    </row>
    <row r="25">
      <c r="A25" s="4" t="inlineStr">
        <is>
          <t>Potential unit earnout (in units)</t>
        </is>
      </c>
      <c r="B25" s="5" t="n">
        <v>2874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ACQUISITIONS AND INTANGIBLE ASSETS, NET - Finite-Lived Intangible Assets (Details) - USD ($) $ in Thousands</t>
        </is>
      </c>
      <c r="B1" s="2" t="inlineStr">
        <is>
          <t>6 Months Ended</t>
        </is>
      </c>
    </row>
    <row r="2">
      <c r="B2" s="2" t="inlineStr">
        <is>
          <t>Jun.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Total Intangible Assets</t>
        </is>
      </c>
      <c r="B4" s="6" t="n">
        <v>2776220</v>
      </c>
      <c r="C4" s="6" t="n">
        <v>2725300</v>
      </c>
    </row>
    <row r="5">
      <c r="A5" s="4" t="inlineStr">
        <is>
          <t>Less: accumulated amortization</t>
        </is>
      </c>
      <c r="B5" s="5" t="n">
        <v>-240300</v>
      </c>
      <c r="C5" s="5" t="n">
        <v>-113889</v>
      </c>
    </row>
    <row r="6">
      <c r="A6" s="4" t="inlineStr">
        <is>
          <t>Total Intangible Assets, Net</t>
        </is>
      </c>
      <c r="B6" s="5" t="n">
        <v>2535920</v>
      </c>
      <c r="C6" s="5" t="n">
        <v>2611411</v>
      </c>
    </row>
    <row r="7">
      <c r="A7" s="4" t="inlineStr">
        <is>
          <t>Investment management agreement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Total Intangible Assets</t>
        </is>
      </c>
      <c r="B9" s="6" t="n">
        <v>2222320</v>
      </c>
      <c r="C9" s="5" t="n">
        <v>2183200</v>
      </c>
    </row>
    <row r="10">
      <c r="A10" s="4" t="inlineStr">
        <is>
          <t>Remaining Weighted-Average Amortization Period</t>
        </is>
      </c>
      <c r="B10" s="4" t="inlineStr">
        <is>
          <t>12 years 10 months 24 days</t>
        </is>
      </c>
      <c r="C10" s="4" t="inlineStr">
        <is>
          <t xml:space="preserve"> </t>
        </is>
      </c>
    </row>
    <row r="11">
      <c r="A11" s="4" t="inlineStr">
        <is>
          <t>Investment management agreements | Minimum</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Useful Life (in years)</t>
        </is>
      </c>
      <c r="B13" s="4" t="inlineStr">
        <is>
          <t>1 month 6 days</t>
        </is>
      </c>
      <c r="C13" s="4" t="inlineStr">
        <is>
          <t xml:space="preserve"> </t>
        </is>
      </c>
    </row>
    <row r="14">
      <c r="A14" s="4" t="inlineStr">
        <is>
          <t>Investment management agreements | Maximum</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Useful Life (in years)</t>
        </is>
      </c>
      <c r="B16" s="4" t="inlineStr">
        <is>
          <t>20 years</t>
        </is>
      </c>
      <c r="C16" s="4" t="inlineStr">
        <is>
          <t xml:space="preserve"> </t>
        </is>
      </c>
    </row>
    <row r="17">
      <c r="A17" s="4" t="inlineStr">
        <is>
          <t>Investor relationship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Total Intangible Assets</t>
        </is>
      </c>
      <c r="B19" s="6" t="n">
        <v>459500</v>
      </c>
      <c r="C19" s="5" t="n">
        <v>448800</v>
      </c>
    </row>
    <row r="20">
      <c r="A20" s="4" t="inlineStr">
        <is>
          <t>Remaining Weighted-Average Amortization Period</t>
        </is>
      </c>
      <c r="B20" s="4" t="inlineStr">
        <is>
          <t>6 years 1 month 6 days</t>
        </is>
      </c>
      <c r="C20" s="4" t="inlineStr">
        <is>
          <t xml:space="preserve"> </t>
        </is>
      </c>
    </row>
    <row r="21">
      <c r="A21" s="4" t="inlineStr">
        <is>
          <t>Investor relationships | Minimum</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Useful Life (in years)</t>
        </is>
      </c>
      <c r="B23" s="4" t="inlineStr">
        <is>
          <t>7 years 9 months 18 days</t>
        </is>
      </c>
      <c r="C23" s="4" t="inlineStr">
        <is>
          <t xml:space="preserve"> </t>
        </is>
      </c>
    </row>
    <row r="24">
      <c r="A24" s="4" t="inlineStr">
        <is>
          <t>Investor relationships | Maximum</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Useful Life (in years)</t>
        </is>
      </c>
      <c r="B26" s="4" t="inlineStr">
        <is>
          <t>13 years</t>
        </is>
      </c>
      <c r="C26" s="4" t="inlineStr">
        <is>
          <t xml:space="preserve"> </t>
        </is>
      </c>
    </row>
    <row r="27">
      <c r="A27" s="4" t="inlineStr">
        <is>
          <t>Trademarks</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Total Intangible Assets</t>
        </is>
      </c>
      <c r="B29" s="6" t="n">
        <v>94400</v>
      </c>
      <c r="C29" s="6" t="n">
        <v>93300</v>
      </c>
    </row>
    <row r="30">
      <c r="A30" s="4" t="inlineStr">
        <is>
          <t>Remaining Weighted-Average Amortization Period</t>
        </is>
      </c>
      <c r="B30" s="4" t="inlineStr">
        <is>
          <t>10 years 2 months 12 days</t>
        </is>
      </c>
      <c r="C30" s="4" t="inlineStr">
        <is>
          <t xml:space="preserve"> </t>
        </is>
      </c>
    </row>
    <row r="31">
      <c r="A31" s="4" t="inlineStr">
        <is>
          <t>Trademarks | Minimum</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Useful Life (in years)</t>
        </is>
      </c>
      <c r="B33" s="4" t="inlineStr">
        <is>
          <t>7 years</t>
        </is>
      </c>
      <c r="C33" s="4" t="inlineStr">
        <is>
          <t xml:space="preserve"> </t>
        </is>
      </c>
    </row>
    <row r="34">
      <c r="A34" s="4" t="inlineStr">
        <is>
          <t>Trademarks | Maximum</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Useful Life (in years)</t>
        </is>
      </c>
      <c r="B36" s="4" t="inlineStr">
        <is>
          <t>7 years</t>
        </is>
      </c>
      <c r="C3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INTANGIBLE ASSETS, NET - Finite-Lived Intangible Asset Expected Amortization Expense (Details) - USD ($) $ in Thousands</t>
        </is>
      </c>
      <c r="B1" s="2" t="inlineStr">
        <is>
          <t>Jun. 30, 2022</t>
        </is>
      </c>
      <c r="C1" s="2" t="inlineStr">
        <is>
          <t>Dec. 31, 2021</t>
        </is>
      </c>
    </row>
    <row r="2">
      <c r="A2" s="3" t="inlineStr">
        <is>
          <t>Business Combination and Asset Acquisition [Abstract]</t>
        </is>
      </c>
      <c r="B2" s="4" t="inlineStr">
        <is>
          <t xml:space="preserve"> </t>
        </is>
      </c>
      <c r="C2" s="4" t="inlineStr">
        <is>
          <t xml:space="preserve"> </t>
        </is>
      </c>
    </row>
    <row r="3">
      <c r="A3" s="4" t="inlineStr">
        <is>
          <t>July 1, 2022 to December 31, 2022</t>
        </is>
      </c>
      <c r="B3" s="6" t="n">
        <v>130227</v>
      </c>
      <c r="C3" s="4" t="inlineStr">
        <is>
          <t xml:space="preserve"> </t>
        </is>
      </c>
    </row>
    <row r="4">
      <c r="A4" s="4" t="inlineStr">
        <is>
          <t>2023</t>
        </is>
      </c>
      <c r="B4" s="5" t="n">
        <v>237787</v>
      </c>
      <c r="C4" s="4" t="inlineStr">
        <is>
          <t xml:space="preserve"> </t>
        </is>
      </c>
    </row>
    <row r="5">
      <c r="A5" s="4" t="inlineStr">
        <is>
          <t>2024</t>
        </is>
      </c>
      <c r="B5" s="5" t="n">
        <v>237092</v>
      </c>
      <c r="C5" s="4" t="inlineStr">
        <is>
          <t xml:space="preserve"> </t>
        </is>
      </c>
    </row>
    <row r="6">
      <c r="A6" s="4" t="inlineStr">
        <is>
          <t>2025</t>
        </is>
      </c>
      <c r="B6" s="5" t="n">
        <v>232854</v>
      </c>
      <c r="C6" s="4" t="inlineStr">
        <is>
          <t xml:space="preserve"> </t>
        </is>
      </c>
    </row>
    <row r="7">
      <c r="A7" s="4" t="inlineStr">
        <is>
          <t>2026</t>
        </is>
      </c>
      <c r="B7" s="5" t="n">
        <v>218604</v>
      </c>
      <c r="C7" s="4" t="inlineStr">
        <is>
          <t xml:space="preserve"> </t>
        </is>
      </c>
    </row>
    <row r="8">
      <c r="A8" s="4" t="inlineStr">
        <is>
          <t>Thereafter</t>
        </is>
      </c>
      <c r="B8" s="5" t="n">
        <v>1479356</v>
      </c>
      <c r="C8" s="4" t="inlineStr">
        <is>
          <t xml:space="preserve"> </t>
        </is>
      </c>
    </row>
    <row r="9">
      <c r="A9" s="4" t="inlineStr">
        <is>
          <t>Total Intangible Assets, Net</t>
        </is>
      </c>
      <c r="B9" s="6" t="n">
        <v>2535920</v>
      </c>
      <c r="C9" s="6" t="n">
        <v>26114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DEBT OBLIGATIONS, NET - Summary of Debt Obligations (Details) - USD ($)</t>
        </is>
      </c>
      <c r="B1" s="2" t="inlineStr">
        <is>
          <t>Jun. 30, 2022</t>
        </is>
      </c>
      <c r="C1" s="2" t="inlineStr">
        <is>
          <t>Jun. 15,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Aggregate Facility Size</t>
        </is>
      </c>
      <c r="B3" s="6" t="n">
        <v>2565000000</v>
      </c>
      <c r="C3" s="4" t="inlineStr">
        <is>
          <t xml:space="preserve"> </t>
        </is>
      </c>
      <c r="D3" s="6" t="n">
        <v>1690000000</v>
      </c>
    </row>
    <row r="4">
      <c r="A4" s="4" t="inlineStr">
        <is>
          <t>Outstanding Debt</t>
        </is>
      </c>
      <c r="B4" s="5" t="n">
        <v>1450000000</v>
      </c>
      <c r="C4" s="4" t="inlineStr">
        <is>
          <t xml:space="preserve"> </t>
        </is>
      </c>
      <c r="D4" s="5" t="n">
        <v>1203000000</v>
      </c>
    </row>
    <row r="5">
      <c r="A5" s="4" t="inlineStr">
        <is>
          <t>Amount Available</t>
        </is>
      </c>
      <c r="B5" s="5" t="n">
        <v>1114842000</v>
      </c>
      <c r="C5" s="4" t="inlineStr">
        <is>
          <t xml:space="preserve"> </t>
        </is>
      </c>
      <c r="D5" s="5" t="n">
        <v>487000000</v>
      </c>
    </row>
    <row r="6">
      <c r="A6" s="4" t="inlineStr">
        <is>
          <t>Net Carrying Value</t>
        </is>
      </c>
      <c r="B6" s="5" t="n">
        <v>1413211000</v>
      </c>
      <c r="C6" s="4" t="inlineStr">
        <is>
          <t xml:space="preserve"> </t>
        </is>
      </c>
      <c r="D6" s="5" t="n">
        <v>1174167000</v>
      </c>
    </row>
    <row r="7">
      <c r="A7" s="4" t="inlineStr">
        <is>
          <t>2031 Notes |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Facility Size</t>
        </is>
      </c>
      <c r="B9" s="5" t="n">
        <v>700000000</v>
      </c>
      <c r="C9" s="4" t="inlineStr">
        <is>
          <t xml:space="preserve"> </t>
        </is>
      </c>
      <c r="D9" s="5" t="n">
        <v>700000000</v>
      </c>
    </row>
    <row r="10">
      <c r="A10" s="4" t="inlineStr">
        <is>
          <t>Outstanding Debt</t>
        </is>
      </c>
      <c r="B10" s="5" t="n">
        <v>700000000</v>
      </c>
      <c r="C10" s="4" t="inlineStr">
        <is>
          <t xml:space="preserve"> </t>
        </is>
      </c>
      <c r="D10" s="5" t="n">
        <v>700000000</v>
      </c>
    </row>
    <row r="11">
      <c r="A11" s="4" t="inlineStr">
        <is>
          <t>Amount Available</t>
        </is>
      </c>
      <c r="B11" s="5" t="n">
        <v>0</v>
      </c>
      <c r="C11" s="4" t="inlineStr">
        <is>
          <t xml:space="preserve"> </t>
        </is>
      </c>
      <c r="D11" s="5" t="n">
        <v>0</v>
      </c>
    </row>
    <row r="12">
      <c r="A12" s="4" t="inlineStr">
        <is>
          <t>Net Carrying Value</t>
        </is>
      </c>
      <c r="B12" s="5" t="n">
        <v>684617000</v>
      </c>
      <c r="C12" s="4" t="inlineStr">
        <is>
          <t xml:space="preserve"> </t>
        </is>
      </c>
      <c r="D12" s="5" t="n">
        <v>684154000</v>
      </c>
    </row>
    <row r="13">
      <c r="A13" s="4" t="inlineStr">
        <is>
          <t>2032 Notes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Facility Size</t>
        </is>
      </c>
      <c r="B15" s="5" t="n">
        <v>400000000</v>
      </c>
      <c r="C15" s="4" t="inlineStr">
        <is>
          <t xml:space="preserve"> </t>
        </is>
      </c>
      <c r="D15" s="4" t="inlineStr">
        <is>
          <t xml:space="preserve"> </t>
        </is>
      </c>
    </row>
    <row r="16">
      <c r="A16" s="4" t="inlineStr">
        <is>
          <t>Outstanding Debt</t>
        </is>
      </c>
      <c r="B16" s="5" t="n">
        <v>400000000</v>
      </c>
      <c r="C16" s="4" t="inlineStr">
        <is>
          <t xml:space="preserve"> </t>
        </is>
      </c>
      <c r="D16" s="4" t="inlineStr">
        <is>
          <t xml:space="preserve"> </t>
        </is>
      </c>
    </row>
    <row r="17">
      <c r="A17" s="4" t="inlineStr">
        <is>
          <t>Amount Available</t>
        </is>
      </c>
      <c r="B17" s="5" t="n">
        <v>0</v>
      </c>
      <c r="C17" s="4" t="inlineStr">
        <is>
          <t xml:space="preserve"> </t>
        </is>
      </c>
      <c r="D17" s="4" t="inlineStr">
        <is>
          <t xml:space="preserve"> </t>
        </is>
      </c>
    </row>
    <row r="18">
      <c r="A18" s="4" t="inlineStr">
        <is>
          <t>Net Carrying Value</t>
        </is>
      </c>
      <c r="B18" s="5" t="n">
        <v>391344000</v>
      </c>
      <c r="C18" s="4" t="inlineStr">
        <is>
          <t xml:space="preserve"> </t>
        </is>
      </c>
      <c r="D18" s="4" t="inlineStr">
        <is>
          <t xml:space="preserve"> </t>
        </is>
      </c>
    </row>
    <row r="19">
      <c r="A19" s="4" t="inlineStr">
        <is>
          <t>2051 Notes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ggregate Facility Size</t>
        </is>
      </c>
      <c r="B21" s="5" t="n">
        <v>350000000</v>
      </c>
      <c r="C21" s="4" t="inlineStr">
        <is>
          <t xml:space="preserve"> </t>
        </is>
      </c>
      <c r="D21" s="5" t="n">
        <v>350000000</v>
      </c>
    </row>
    <row r="22">
      <c r="A22" s="4" t="inlineStr">
        <is>
          <t>Outstanding Debt</t>
        </is>
      </c>
      <c r="B22" s="5" t="n">
        <v>350000000</v>
      </c>
      <c r="C22" s="4" t="inlineStr">
        <is>
          <t xml:space="preserve"> </t>
        </is>
      </c>
      <c r="D22" s="5" t="n">
        <v>350000000</v>
      </c>
    </row>
    <row r="23">
      <c r="A23" s="4" t="inlineStr">
        <is>
          <t>Amount Available</t>
        </is>
      </c>
      <c r="B23" s="5" t="n">
        <v>0</v>
      </c>
      <c r="C23" s="4" t="inlineStr">
        <is>
          <t xml:space="preserve"> </t>
        </is>
      </c>
      <c r="D23" s="5" t="n">
        <v>0</v>
      </c>
    </row>
    <row r="24">
      <c r="A24" s="4" t="inlineStr">
        <is>
          <t>Net Carrying Value</t>
        </is>
      </c>
      <c r="B24" s="5" t="n">
        <v>337250000</v>
      </c>
      <c r="C24" s="4" t="inlineStr">
        <is>
          <t xml:space="preserve"> </t>
        </is>
      </c>
      <c r="D24" s="5" t="n">
        <v>337013000</v>
      </c>
    </row>
    <row r="25">
      <c r="A25" s="4" t="inlineStr">
        <is>
          <t>Revolving Credit Facility | Line of Credit |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ggregate Facility Size</t>
        </is>
      </c>
      <c r="B27" s="5" t="n">
        <v>1115000000</v>
      </c>
      <c r="C27" s="6" t="n">
        <v>1100000000</v>
      </c>
      <c r="D27" s="5" t="n">
        <v>640000000</v>
      </c>
    </row>
    <row r="28">
      <c r="A28" s="4" t="inlineStr">
        <is>
          <t>Outstanding Debt</t>
        </is>
      </c>
      <c r="B28" s="5" t="n">
        <v>0</v>
      </c>
      <c r="C28" s="4" t="inlineStr">
        <is>
          <t xml:space="preserve"> </t>
        </is>
      </c>
      <c r="D28" s="5" t="n">
        <v>153000000</v>
      </c>
    </row>
    <row r="29">
      <c r="A29" s="4" t="inlineStr">
        <is>
          <t>Amount Available</t>
        </is>
      </c>
      <c r="B29" s="5" t="n">
        <v>1114842000</v>
      </c>
      <c r="C29" s="4" t="inlineStr">
        <is>
          <t xml:space="preserve"> </t>
        </is>
      </c>
      <c r="D29" s="5" t="n">
        <v>487000000</v>
      </c>
    </row>
    <row r="30">
      <c r="A30" s="4" t="inlineStr">
        <is>
          <t>Net Carrying Value</t>
        </is>
      </c>
      <c r="B30" s="6" t="n">
        <v>0</v>
      </c>
      <c r="C30" s="4" t="inlineStr">
        <is>
          <t xml:space="preserve"> </t>
        </is>
      </c>
      <c r="D30" s="6" t="n">
        <v>153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OBLIGATIONS, NET - 2031, 2032 and 2051 Notes (Details) - Senior Notes - USD ($)</t>
        </is>
      </c>
      <c r="B1" s="2" t="inlineStr">
        <is>
          <t>6 Months Ended</t>
        </is>
      </c>
    </row>
    <row r="2">
      <c r="B2" s="2" t="inlineStr">
        <is>
          <t>Jun. 30, 2022</t>
        </is>
      </c>
      <c r="C2" s="2" t="inlineStr">
        <is>
          <t>Feb. 15, 2022</t>
        </is>
      </c>
      <c r="D2" s="2" t="inlineStr">
        <is>
          <t>Oct. 07, 2021</t>
        </is>
      </c>
      <c r="E2" s="2" t="inlineStr">
        <is>
          <t>Jun. 10, 2021</t>
        </is>
      </c>
    </row>
    <row r="3">
      <c r="A3" s="4" t="inlineStr">
        <is>
          <t>2031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ce amount</t>
        </is>
      </c>
      <c r="B5" s="4" t="inlineStr">
        <is>
          <t xml:space="preserve"> </t>
        </is>
      </c>
      <c r="C5" s="4" t="inlineStr">
        <is>
          <t xml:space="preserve"> </t>
        </is>
      </c>
      <c r="D5" s="4" t="inlineStr">
        <is>
          <t xml:space="preserve"> </t>
        </is>
      </c>
      <c r="E5" s="6" t="n">
        <v>700000000</v>
      </c>
    </row>
    <row r="6">
      <c r="A6" s="4" t="inlineStr">
        <is>
          <t>Fixed interest rate</t>
        </is>
      </c>
      <c r="B6" s="4" t="inlineStr">
        <is>
          <t xml:space="preserve"> </t>
        </is>
      </c>
      <c r="C6" s="4" t="inlineStr">
        <is>
          <t xml:space="preserve"> </t>
        </is>
      </c>
      <c r="D6" s="4" t="inlineStr">
        <is>
          <t xml:space="preserve"> </t>
        </is>
      </c>
      <c r="E6" s="13" t="n">
        <v>0.03125</v>
      </c>
    </row>
    <row r="7">
      <c r="A7" s="4" t="inlineStr">
        <is>
          <t>2031 Notes | Debt Instrument, Redemption, Period On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demtion price</t>
        </is>
      </c>
      <c r="B9" s="10" t="n">
        <v>1</v>
      </c>
      <c r="C9" s="4" t="inlineStr">
        <is>
          <t xml:space="preserve"> </t>
        </is>
      </c>
      <c r="D9" s="4" t="inlineStr">
        <is>
          <t xml:space="preserve"> </t>
        </is>
      </c>
      <c r="E9" s="4" t="inlineStr">
        <is>
          <t xml:space="preserve"> </t>
        </is>
      </c>
    </row>
    <row r="10">
      <c r="A10" s="4" t="inlineStr">
        <is>
          <t>2031 Notes | Debt Instrument, Redemption, Period Two</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demtion price</t>
        </is>
      </c>
      <c r="B12" s="10" t="n">
        <v>1.01</v>
      </c>
      <c r="C12" s="4" t="inlineStr">
        <is>
          <t xml:space="preserve"> </t>
        </is>
      </c>
      <c r="D12" s="4" t="inlineStr">
        <is>
          <t xml:space="preserve"> </t>
        </is>
      </c>
      <c r="E12" s="4" t="inlineStr">
        <is>
          <t xml:space="preserve"> </t>
        </is>
      </c>
    </row>
    <row r="13">
      <c r="A13" s="4" t="inlineStr">
        <is>
          <t>2032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ace amount</t>
        </is>
      </c>
      <c r="B15" s="4" t="inlineStr">
        <is>
          <t xml:space="preserve"> </t>
        </is>
      </c>
      <c r="C15" s="6" t="n">
        <v>400000000</v>
      </c>
      <c r="D15" s="4" t="inlineStr">
        <is>
          <t xml:space="preserve"> </t>
        </is>
      </c>
      <c r="E15" s="4" t="inlineStr">
        <is>
          <t xml:space="preserve"> </t>
        </is>
      </c>
    </row>
    <row r="16">
      <c r="A16" s="4" t="inlineStr">
        <is>
          <t>Fixed interest rate</t>
        </is>
      </c>
      <c r="B16" s="4" t="inlineStr">
        <is>
          <t xml:space="preserve"> </t>
        </is>
      </c>
      <c r="C16" s="13" t="n">
        <v>0.04375</v>
      </c>
      <c r="D16" s="4" t="inlineStr">
        <is>
          <t xml:space="preserve"> </t>
        </is>
      </c>
      <c r="E16" s="4" t="inlineStr">
        <is>
          <t xml:space="preserve"> </t>
        </is>
      </c>
    </row>
    <row r="17">
      <c r="A17" s="4" t="inlineStr">
        <is>
          <t>2032 Notes | Debt Instrument, Redemption, Period 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demtion price</t>
        </is>
      </c>
      <c r="B19" s="10" t="n">
        <v>1</v>
      </c>
      <c r="C19" s="4" t="inlineStr">
        <is>
          <t xml:space="preserve"> </t>
        </is>
      </c>
      <c r="D19" s="4" t="inlineStr">
        <is>
          <t xml:space="preserve"> </t>
        </is>
      </c>
      <c r="E19" s="4" t="inlineStr">
        <is>
          <t xml:space="preserve"> </t>
        </is>
      </c>
    </row>
    <row r="20">
      <c r="A20" s="4" t="inlineStr">
        <is>
          <t>2032 Notes | Debt Instrument, Redemption, Period Two</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demtion price</t>
        </is>
      </c>
      <c r="B22" s="10" t="n">
        <v>1.01</v>
      </c>
      <c r="C22" s="4" t="inlineStr">
        <is>
          <t xml:space="preserve"> </t>
        </is>
      </c>
      <c r="D22" s="4" t="inlineStr">
        <is>
          <t xml:space="preserve"> </t>
        </is>
      </c>
      <c r="E22" s="4" t="inlineStr">
        <is>
          <t xml:space="preserve"> </t>
        </is>
      </c>
    </row>
    <row r="23">
      <c r="A23" s="4" t="inlineStr">
        <is>
          <t>2051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ace amount</t>
        </is>
      </c>
      <c r="B25" s="4" t="inlineStr">
        <is>
          <t xml:space="preserve"> </t>
        </is>
      </c>
      <c r="C25" s="4" t="inlineStr">
        <is>
          <t xml:space="preserve"> </t>
        </is>
      </c>
      <c r="D25" s="6" t="n">
        <v>350000000</v>
      </c>
      <c r="E25" s="4" t="inlineStr">
        <is>
          <t xml:space="preserve"> </t>
        </is>
      </c>
    </row>
    <row r="26">
      <c r="A26" s="4" t="inlineStr">
        <is>
          <t>Fixed interest rate</t>
        </is>
      </c>
      <c r="B26" s="4" t="inlineStr">
        <is>
          <t xml:space="preserve"> </t>
        </is>
      </c>
      <c r="C26" s="4" t="inlineStr">
        <is>
          <t xml:space="preserve"> </t>
        </is>
      </c>
      <c r="D26" s="13" t="n">
        <v>0.04125</v>
      </c>
      <c r="E26" s="4" t="inlineStr">
        <is>
          <t xml:space="preserve"> </t>
        </is>
      </c>
    </row>
    <row r="27">
      <c r="A27" s="4" t="inlineStr">
        <is>
          <t>2051 Notes | Debt Instrument, Redemption, Period On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Redemtion price</t>
        </is>
      </c>
      <c r="B29" s="10" t="n">
        <v>1</v>
      </c>
      <c r="C29" s="4" t="inlineStr">
        <is>
          <t xml:space="preserve"> </t>
        </is>
      </c>
      <c r="D29" s="4" t="inlineStr">
        <is>
          <t xml:space="preserve"> </t>
        </is>
      </c>
      <c r="E29" s="4" t="inlineStr">
        <is>
          <t xml:space="preserve"> </t>
        </is>
      </c>
    </row>
    <row r="30">
      <c r="A30" s="4" t="inlineStr">
        <is>
          <t>2051 Notes | Debt Instrument, Redemption, Period Two</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Redemtion price</t>
        </is>
      </c>
      <c r="B32" s="10" t="n">
        <v>1.01</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BT OBLIGATIONS, NET - Revolving Credit Facility (Details) - USD ($)</t>
        </is>
      </c>
      <c r="B1" s="2" t="inlineStr">
        <is>
          <t>6 Months Ended</t>
        </is>
      </c>
    </row>
    <row r="2">
      <c r="B2" s="2" t="inlineStr">
        <is>
          <t>Jun. 30, 2022</t>
        </is>
      </c>
      <c r="C2" s="2" t="inlineStr">
        <is>
          <t>Jun. 15,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Aggregate facility size</t>
        </is>
      </c>
      <c r="B4" s="6" t="n">
        <v>2565000000</v>
      </c>
      <c r="C4" s="4" t="inlineStr">
        <is>
          <t xml:space="preserve"> </t>
        </is>
      </c>
      <c r="D4" s="6" t="n">
        <v>1690000000</v>
      </c>
    </row>
    <row r="5">
      <c r="A5" s="4" t="inlineStr">
        <is>
          <t>Revolving Credit Facility | Line of Credit | 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Aggregate facility size</t>
        </is>
      </c>
      <c r="B7" s="6" t="n">
        <v>1115000000</v>
      </c>
      <c r="C7" s="6" t="n">
        <v>1100000000</v>
      </c>
      <c r="D7" s="6" t="n">
        <v>640000000</v>
      </c>
    </row>
    <row r="8">
      <c r="A8" s="4" t="inlineStr">
        <is>
          <t>Average interest rate (percent)</t>
        </is>
      </c>
      <c r="B8" s="14" t="n">
        <v>0.0177</v>
      </c>
      <c r="C8" s="4" t="inlineStr">
        <is>
          <t xml:space="preserve"> </t>
        </is>
      </c>
      <c r="D8" s="4" t="inlineStr">
        <is>
          <t xml:space="preserve"> </t>
        </is>
      </c>
    </row>
    <row r="9">
      <c r="A9" s="4" t="inlineStr">
        <is>
          <t>Maximum net leverage ratio</t>
        </is>
      </c>
      <c r="B9" s="5" t="n">
        <v>4</v>
      </c>
      <c r="C9" s="4" t="inlineStr">
        <is>
          <t xml:space="preserve"> </t>
        </is>
      </c>
      <c r="D9" s="4" t="inlineStr">
        <is>
          <t xml:space="preserve"> </t>
        </is>
      </c>
    </row>
    <row r="10">
      <c r="A10" s="4" t="inlineStr">
        <is>
          <t>Maximum cash and cash equivalents amount used in net leverage ration calculation</t>
        </is>
      </c>
      <c r="B10" s="6" t="n">
        <v>500000000</v>
      </c>
      <c r="C10" s="4" t="inlineStr">
        <is>
          <t xml:space="preserve"> </t>
        </is>
      </c>
      <c r="D10" s="4" t="inlineStr">
        <is>
          <t xml:space="preserve"> </t>
        </is>
      </c>
    </row>
    <row r="11">
      <c r="A11" s="4" t="inlineStr">
        <is>
          <t>Minimum level of fee-paying assets under management</t>
        </is>
      </c>
      <c r="B11" s="6" t="n">
        <v>50500000000</v>
      </c>
      <c r="C11" s="4" t="inlineStr">
        <is>
          <t xml:space="preserve"> </t>
        </is>
      </c>
      <c r="D11" s="4" t="inlineStr">
        <is>
          <t xml:space="preserve"> </t>
        </is>
      </c>
    </row>
    <row r="12">
      <c r="A12" s="4" t="inlineStr">
        <is>
          <t>New fee-paying assets under management, percentage</t>
        </is>
      </c>
      <c r="B12" s="10" t="n">
        <v>0.7</v>
      </c>
      <c r="C12" s="4" t="inlineStr">
        <is>
          <t xml:space="preserve"> </t>
        </is>
      </c>
      <c r="D12" s="4" t="inlineStr">
        <is>
          <t xml:space="preserve"> </t>
        </is>
      </c>
    </row>
    <row r="13">
      <c r="A13" s="4" t="inlineStr">
        <is>
          <t>Revolving Credit Facility | Line of Credit | Revolving Credit Facility | Min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Fee on unused portion of credit facility</t>
        </is>
      </c>
      <c r="B15" s="14" t="n">
        <v>0.0013</v>
      </c>
      <c r="C15" s="4" t="inlineStr">
        <is>
          <t xml:space="preserve"> </t>
        </is>
      </c>
      <c r="D15" s="4" t="inlineStr">
        <is>
          <t xml:space="preserve"> </t>
        </is>
      </c>
    </row>
    <row r="16">
      <c r="A16" s="4" t="inlineStr">
        <is>
          <t>Revolving Credit Facility | Line of Credit | Revolving Credit Facility | Max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Fee on unused portion of credit facility</t>
        </is>
      </c>
      <c r="B18" s="14" t="n">
        <v>0.0038</v>
      </c>
      <c r="C18" s="4" t="inlineStr">
        <is>
          <t xml:space="preserve"> </t>
        </is>
      </c>
      <c r="D18" s="4" t="inlineStr">
        <is>
          <t xml:space="preserve"> </t>
        </is>
      </c>
    </row>
    <row r="19">
      <c r="A19" s="4" t="inlineStr">
        <is>
          <t>Revolving Credit Facility | Line of Credit | Secured Overnight Financing Rate (SOFR) Overnight Index Swap Rate | Revolving Credit Facility | Minimum | Variable Alternative Rate, Option Two</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Variable rate</t>
        </is>
      </c>
      <c r="B21" s="14" t="n">
        <v>0.0125</v>
      </c>
      <c r="C21" s="4" t="inlineStr">
        <is>
          <t xml:space="preserve"> </t>
        </is>
      </c>
      <c r="D21" s="4" t="inlineStr">
        <is>
          <t xml:space="preserve"> </t>
        </is>
      </c>
    </row>
    <row r="22">
      <c r="A22" s="4" t="inlineStr">
        <is>
          <t>Revolving Credit Facility | Line of Credit | Secured Overnight Financing Rate (SOFR) Overnight Index Swap Rate | Revolving Credit Facility | Minimum | Adjusted-Term, Alternative Rate</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Variable rate</t>
        </is>
      </c>
      <c r="B24" s="14" t="n">
        <v>0.0025</v>
      </c>
      <c r="C24" s="4" t="inlineStr">
        <is>
          <t xml:space="preserve"> </t>
        </is>
      </c>
      <c r="D24" s="4" t="inlineStr">
        <is>
          <t xml:space="preserve"> </t>
        </is>
      </c>
    </row>
    <row r="25">
      <c r="A25" s="4" t="inlineStr">
        <is>
          <t>Adjusted-term financing rate</t>
        </is>
      </c>
      <c r="B25" s="10" t="n">
        <v>0.01</v>
      </c>
      <c r="C25" s="4" t="inlineStr">
        <is>
          <t xml:space="preserve"> </t>
        </is>
      </c>
      <c r="D25" s="4" t="inlineStr">
        <is>
          <t xml:space="preserve"> </t>
        </is>
      </c>
    </row>
    <row r="26">
      <c r="A26" s="4" t="inlineStr">
        <is>
          <t>Revolving Credit Facility | Line of Credit | Secured Overnight Financing Rate (SOFR) Overnight Index Swap Rate | Revolving Credit Facility | Maximum | Variable Alternative Rate, Option Two</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Variable rate</t>
        </is>
      </c>
      <c r="B28" s="13" t="n">
        <v>0.01875</v>
      </c>
      <c r="C28" s="4" t="inlineStr">
        <is>
          <t xml:space="preserve"> </t>
        </is>
      </c>
      <c r="D28" s="4" t="inlineStr">
        <is>
          <t xml:space="preserve"> </t>
        </is>
      </c>
    </row>
    <row r="29">
      <c r="A29" s="4" t="inlineStr">
        <is>
          <t>Revolving Credit Facility | Line of Credit | Secured Overnight Financing Rate (SOFR) Overnight Index Swap Rate | Revolving Credit Facility | Maximum | Adjusted-Term, Alternative Rate</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Variable rate</t>
        </is>
      </c>
      <c r="B31" s="13" t="n">
        <v>0.008750000000000001</v>
      </c>
      <c r="C31" s="4" t="inlineStr">
        <is>
          <t xml:space="preserve"> </t>
        </is>
      </c>
      <c r="D31" s="4" t="inlineStr">
        <is>
          <t xml:space="preserve"> </t>
        </is>
      </c>
    </row>
    <row r="32">
      <c r="A32" s="4" t="inlineStr">
        <is>
          <t>Revolving Credit Facility | Line of Credit | New York Fed Bank Rate | Revolving Credit Facility | Adjusted-Term, Alternative Rate</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Variable rate</t>
        </is>
      </c>
      <c r="B34" s="14" t="n">
        <v>0.005</v>
      </c>
      <c r="C34" s="4" t="inlineStr">
        <is>
          <t xml:space="preserve"> </t>
        </is>
      </c>
      <c r="D3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Lease Cos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661</v>
      </c>
      <c r="C4" s="6" t="n">
        <v>1312</v>
      </c>
      <c r="D4" s="6" t="n">
        <v>7112</v>
      </c>
      <c r="E4" s="6" t="n">
        <v>2628</v>
      </c>
    </row>
    <row r="5">
      <c r="A5" s="4" t="inlineStr">
        <is>
          <t>Short term lease cost</t>
        </is>
      </c>
      <c r="B5" s="5" t="n">
        <v>491</v>
      </c>
      <c r="C5" s="5" t="n">
        <v>49</v>
      </c>
      <c r="D5" s="5" t="n">
        <v>806</v>
      </c>
      <c r="E5" s="5" t="n">
        <v>49</v>
      </c>
    </row>
    <row r="6">
      <c r="A6" s="4" t="inlineStr">
        <is>
          <t>Net Lease Cost</t>
        </is>
      </c>
      <c r="B6" s="6" t="n">
        <v>4152</v>
      </c>
      <c r="C6" s="6" t="n">
        <v>1361</v>
      </c>
      <c r="D6" s="6" t="n">
        <v>7918</v>
      </c>
      <c r="E6" s="6" t="n">
        <v>26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3027</v>
      </c>
      <c r="C4" s="6" t="n">
        <v>1422</v>
      </c>
      <c r="D4" s="6" t="n">
        <v>5034</v>
      </c>
      <c r="E4" s="6" t="n">
        <v>2794</v>
      </c>
    </row>
    <row r="5">
      <c r="A5" s="3" t="inlineStr">
        <is>
          <t>Right-of-use assets obtained in exchange for lease obligations:</t>
        </is>
      </c>
      <c r="B5" s="4" t="inlineStr">
        <is>
          <t xml:space="preserve"> </t>
        </is>
      </c>
      <c r="C5" s="4" t="inlineStr">
        <is>
          <t xml:space="preserve"> </t>
        </is>
      </c>
      <c r="D5" s="4" t="inlineStr">
        <is>
          <t xml:space="preserve"> </t>
        </is>
      </c>
      <c r="E5" s="4" t="inlineStr">
        <is>
          <t xml:space="preserve"> </t>
        </is>
      </c>
    </row>
    <row r="6">
      <c r="A6" s="4" t="inlineStr">
        <is>
          <t>Right-of-use assets obtained in exchange for lease obligations</t>
        </is>
      </c>
      <c r="B6" s="6" t="n">
        <v>1290</v>
      </c>
      <c r="C6" s="6" t="n">
        <v>46068</v>
      </c>
      <c r="D6" s="6" t="n">
        <v>4273</v>
      </c>
      <c r="E6" s="6" t="n">
        <v>460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LEASES - Supplemental Balance Sheet Information (Details)</t>
        </is>
      </c>
      <c r="B1" s="2" t="inlineStr">
        <is>
          <t>Jun. 30,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9 years 8 months 12 days</t>
        </is>
      </c>
      <c r="C3" s="4" t="inlineStr">
        <is>
          <t>10 years 2 months 12 days</t>
        </is>
      </c>
    </row>
    <row r="4">
      <c r="A4" s="3" t="inlineStr">
        <is>
          <t>Weighted-average discount rate:</t>
        </is>
      </c>
      <c r="B4" s="4" t="inlineStr">
        <is>
          <t xml:space="preserve"> </t>
        </is>
      </c>
      <c r="C4" s="4" t="inlineStr">
        <is>
          <t xml:space="preserve"> </t>
        </is>
      </c>
    </row>
    <row r="5">
      <c r="A5" s="4" t="inlineStr">
        <is>
          <t>Operating leases</t>
        </is>
      </c>
      <c r="B5" s="14" t="n">
        <v>0.031</v>
      </c>
      <c r="C5" s="14" t="n">
        <v>0.0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 Maturities Of Operating Lease Liabilities (Details) - USD ($) $ in Thousands</t>
        </is>
      </c>
      <c r="B1" s="2" t="inlineStr">
        <is>
          <t>1 Months Ended</t>
        </is>
      </c>
      <c r="C1" s="2" t="inlineStr">
        <is>
          <t>6 Months Ended</t>
        </is>
      </c>
    </row>
    <row r="2">
      <c r="B2" s="2" t="inlineStr">
        <is>
          <t>Aug. 04, 2022</t>
        </is>
      </c>
      <c r="C2" s="2" t="inlineStr">
        <is>
          <t>Jun. 30,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July 1, 2022 to December 31, 2022</t>
        </is>
      </c>
      <c r="B4" s="4" t="inlineStr">
        <is>
          <t xml:space="preserve"> </t>
        </is>
      </c>
      <c r="C4" s="6" t="n">
        <v>-1691</v>
      </c>
      <c r="D4" s="4" t="inlineStr">
        <is>
          <t xml:space="preserve"> </t>
        </is>
      </c>
    </row>
    <row r="5">
      <c r="A5" s="4" t="inlineStr">
        <is>
          <t>2023</t>
        </is>
      </c>
      <c r="B5" s="4" t="inlineStr">
        <is>
          <t xml:space="preserve"> </t>
        </is>
      </c>
      <c r="C5" s="5" t="n">
        <v>14361</v>
      </c>
      <c r="D5" s="4" t="inlineStr">
        <is>
          <t xml:space="preserve"> </t>
        </is>
      </c>
    </row>
    <row r="6">
      <c r="A6" s="4" t="inlineStr">
        <is>
          <t>2024</t>
        </is>
      </c>
      <c r="B6" s="4" t="inlineStr">
        <is>
          <t xml:space="preserve"> </t>
        </is>
      </c>
      <c r="C6" s="5" t="n">
        <v>10446</v>
      </c>
      <c r="D6" s="4" t="inlineStr">
        <is>
          <t xml:space="preserve"> </t>
        </is>
      </c>
    </row>
    <row r="7">
      <c r="A7" s="4" t="inlineStr">
        <is>
          <t>2025</t>
        </is>
      </c>
      <c r="B7" s="4" t="inlineStr">
        <is>
          <t xml:space="preserve"> </t>
        </is>
      </c>
      <c r="C7" s="5" t="n">
        <v>9984</v>
      </c>
      <c r="D7" s="4" t="inlineStr">
        <is>
          <t xml:space="preserve"> </t>
        </is>
      </c>
    </row>
    <row r="8">
      <c r="A8" s="4" t="inlineStr">
        <is>
          <t>2026</t>
        </is>
      </c>
      <c r="B8" s="4" t="inlineStr">
        <is>
          <t xml:space="preserve"> </t>
        </is>
      </c>
      <c r="C8" s="5" t="n">
        <v>9799</v>
      </c>
      <c r="D8" s="4" t="inlineStr">
        <is>
          <t xml:space="preserve"> </t>
        </is>
      </c>
    </row>
    <row r="9">
      <c r="A9" s="4" t="inlineStr">
        <is>
          <t>Thereafter</t>
        </is>
      </c>
      <c r="B9" s="4" t="inlineStr">
        <is>
          <t xml:space="preserve"> </t>
        </is>
      </c>
      <c r="C9" s="5" t="n">
        <v>63078</v>
      </c>
      <c r="D9" s="4" t="inlineStr">
        <is>
          <t xml:space="preserve"> </t>
        </is>
      </c>
    </row>
    <row r="10">
      <c r="A10" s="4" t="inlineStr">
        <is>
          <t>Total Lease Payments</t>
        </is>
      </c>
      <c r="B10" s="4" t="inlineStr">
        <is>
          <t xml:space="preserve"> </t>
        </is>
      </c>
      <c r="C10" s="5" t="n">
        <v>105977</v>
      </c>
      <c r="D10" s="4" t="inlineStr">
        <is>
          <t xml:space="preserve"> </t>
        </is>
      </c>
    </row>
    <row r="11">
      <c r="A11" s="4" t="inlineStr">
        <is>
          <t>Imputed interest</t>
        </is>
      </c>
      <c r="B11" s="4" t="inlineStr">
        <is>
          <t xml:space="preserve"> </t>
        </is>
      </c>
      <c r="C11" s="5" t="n">
        <v>-16105</v>
      </c>
      <c r="D11" s="4" t="inlineStr">
        <is>
          <t xml:space="preserve"> </t>
        </is>
      </c>
    </row>
    <row r="12">
      <c r="A12" s="4" t="inlineStr">
        <is>
          <t>Total Lease Liabilities</t>
        </is>
      </c>
      <c r="B12" s="4" t="inlineStr">
        <is>
          <t xml:space="preserve"> </t>
        </is>
      </c>
      <c r="C12" s="5" t="n">
        <v>89872</v>
      </c>
      <c r="D12" s="6" t="n">
        <v>88480</v>
      </c>
    </row>
    <row r="13">
      <c r="A13" s="3" t="inlineStr">
        <is>
          <t>Subsequent Event [Line Items]</t>
        </is>
      </c>
      <c r="B13" s="4" t="inlineStr">
        <is>
          <t xml:space="preserve"> </t>
        </is>
      </c>
      <c r="C13" s="4" t="inlineStr">
        <is>
          <t xml:space="preserve"> </t>
        </is>
      </c>
      <c r="D13" s="4" t="inlineStr">
        <is>
          <t xml:space="preserve"> </t>
        </is>
      </c>
    </row>
    <row r="14">
      <c r="A14" s="4" t="inlineStr">
        <is>
          <t>Tenant improvement allowance</t>
        </is>
      </c>
      <c r="B14" s="4" t="inlineStr">
        <is>
          <t xml:space="preserve"> </t>
        </is>
      </c>
      <c r="C14" s="5" t="n">
        <v>8200</v>
      </c>
      <c r="D14" s="4" t="inlineStr">
        <is>
          <t xml:space="preserve"> </t>
        </is>
      </c>
    </row>
    <row r="15">
      <c r="A15" s="4" t="inlineStr">
        <is>
          <t>Rent holiday period, amount</t>
        </is>
      </c>
      <c r="B15" s="4" t="inlineStr">
        <is>
          <t xml:space="preserve"> </t>
        </is>
      </c>
      <c r="C15" s="6" t="n">
        <v>1700</v>
      </c>
      <c r="D15" s="4" t="inlineStr">
        <is>
          <t xml:space="preserve"> </t>
        </is>
      </c>
    </row>
    <row r="16">
      <c r="A16" s="4" t="inlineStr">
        <is>
          <t>Subsequent Even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Increase in operating lease payment liability</t>
        </is>
      </c>
      <c r="B18" s="6" t="n">
        <v>12200</v>
      </c>
      <c r="C18" s="4" t="inlineStr">
        <is>
          <t xml:space="preserve"> </t>
        </is>
      </c>
      <c r="D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Operation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327246</v>
      </c>
      <c r="C3" s="6" t="n">
        <v>179260</v>
      </c>
      <c r="D3" s="6" t="n">
        <v>603223</v>
      </c>
      <c r="E3" s="6" t="n">
        <v>287484</v>
      </c>
    </row>
    <row r="4">
      <c r="A4" s="4" t="inlineStr">
        <is>
          <t>Part 1 Fees</t>
        </is>
      </c>
      <c r="B4" s="4" t="inlineStr">
        <is>
          <t xml:space="preserve"> </t>
        </is>
      </c>
      <c r="C4" s="4" t="inlineStr">
        <is>
          <t xml:space="preserve"> </t>
        </is>
      </c>
      <c r="D4" s="4" t="inlineStr">
        <is>
          <t xml:space="preserve"> </t>
        </is>
      </c>
      <c r="E4" s="4" t="inlineStr">
        <is>
          <t xml:space="preserve"> </t>
        </is>
      </c>
    </row>
    <row r="5">
      <c r="A5" s="4" t="inlineStr">
        <is>
          <t>Revenues</t>
        </is>
      </c>
      <c r="B5" s="6" t="n">
        <v>46346</v>
      </c>
      <c r="C5" s="6" t="n">
        <v>36073</v>
      </c>
      <c r="D5" s="6" t="n">
        <v>93085</v>
      </c>
      <c r="E5" s="6" t="n">
        <v>649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27246</v>
      </c>
      <c r="C4" s="6" t="n">
        <v>179260</v>
      </c>
      <c r="D4" s="6" t="n">
        <v>603223</v>
      </c>
      <c r="E4" s="6" t="n">
        <v>287484</v>
      </c>
    </row>
    <row r="5">
      <c r="A5" s="4" t="inlineStr">
        <is>
          <t>Direct Lending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81363</v>
      </c>
      <c r="C7" s="5" t="n">
        <v>139393</v>
      </c>
      <c r="D7" s="5" t="n">
        <v>340289</v>
      </c>
      <c r="E7" s="5" t="n">
        <v>247617</v>
      </c>
    </row>
    <row r="8">
      <c r="A8" s="4" t="inlineStr">
        <is>
          <t>GP Capital Solutions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6659</v>
      </c>
      <c r="C10" s="5" t="n">
        <v>39867</v>
      </c>
      <c r="D10" s="5" t="n">
        <v>226552</v>
      </c>
      <c r="E10" s="5" t="n">
        <v>39867</v>
      </c>
    </row>
    <row r="11">
      <c r="A11" s="4" t="inlineStr">
        <is>
          <t>Real Estate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9224</v>
      </c>
      <c r="C13" s="5" t="n">
        <v>0</v>
      </c>
      <c r="D13" s="5" t="n">
        <v>36382</v>
      </c>
      <c r="E13" s="5" t="n">
        <v>0</v>
      </c>
    </row>
    <row r="14">
      <c r="A14" s="4" t="inlineStr">
        <is>
          <t>Management fees, n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84325</v>
      </c>
      <c r="C16" s="5" t="n">
        <v>142135</v>
      </c>
      <c r="D16" s="5" t="n">
        <v>531957</v>
      </c>
      <c r="E16" s="5" t="n">
        <v>236848</v>
      </c>
    </row>
    <row r="17">
      <c r="A17" s="4" t="inlineStr">
        <is>
          <t>Management fees, net | Direct Lending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45710</v>
      </c>
      <c r="C19" s="5" t="n">
        <v>105058</v>
      </c>
      <c r="D19" s="5" t="n">
        <v>279414</v>
      </c>
      <c r="E19" s="5" t="n">
        <v>199771</v>
      </c>
    </row>
    <row r="20">
      <c r="A20" s="4" t="inlineStr">
        <is>
          <t>Management fees, net | GP Capital Solutions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19391</v>
      </c>
      <c r="C22" s="5" t="n">
        <v>37077</v>
      </c>
      <c r="D22" s="5" t="n">
        <v>216161</v>
      </c>
      <c r="E22" s="5" t="n">
        <v>37077</v>
      </c>
    </row>
    <row r="23">
      <c r="A23" s="4" t="inlineStr">
        <is>
          <t>Management fees, net | Real Estate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9224</v>
      </c>
      <c r="C25" s="5" t="n">
        <v>0</v>
      </c>
      <c r="D25" s="5" t="n">
        <v>36382</v>
      </c>
      <c r="E25" s="5" t="n">
        <v>0</v>
      </c>
    </row>
    <row r="26">
      <c r="A26" s="4" t="inlineStr">
        <is>
          <t>Diversified lending | Direct Lending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08909</v>
      </c>
      <c r="C28" s="5" t="n">
        <v>83773</v>
      </c>
      <c r="D28" s="5" t="n">
        <v>214361</v>
      </c>
      <c r="E28" s="5" t="n">
        <v>160251</v>
      </c>
    </row>
    <row r="29">
      <c r="A29" s="4" t="inlineStr">
        <is>
          <t>Technology lending | Direct Lending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3803</v>
      </c>
      <c r="C31" s="5" t="n">
        <v>16727</v>
      </c>
      <c r="D31" s="5" t="n">
        <v>46833</v>
      </c>
      <c r="E31" s="5" t="n">
        <v>30584</v>
      </c>
    </row>
    <row r="32">
      <c r="A32" s="4" t="inlineStr">
        <is>
          <t>First lien lending | Direct Lending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973</v>
      </c>
      <c r="C34" s="5" t="n">
        <v>3817</v>
      </c>
      <c r="D34" s="5" t="n">
        <v>7654</v>
      </c>
      <c r="E34" s="5" t="n">
        <v>7632</v>
      </c>
    </row>
    <row r="35">
      <c r="A35" s="4" t="inlineStr">
        <is>
          <t>Opportunistic lending | Direct Lending Produc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730</v>
      </c>
      <c r="C37" s="5" t="n">
        <v>741</v>
      </c>
      <c r="D37" s="5" t="n">
        <v>4271</v>
      </c>
      <c r="E37" s="5" t="n">
        <v>1304</v>
      </c>
    </row>
    <row r="38">
      <c r="A38" s="4" t="inlineStr">
        <is>
          <t>CLOs | Direct Lending Produ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6295</v>
      </c>
      <c r="C40" s="5" t="n">
        <v>0</v>
      </c>
      <c r="D40" s="5" t="n">
        <v>6295</v>
      </c>
      <c r="E40" s="5" t="n">
        <v>0</v>
      </c>
    </row>
    <row r="41">
      <c r="A41" s="4" t="inlineStr">
        <is>
          <t>GP minority equity investments | GP Capital Solutions Produc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24434</v>
      </c>
      <c r="C43" s="5" t="n">
        <v>36341</v>
      </c>
      <c r="D43" s="5" t="n">
        <v>226534</v>
      </c>
      <c r="E43" s="5" t="n">
        <v>36341</v>
      </c>
    </row>
    <row r="44">
      <c r="A44" s="4" t="inlineStr">
        <is>
          <t>GP debt financing | GP Capital Solutions Produc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3366</v>
      </c>
      <c r="C46" s="5" t="n">
        <v>736</v>
      </c>
      <c r="D46" s="5" t="n">
        <v>6458</v>
      </c>
      <c r="E46" s="5" t="n">
        <v>736</v>
      </c>
    </row>
    <row r="47">
      <c r="A47" s="4" t="inlineStr">
        <is>
          <t>Professional sports minority investments | GP Capital Solutions 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513</v>
      </c>
      <c r="C49" s="5" t="n">
        <v>0</v>
      </c>
      <c r="D49" s="5" t="n">
        <v>1013</v>
      </c>
      <c r="E49" s="5" t="n">
        <v>0</v>
      </c>
    </row>
    <row r="50">
      <c r="A50" s="4" t="inlineStr">
        <is>
          <t>Strategic Revenue-Share Purchase consideration amortization | GP Capital Solutions Produc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8922</v>
      </c>
      <c r="C52" s="5" t="n">
        <v>0</v>
      </c>
      <c r="D52" s="5" t="n">
        <v>-17844</v>
      </c>
      <c r="E52" s="5" t="n">
        <v>0</v>
      </c>
    </row>
    <row r="53">
      <c r="A53" s="4" t="inlineStr">
        <is>
          <t>Net lease | Real Estate Produc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9224</v>
      </c>
      <c r="C55" s="5" t="n">
        <v>0</v>
      </c>
      <c r="D55" s="5" t="n">
        <v>36382</v>
      </c>
      <c r="E55" s="5" t="n">
        <v>0</v>
      </c>
    </row>
    <row r="56">
      <c r="A56" s="4" t="inlineStr">
        <is>
          <t>Administrative, transaction and other fe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42921</v>
      </c>
      <c r="C58" s="5" t="n">
        <v>37125</v>
      </c>
      <c r="D58" s="5" t="n">
        <v>71266</v>
      </c>
      <c r="E58" s="5" t="n">
        <v>50636</v>
      </c>
    </row>
    <row r="59">
      <c r="A59" s="4" t="inlineStr">
        <is>
          <t>Administrative, transaction and other fees | Direct Lending Produc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35653</v>
      </c>
      <c r="C61" s="5" t="n">
        <v>34335</v>
      </c>
      <c r="D61" s="5" t="n">
        <v>60875</v>
      </c>
      <c r="E61" s="5" t="n">
        <v>47846</v>
      </c>
    </row>
    <row r="62">
      <c r="A62" s="4" t="inlineStr">
        <is>
          <t>Administrative, transaction and other fees | GP Capital Solutions Produc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6" t="n">
        <v>7268</v>
      </c>
      <c r="C64" s="6" t="n">
        <v>2790</v>
      </c>
      <c r="D64" s="6" t="n">
        <v>10391</v>
      </c>
      <c r="E64" s="6" t="n">
        <v>27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Beginning and Ending Balances of Company's Fees (Details) - USD ($) $ in Thousands</t>
        </is>
      </c>
      <c r="B1" s="2" t="inlineStr">
        <is>
          <t>Jun. 30, 2022</t>
        </is>
      </c>
      <c r="C1" s="2" t="inlineStr">
        <is>
          <t>Dec. 31, 2021</t>
        </is>
      </c>
      <c r="D1" s="2" t="inlineStr">
        <is>
          <t>Jun. 30, 2021</t>
        </is>
      </c>
    </row>
    <row r="2">
      <c r="A2" s="4" t="inlineStr">
        <is>
          <t>Management Fees</t>
        </is>
      </c>
      <c r="B2" s="4" t="inlineStr">
        <is>
          <t xml:space="preserve"> </t>
        </is>
      </c>
      <c r="C2" s="4" t="inlineStr">
        <is>
          <t xml:space="preserve"> </t>
        </is>
      </c>
      <c r="D2" s="4" t="inlineStr">
        <is>
          <t xml:space="preserve"> </t>
        </is>
      </c>
    </row>
    <row r="3">
      <c r="A3" s="3" t="inlineStr">
        <is>
          <t>Fees Receivable</t>
        </is>
      </c>
      <c r="B3" s="4" t="inlineStr">
        <is>
          <t xml:space="preserve"> </t>
        </is>
      </c>
      <c r="C3" s="4" t="inlineStr">
        <is>
          <t xml:space="preserve"> </t>
        </is>
      </c>
      <c r="D3" s="4" t="inlineStr">
        <is>
          <t xml:space="preserve"> </t>
        </is>
      </c>
    </row>
    <row r="4">
      <c r="A4" s="4" t="inlineStr">
        <is>
          <t>Fees receivable, beginning balance</t>
        </is>
      </c>
      <c r="B4" s="6" t="n">
        <v>168057</v>
      </c>
      <c r="C4" s="6" t="n">
        <v>113104</v>
      </c>
      <c r="D4" s="6" t="n">
        <v>78586</v>
      </c>
    </row>
    <row r="5">
      <c r="A5" s="4" t="inlineStr">
        <is>
          <t>Fees receivable, ending balance</t>
        </is>
      </c>
      <c r="B5" s="5" t="n">
        <v>209944</v>
      </c>
      <c r="C5" s="5" t="n">
        <v>168057</v>
      </c>
      <c r="D5" s="5" t="n">
        <v>113104</v>
      </c>
    </row>
    <row r="6">
      <c r="A6" s="3" t="inlineStr">
        <is>
          <t>Unearned Management Fees</t>
        </is>
      </c>
      <c r="B6" s="4" t="inlineStr">
        <is>
          <t xml:space="preserve"> </t>
        </is>
      </c>
      <c r="C6" s="4" t="inlineStr">
        <is>
          <t xml:space="preserve"> </t>
        </is>
      </c>
      <c r="D6" s="4" t="inlineStr">
        <is>
          <t xml:space="preserve"> </t>
        </is>
      </c>
    </row>
    <row r="7">
      <c r="A7" s="4" t="inlineStr">
        <is>
          <t>Fee liability, beginning balance</t>
        </is>
      </c>
      <c r="B7" s="5" t="n">
        <v>10299</v>
      </c>
      <c r="C7" s="5" t="n">
        <v>11087</v>
      </c>
      <c r="D7" s="5" t="n">
        <v>11846</v>
      </c>
    </row>
    <row r="8">
      <c r="A8" s="4" t="inlineStr">
        <is>
          <t>Fee liability, ending balance</t>
        </is>
      </c>
      <c r="B8" s="5" t="n">
        <v>9826</v>
      </c>
      <c r="C8" s="5" t="n">
        <v>10299</v>
      </c>
      <c r="D8" s="5" t="n">
        <v>11087</v>
      </c>
    </row>
    <row r="9">
      <c r="A9" s="4" t="inlineStr">
        <is>
          <t>Administrative, Transaction and Other Fees Receivable</t>
        </is>
      </c>
      <c r="B9" s="4" t="inlineStr">
        <is>
          <t xml:space="preserve"> </t>
        </is>
      </c>
      <c r="C9" s="4" t="inlineStr">
        <is>
          <t xml:space="preserve"> </t>
        </is>
      </c>
      <c r="D9" s="4" t="inlineStr">
        <is>
          <t xml:space="preserve"> </t>
        </is>
      </c>
    </row>
    <row r="10">
      <c r="A10" s="3" t="inlineStr">
        <is>
          <t>Fees Receivable</t>
        </is>
      </c>
      <c r="B10" s="4" t="inlineStr">
        <is>
          <t xml:space="preserve"> </t>
        </is>
      </c>
      <c r="C10" s="4" t="inlineStr">
        <is>
          <t xml:space="preserve"> </t>
        </is>
      </c>
      <c r="D10" s="4" t="inlineStr">
        <is>
          <t xml:space="preserve"> </t>
        </is>
      </c>
    </row>
    <row r="11">
      <c r="A11" s="4" t="inlineStr">
        <is>
          <t>Fees receivable, beginning balance</t>
        </is>
      </c>
      <c r="B11" s="5" t="n">
        <v>19535</v>
      </c>
      <c r="C11" s="5" t="n">
        <v>13334</v>
      </c>
      <c r="D11" s="5" t="n">
        <v>9876</v>
      </c>
    </row>
    <row r="12">
      <c r="A12" s="4" t="inlineStr">
        <is>
          <t>Fees receivable, ending balance</t>
        </is>
      </c>
      <c r="B12" s="5" t="n">
        <v>24741</v>
      </c>
      <c r="C12" s="5" t="n">
        <v>19535</v>
      </c>
      <c r="D12" s="5" t="n">
        <v>13334</v>
      </c>
    </row>
    <row r="13">
      <c r="A13" s="4" t="inlineStr">
        <is>
          <t>Realized Performance Income Receivable</t>
        </is>
      </c>
      <c r="B13" s="4" t="inlineStr">
        <is>
          <t xml:space="preserve"> </t>
        </is>
      </c>
      <c r="C13" s="4" t="inlineStr">
        <is>
          <t xml:space="preserve"> </t>
        </is>
      </c>
      <c r="D13" s="4" t="inlineStr">
        <is>
          <t xml:space="preserve"> </t>
        </is>
      </c>
    </row>
    <row r="14">
      <c r="A14" s="3" t="inlineStr">
        <is>
          <t>Fees Receivable</t>
        </is>
      </c>
      <c r="B14" s="4" t="inlineStr">
        <is>
          <t xml:space="preserve"> </t>
        </is>
      </c>
      <c r="C14" s="4" t="inlineStr">
        <is>
          <t xml:space="preserve"> </t>
        </is>
      </c>
      <c r="D14" s="4" t="inlineStr">
        <is>
          <t xml:space="preserve"> </t>
        </is>
      </c>
    </row>
    <row r="15">
      <c r="A15" s="4" t="inlineStr">
        <is>
          <t>Fees receivable, beginning balance</t>
        </is>
      </c>
      <c r="B15" s="5" t="n">
        <v>10496</v>
      </c>
      <c r="C15" s="5" t="n">
        <v>0</v>
      </c>
      <c r="D15" s="5" t="n">
        <v>0</v>
      </c>
    </row>
    <row r="16">
      <c r="A16" s="4" t="inlineStr">
        <is>
          <t>Fees receivable, ending balance</t>
        </is>
      </c>
      <c r="B16" s="6" t="n">
        <v>0</v>
      </c>
      <c r="C16" s="6" t="n">
        <v>10496</v>
      </c>
      <c r="D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NUES - Changes In Strategic Revenue Share Purchase Consideration (Details) - USD ($) $ in Thousands</t>
        </is>
      </c>
      <c r="C1" s="2" t="inlineStr">
        <is>
          <t>6 Months Ended</t>
        </is>
      </c>
    </row>
    <row r="2">
      <c r="B2" s="2" t="inlineStr">
        <is>
          <t>Sep. 20, 2021</t>
        </is>
      </c>
      <c r="C2" s="2" t="inlineStr">
        <is>
          <t>Jun. 30, 2022</t>
        </is>
      </c>
      <c r="D2" s="2" t="inlineStr">
        <is>
          <t>Jun. 30,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Weighted-average amortization period</t>
        </is>
      </c>
      <c r="B4" s="4" t="inlineStr">
        <is>
          <t xml:space="preserve"> </t>
        </is>
      </c>
      <c r="C4" s="4" t="inlineStr">
        <is>
          <t>12 years</t>
        </is>
      </c>
      <c r="D4" s="4" t="inlineStr">
        <is>
          <t xml:space="preserve"> </t>
        </is>
      </c>
    </row>
    <row r="5">
      <c r="A5" s="3" t="inlineStr">
        <is>
          <t>Changes In Strategic Revenue Share Purchase Consideration [Roll Forward]</t>
        </is>
      </c>
      <c r="B5" s="4" t="inlineStr">
        <is>
          <t xml:space="preserve"> </t>
        </is>
      </c>
      <c r="C5" s="4" t="inlineStr">
        <is>
          <t xml:space="preserve"> </t>
        </is>
      </c>
      <c r="D5" s="4" t="inlineStr">
        <is>
          <t xml:space="preserve"> </t>
        </is>
      </c>
    </row>
    <row r="6">
      <c r="A6" s="4" t="inlineStr">
        <is>
          <t>Beginning balance</t>
        </is>
      </c>
      <c r="B6" s="4" t="inlineStr">
        <is>
          <t xml:space="preserve"> </t>
        </is>
      </c>
      <c r="C6" s="6" t="n">
        <v>495322</v>
      </c>
      <c r="D6" s="6" t="n">
        <v>0</v>
      </c>
    </row>
    <row r="7">
      <c r="A7" s="4" t="inlineStr">
        <is>
          <t>Amortization</t>
        </is>
      </c>
      <c r="B7" s="4" t="inlineStr">
        <is>
          <t xml:space="preserve"> </t>
        </is>
      </c>
      <c r="C7" s="5" t="n">
        <v>-17844</v>
      </c>
      <c r="D7" s="5" t="n">
        <v>0</v>
      </c>
    </row>
    <row r="8">
      <c r="A8" s="4" t="inlineStr">
        <is>
          <t>Ending balance</t>
        </is>
      </c>
      <c r="B8" s="4" t="inlineStr">
        <is>
          <t xml:space="preserve"> </t>
        </is>
      </c>
      <c r="C8" s="5" t="n">
        <v>477478</v>
      </c>
      <c r="D8" s="6" t="n">
        <v>0</v>
      </c>
    </row>
    <row r="9">
      <c r="A9" s="4" t="inlineStr">
        <is>
          <t>Equity Interest Consideration</t>
        </is>
      </c>
      <c r="B9" s="4" t="inlineStr">
        <is>
          <t xml:space="preserve"> </t>
        </is>
      </c>
      <c r="C9" s="4" t="inlineStr">
        <is>
          <t xml:space="preserve"> </t>
        </is>
      </c>
      <c r="D9" s="4" t="inlineStr">
        <is>
          <t xml:space="preserve"> </t>
        </is>
      </c>
    </row>
    <row r="10">
      <c r="A10" s="3" t="inlineStr">
        <is>
          <t>Changes In Strategic Revenue Share Purchase Consideration [Roll Forward]</t>
        </is>
      </c>
      <c r="B10" s="4" t="inlineStr">
        <is>
          <t xml:space="preserve"> </t>
        </is>
      </c>
      <c r="C10" s="4" t="inlineStr">
        <is>
          <t xml:space="preserve"> </t>
        </is>
      </c>
      <c r="D10" s="4" t="inlineStr">
        <is>
          <t xml:space="preserve"> </t>
        </is>
      </c>
    </row>
    <row r="11">
      <c r="A11" s="4" t="inlineStr">
        <is>
          <t>Consideration paid</t>
        </is>
      </c>
      <c r="B11" s="6" t="n">
        <v>455000</v>
      </c>
      <c r="C11" s="5" t="n">
        <v>455000</v>
      </c>
      <c r="D11" s="4" t="inlineStr">
        <is>
          <t xml:space="preserve"> </t>
        </is>
      </c>
    </row>
    <row r="12">
      <c r="A12" s="4" t="inlineStr">
        <is>
          <t>Cash Consideration</t>
        </is>
      </c>
      <c r="B12" s="4" t="inlineStr">
        <is>
          <t xml:space="preserve"> </t>
        </is>
      </c>
      <c r="C12" s="4" t="inlineStr">
        <is>
          <t xml:space="preserve"> </t>
        </is>
      </c>
      <c r="D12" s="4" t="inlineStr">
        <is>
          <t xml:space="preserve"> </t>
        </is>
      </c>
    </row>
    <row r="13">
      <c r="A13" s="3" t="inlineStr">
        <is>
          <t>Changes In Strategic Revenue Share Purchase Consideration [Roll Forward]</t>
        </is>
      </c>
      <c r="B13" s="4" t="inlineStr">
        <is>
          <t xml:space="preserve"> </t>
        </is>
      </c>
      <c r="C13" s="4" t="inlineStr">
        <is>
          <t xml:space="preserve"> </t>
        </is>
      </c>
      <c r="D13" s="4" t="inlineStr">
        <is>
          <t xml:space="preserve"> </t>
        </is>
      </c>
    </row>
    <row r="14">
      <c r="A14" s="4" t="inlineStr">
        <is>
          <t>Consideration paid</t>
        </is>
      </c>
      <c r="B14" s="6" t="n">
        <v>50200</v>
      </c>
      <c r="C14" s="6" t="n">
        <v>50200</v>
      </c>
      <c r="D1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2799</v>
      </c>
      <c r="C3" s="6" t="n">
        <v>-2340</v>
      </c>
    </row>
    <row r="4">
      <c r="A4" s="4" t="inlineStr">
        <is>
          <t>Fixed assets, net</t>
        </is>
      </c>
      <c r="B4" s="5" t="n">
        <v>35332</v>
      </c>
      <c r="C4" s="5" t="n">
        <v>7951</v>
      </c>
    </row>
    <row r="5">
      <c r="A5" s="4" t="inlineStr">
        <is>
          <t>Investments</t>
        </is>
      </c>
      <c r="B5" s="5" t="n">
        <v>44838</v>
      </c>
      <c r="C5" s="5" t="n">
        <v>12143</v>
      </c>
    </row>
    <row r="6">
      <c r="A6" s="4" t="inlineStr">
        <is>
          <t>Prepaid expenses</t>
        </is>
      </c>
      <c r="B6" s="5" t="n">
        <v>7068</v>
      </c>
      <c r="C6" s="5" t="n">
        <v>8496</v>
      </c>
    </row>
    <row r="7">
      <c r="A7" s="4" t="inlineStr">
        <is>
          <t>Other assets</t>
        </is>
      </c>
      <c r="B7" s="5" t="n">
        <v>14454</v>
      </c>
      <c r="C7" s="5" t="n">
        <v>10030</v>
      </c>
    </row>
    <row r="8">
      <c r="A8" s="4" t="inlineStr">
        <is>
          <t>Total</t>
        </is>
      </c>
      <c r="B8" s="5" t="n">
        <v>101692</v>
      </c>
      <c r="C8" s="5" t="n">
        <v>38620</v>
      </c>
    </row>
    <row r="9">
      <c r="A9" s="4" t="inlineStr">
        <is>
          <t>Investments at fair value</t>
        </is>
      </c>
      <c r="B9" s="5" t="n">
        <v>0</v>
      </c>
      <c r="C9" s="5" t="n">
        <v>1311</v>
      </c>
    </row>
    <row r="10">
      <c r="A10" s="4" t="inlineStr">
        <is>
          <t>Investments in the Company's products</t>
        </is>
      </c>
      <c r="B10" s="5" t="n">
        <v>42405</v>
      </c>
      <c r="C10" s="5" t="n">
        <v>8522</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xed assets, gross</t>
        </is>
      </c>
      <c r="B13" s="5" t="n">
        <v>33700</v>
      </c>
      <c r="C13" s="5" t="n">
        <v>6692</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Fixed assets, gross</t>
        </is>
      </c>
      <c r="B16" s="5" t="n">
        <v>1639</v>
      </c>
      <c r="C16" s="5" t="n">
        <v>1631</v>
      </c>
    </row>
    <row r="17">
      <c r="A17" s="4" t="inlineStr">
        <is>
          <t>Computer hardware an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Fixed assets, gross</t>
        </is>
      </c>
      <c r="B19" s="6" t="n">
        <v>2792</v>
      </c>
      <c r="C19" s="6" t="n">
        <v>19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1" customWidth="1" min="3" max="3"/>
    <col width="27" customWidth="1" min="4" max="4"/>
  </cols>
  <sheetData>
    <row r="1">
      <c r="A1" s="1" t="inlineStr">
        <is>
          <t>EQUITY-BASED COMPENSATION- Additional Information (Details) $ / shares in Units, $ in Millions</t>
        </is>
      </c>
      <c r="B1" s="2" t="inlineStr">
        <is>
          <t>3 Months Ended</t>
        </is>
      </c>
    </row>
    <row r="2">
      <c r="B2" s="2" t="inlineStr">
        <is>
          <t>Sep. 30, 2021 USD ($)</t>
        </is>
      </c>
      <c r="C2" s="2" t="inlineStr">
        <is>
          <t>Jun. 30, 2022 shares</t>
        </is>
      </c>
      <c r="D2" s="2" t="inlineStr">
        <is>
          <t>Jul. 21, 2021 d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 $</t>
        </is>
      </c>
      <c r="B4" s="6" t="n">
        <v>15</v>
      </c>
      <c r="C4" s="4" t="inlineStr">
        <is>
          <t xml:space="preserve"> </t>
        </is>
      </c>
      <c r="D4" s="4" t="inlineStr">
        <is>
          <t xml:space="preserve"> </t>
        </is>
      </c>
    </row>
    <row r="5">
      <c r="A5" s="4" t="inlineStr">
        <is>
          <t>Class A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price of Class A shares equals or exceeds (in dollars per share) | $ / shares</t>
        </is>
      </c>
      <c r="B7" s="4" t="inlineStr">
        <is>
          <t xml:space="preserve"> </t>
        </is>
      </c>
      <c r="C7" s="4" t="inlineStr">
        <is>
          <t xml:space="preserve"> </t>
        </is>
      </c>
      <c r="D7" s="8" t="n">
        <v>12.5</v>
      </c>
    </row>
    <row r="8">
      <c r="A8" s="4" t="inlineStr">
        <is>
          <t>Number of consecutive trading days | d</t>
        </is>
      </c>
      <c r="B8" s="4" t="inlineStr">
        <is>
          <t xml:space="preserve"> </t>
        </is>
      </c>
      <c r="C8" s="4" t="inlineStr">
        <is>
          <t xml:space="preserve"> </t>
        </is>
      </c>
      <c r="D8" s="5" t="n">
        <v>20</v>
      </c>
    </row>
    <row r="9">
      <c r="A9" s="4" t="inlineStr">
        <is>
          <t>2021 Equity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hares and units authorized (in shares)</t>
        </is>
      </c>
      <c r="B11" s="4" t="inlineStr">
        <is>
          <t xml:space="preserve"> </t>
        </is>
      </c>
      <c r="C11" s="5" t="n">
        <v>101230522</v>
      </c>
      <c r="D11" s="4" t="inlineStr">
        <is>
          <t xml:space="preserve"> </t>
        </is>
      </c>
    </row>
    <row r="12">
      <c r="A12" s="4" t="inlineStr">
        <is>
          <t>Total shares available (in shares)</t>
        </is>
      </c>
      <c r="B12" s="4" t="inlineStr">
        <is>
          <t xml:space="preserve"> </t>
        </is>
      </c>
      <c r="C12" s="5" t="n">
        <v>46864239</v>
      </c>
      <c r="D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104685</v>
      </c>
      <c r="C4" s="6" t="n">
        <v>1158597</v>
      </c>
      <c r="D4" s="6" t="n">
        <v>201286</v>
      </c>
      <c r="E4" s="6" t="n">
        <v>1158597</v>
      </c>
    </row>
    <row r="5">
      <c r="A5" s="4" t="inlineStr">
        <is>
          <t>Corresponding tax benefit</t>
        </is>
      </c>
      <c r="B5" s="5" t="n">
        <v>152</v>
      </c>
      <c r="C5" s="5" t="n">
        <v>0</v>
      </c>
      <c r="D5" s="5" t="n">
        <v>304</v>
      </c>
      <c r="E5" s="5" t="n">
        <v>0</v>
      </c>
    </row>
    <row r="6">
      <c r="A6" s="4" t="inlineStr">
        <is>
          <t>Compensation and Benefits Expens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pensation expense</t>
        </is>
      </c>
      <c r="B8" s="5" t="n">
        <v>62139</v>
      </c>
      <c r="C8" s="5" t="n">
        <v>1158597</v>
      </c>
      <c r="D8" s="5" t="n">
        <v>122793</v>
      </c>
      <c r="E8" s="5" t="n">
        <v>1158597</v>
      </c>
    </row>
    <row r="9">
      <c r="A9" s="4" t="inlineStr">
        <is>
          <t>Vested Common Units | Compensation and Benefits Expens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pensation expense</t>
        </is>
      </c>
      <c r="B11" s="5" t="n">
        <v>0</v>
      </c>
      <c r="C11" s="5" t="n">
        <v>1121139</v>
      </c>
      <c r="D11" s="5" t="n">
        <v>0</v>
      </c>
      <c r="E11" s="5" t="n">
        <v>1121139</v>
      </c>
    </row>
    <row r="12">
      <c r="A12" s="4" t="inlineStr">
        <is>
          <t>Earnout Securities | Compensation and Benefits Expens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expense</t>
        </is>
      </c>
      <c r="B14" s="5" t="n">
        <v>0</v>
      </c>
      <c r="C14" s="5" t="n">
        <v>37458</v>
      </c>
      <c r="D14" s="5" t="n">
        <v>0</v>
      </c>
      <c r="E14" s="5" t="n">
        <v>37458</v>
      </c>
    </row>
    <row r="15">
      <c r="A15" s="4" t="inlineStr">
        <is>
          <t>Oak Street Earnout Units | Compensation and Benefits Expens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pensation expense</t>
        </is>
      </c>
      <c r="B17" s="5" t="n">
        <v>61328</v>
      </c>
      <c r="C17" s="5" t="n">
        <v>0</v>
      </c>
      <c r="D17" s="5" t="n">
        <v>121982</v>
      </c>
      <c r="E17" s="5" t="n">
        <v>0</v>
      </c>
    </row>
    <row r="18">
      <c r="A18" s="4" t="inlineStr">
        <is>
          <t>Wellfleet Earnout Shares | Compensation and Benefits Expens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pensation expense</t>
        </is>
      </c>
      <c r="B20" s="5" t="n">
        <v>811</v>
      </c>
      <c r="C20" s="5" t="n">
        <v>0</v>
      </c>
      <c r="D20" s="5" t="n">
        <v>811</v>
      </c>
      <c r="E20" s="5" t="n">
        <v>0</v>
      </c>
    </row>
    <row r="21">
      <c r="A21" s="4" t="inlineStr">
        <is>
          <t>Incentive Units | Compensation and Benefits Expens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pensation expense</t>
        </is>
      </c>
      <c r="B23" s="5" t="n">
        <v>33982</v>
      </c>
      <c r="C23" s="5" t="n">
        <v>0</v>
      </c>
      <c r="D23" s="5" t="n">
        <v>60965</v>
      </c>
      <c r="E23" s="5" t="n">
        <v>0</v>
      </c>
    </row>
    <row r="24">
      <c r="A24" s="4" t="inlineStr">
        <is>
          <t>Incentive Units | General, Administrative and Other Expense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mpensation expense</t>
        </is>
      </c>
      <c r="B26" s="5" t="n">
        <v>182</v>
      </c>
      <c r="C26" s="5" t="n">
        <v>0</v>
      </c>
      <c r="D26" s="5" t="n">
        <v>361</v>
      </c>
      <c r="E26" s="5" t="n">
        <v>0</v>
      </c>
    </row>
    <row r="27">
      <c r="A27" s="4" t="inlineStr">
        <is>
          <t>RSU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Fair value of RSUs settled in Class A Shares</t>
        </is>
      </c>
      <c r="B29" s="5" t="n">
        <v>1459</v>
      </c>
      <c r="C29" s="5" t="n">
        <v>0</v>
      </c>
      <c r="D29" s="5" t="n">
        <v>2759</v>
      </c>
      <c r="E29" s="5" t="n">
        <v>0</v>
      </c>
    </row>
    <row r="30">
      <c r="A30" s="4" t="inlineStr">
        <is>
          <t>Fair value of RSUs withheld to satisfy tax withholding obligations</t>
        </is>
      </c>
      <c r="B30" s="6" t="n">
        <v>574</v>
      </c>
      <c r="C30" s="6" t="n">
        <v>0</v>
      </c>
      <c r="D30" s="6" t="n">
        <v>1307</v>
      </c>
      <c r="E30" s="6" t="n">
        <v>0</v>
      </c>
    </row>
    <row r="31">
      <c r="A31" s="4" t="inlineStr">
        <is>
          <t>Number of RSUs withheld to satisfy tax withholding obligations (in shares)</t>
        </is>
      </c>
      <c r="B31" s="5" t="n">
        <v>50189</v>
      </c>
      <c r="C31" s="5" t="n">
        <v>0</v>
      </c>
      <c r="D31" s="5" t="n">
        <v>107170</v>
      </c>
      <c r="E31" s="5" t="n">
        <v>0</v>
      </c>
    </row>
    <row r="32">
      <c r="A32" s="4" t="inlineStr">
        <is>
          <t>RSUs | Compensation and Benefits Expens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pensation expense</t>
        </is>
      </c>
      <c r="B34" s="6" t="n">
        <v>8255</v>
      </c>
      <c r="C34" s="6" t="n">
        <v>0</v>
      </c>
      <c r="D34" s="6" t="n">
        <v>16806</v>
      </c>
      <c r="E34" s="6" t="n">
        <v>0</v>
      </c>
    </row>
    <row r="35">
      <c r="A35" s="4" t="inlineStr">
        <is>
          <t>RSUs | General, Administrative and Other Expense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mpensation expense</t>
        </is>
      </c>
      <c r="B37" s="6" t="n">
        <v>127</v>
      </c>
      <c r="C37" s="6" t="n">
        <v>0</v>
      </c>
      <c r="D37" s="6" t="n">
        <v>361</v>
      </c>
      <c r="E3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Activity Related to Unvested Equity-Based Compensation Awards (Details) - $ / shares</t>
        </is>
      </c>
      <c r="B1" s="2" t="inlineStr">
        <is>
          <t>5 Months Ended</t>
        </is>
      </c>
      <c r="C1" s="2" t="inlineStr">
        <is>
          <t>6 Months Ended</t>
        </is>
      </c>
    </row>
    <row r="2">
      <c r="B2" s="2" t="inlineStr">
        <is>
          <t>May 18, 2021</t>
        </is>
      </c>
      <c r="C2" s="2" t="inlineStr">
        <is>
          <t>Jun. 30, 2022</t>
        </is>
      </c>
    </row>
    <row r="3">
      <c r="A3" s="4" t="inlineStr">
        <is>
          <t>Incentive Uni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Unvested, beginning balance (in shares)</t>
        </is>
      </c>
      <c r="B5" s="4" t="inlineStr">
        <is>
          <t xml:space="preserve"> </t>
        </is>
      </c>
      <c r="C5" s="5" t="n">
        <v>23080845</v>
      </c>
    </row>
    <row r="6">
      <c r="A6" s="4" t="inlineStr">
        <is>
          <t>Granted (in shares)</t>
        </is>
      </c>
      <c r="B6" s="4" t="inlineStr">
        <is>
          <t xml:space="preserve"> </t>
        </is>
      </c>
      <c r="C6" s="5" t="n">
        <v>2861325</v>
      </c>
    </row>
    <row r="7">
      <c r="A7" s="4" t="inlineStr">
        <is>
          <t>Vested (in shares)</t>
        </is>
      </c>
      <c r="B7" s="4" t="inlineStr">
        <is>
          <t xml:space="preserve"> </t>
        </is>
      </c>
      <c r="C7" s="5" t="n">
        <v>-1022282</v>
      </c>
    </row>
    <row r="8">
      <c r="A8" s="4" t="inlineStr">
        <is>
          <t>Forfeited (in shares)</t>
        </is>
      </c>
      <c r="B8" s="4" t="inlineStr">
        <is>
          <t xml:space="preserve"> </t>
        </is>
      </c>
      <c r="C8" s="5" t="n">
        <v>-63529</v>
      </c>
    </row>
    <row r="9">
      <c r="A9" s="4" t="inlineStr">
        <is>
          <t>Unvested, ending balance (in shares)</t>
        </is>
      </c>
      <c r="B9" s="4" t="inlineStr">
        <is>
          <t xml:space="preserve"> </t>
        </is>
      </c>
      <c r="C9" s="5" t="n">
        <v>24856359</v>
      </c>
    </row>
    <row r="10">
      <c r="A10" s="3" t="inlineStr">
        <is>
          <t>Weighted-Average Grant Date Fair Value Per Unit</t>
        </is>
      </c>
      <c r="B10" s="4" t="inlineStr">
        <is>
          <t xml:space="preserve"> </t>
        </is>
      </c>
      <c r="C10" s="4" t="inlineStr">
        <is>
          <t xml:space="preserve"> </t>
        </is>
      </c>
    </row>
    <row r="11">
      <c r="A11" s="4" t="inlineStr">
        <is>
          <t>Beginning balance (in dollars per share)</t>
        </is>
      </c>
      <c r="B11" s="4" t="inlineStr">
        <is>
          <t xml:space="preserve"> </t>
        </is>
      </c>
      <c r="C11" s="8" t="n">
        <v>13.87</v>
      </c>
    </row>
    <row r="12">
      <c r="A12" s="4" t="inlineStr">
        <is>
          <t>Granted (in dollars per share)</t>
        </is>
      </c>
      <c r="B12" s="4" t="inlineStr">
        <is>
          <t xml:space="preserve"> </t>
        </is>
      </c>
      <c r="C12" s="9" t="n">
        <v>10.18</v>
      </c>
    </row>
    <row r="13">
      <c r="A13" s="4" t="inlineStr">
        <is>
          <t>Vested (in dollars per share)</t>
        </is>
      </c>
      <c r="B13" s="4" t="inlineStr">
        <is>
          <t xml:space="preserve"> </t>
        </is>
      </c>
      <c r="C13" s="9" t="n">
        <v>11.25</v>
      </c>
    </row>
    <row r="14">
      <c r="A14" s="4" t="inlineStr">
        <is>
          <t>Forfeited (in dollars per share)</t>
        </is>
      </c>
      <c r="B14" s="4" t="inlineStr">
        <is>
          <t xml:space="preserve"> </t>
        </is>
      </c>
      <c r="C14" s="9" t="n">
        <v>11.51</v>
      </c>
    </row>
    <row r="15">
      <c r="A15" s="4" t="inlineStr">
        <is>
          <t>Ending balance (in dollars per share)</t>
        </is>
      </c>
      <c r="B15" s="4" t="inlineStr">
        <is>
          <t xml:space="preserve"> </t>
        </is>
      </c>
      <c r="C15" s="8" t="n">
        <v>13.56</v>
      </c>
    </row>
    <row r="16">
      <c r="A16" s="4" t="inlineStr">
        <is>
          <t>RSUs</t>
        </is>
      </c>
      <c r="B16" s="4" t="inlineStr">
        <is>
          <t xml:space="preserve"> </t>
        </is>
      </c>
      <c r="C16" s="4" t="inlineStr">
        <is>
          <t xml:space="preserve"> </t>
        </is>
      </c>
    </row>
    <row r="17">
      <c r="A17" s="3" t="inlineStr">
        <is>
          <t>Number of Units</t>
        </is>
      </c>
      <c r="B17" s="4" t="inlineStr">
        <is>
          <t xml:space="preserve"> </t>
        </is>
      </c>
      <c r="C17" s="4" t="inlineStr">
        <is>
          <t xml:space="preserve"> </t>
        </is>
      </c>
    </row>
    <row r="18">
      <c r="A18" s="4" t="inlineStr">
        <is>
          <t>Unvested, beginning balance (in shares)</t>
        </is>
      </c>
      <c r="B18" s="4" t="inlineStr">
        <is>
          <t xml:space="preserve"> </t>
        </is>
      </c>
      <c r="C18" s="5" t="n">
        <v>10118104</v>
      </c>
    </row>
    <row r="19">
      <c r="A19" s="4" t="inlineStr">
        <is>
          <t>Granted (in shares)</t>
        </is>
      </c>
      <c r="B19" s="5" t="n">
        <v>0</v>
      </c>
      <c r="C19" s="5" t="n">
        <v>1214752</v>
      </c>
    </row>
    <row r="20">
      <c r="A20" s="4" t="inlineStr">
        <is>
          <t>Vested (in shares)</t>
        </is>
      </c>
      <c r="B20" s="4" t="inlineStr">
        <is>
          <t xml:space="preserve"> </t>
        </is>
      </c>
      <c r="C20" s="5" t="n">
        <v>-188370</v>
      </c>
    </row>
    <row r="21">
      <c r="A21" s="4" t="inlineStr">
        <is>
          <t>Forfeited (in shares)</t>
        </is>
      </c>
      <c r="B21" s="4" t="inlineStr">
        <is>
          <t xml:space="preserve"> </t>
        </is>
      </c>
      <c r="C21" s="5" t="n">
        <v>-353453</v>
      </c>
    </row>
    <row r="22">
      <c r="A22" s="4" t="inlineStr">
        <is>
          <t>Unvested, ending balance (in shares)</t>
        </is>
      </c>
      <c r="B22" s="4" t="inlineStr">
        <is>
          <t xml:space="preserve"> </t>
        </is>
      </c>
      <c r="C22" s="5" t="n">
        <v>10791033</v>
      </c>
    </row>
    <row r="23">
      <c r="A23" s="3" t="inlineStr">
        <is>
          <t>Weighted-Average Grant Date Fair Value Per Unit</t>
        </is>
      </c>
      <c r="B23" s="4" t="inlineStr">
        <is>
          <t xml:space="preserve"> </t>
        </is>
      </c>
      <c r="C23" s="4" t="inlineStr">
        <is>
          <t xml:space="preserve"> </t>
        </is>
      </c>
    </row>
    <row r="24">
      <c r="A24" s="4" t="inlineStr">
        <is>
          <t>Beginning balance (in dollars per share)</t>
        </is>
      </c>
      <c r="B24" s="4" t="inlineStr">
        <is>
          <t xml:space="preserve"> </t>
        </is>
      </c>
      <c r="C24" s="8" t="n">
        <v>13.84</v>
      </c>
    </row>
    <row r="25">
      <c r="A25" s="4" t="inlineStr">
        <is>
          <t>Granted (in dollars per share)</t>
        </is>
      </c>
      <c r="B25" s="4" t="inlineStr">
        <is>
          <t xml:space="preserve"> </t>
        </is>
      </c>
      <c r="C25" s="9" t="n">
        <v>10.55</v>
      </c>
    </row>
    <row r="26">
      <c r="A26" s="4" t="inlineStr">
        <is>
          <t>Vested (in dollars per share)</t>
        </is>
      </c>
      <c r="B26" s="4" t="inlineStr">
        <is>
          <t xml:space="preserve"> </t>
        </is>
      </c>
      <c r="C26" s="9" t="n">
        <v>14.41</v>
      </c>
    </row>
    <row r="27">
      <c r="A27" s="4" t="inlineStr">
        <is>
          <t>Forfeited (in dollars per share)</t>
        </is>
      </c>
      <c r="B27" s="4" t="inlineStr">
        <is>
          <t xml:space="preserve"> </t>
        </is>
      </c>
      <c r="C27" s="9" t="n">
        <v>14.02</v>
      </c>
    </row>
    <row r="28">
      <c r="A28" s="4" t="inlineStr">
        <is>
          <t>Ending balance (in dollars per share)</t>
        </is>
      </c>
      <c r="B28" s="4" t="inlineStr">
        <is>
          <t xml:space="preserve"> </t>
        </is>
      </c>
      <c r="C28" s="8" t="n">
        <v>13.45</v>
      </c>
    </row>
    <row r="29">
      <c r="A29" s="4" t="inlineStr">
        <is>
          <t>Oak Street Earnout Units</t>
        </is>
      </c>
      <c r="B29" s="4" t="inlineStr">
        <is>
          <t xml:space="preserve"> </t>
        </is>
      </c>
      <c r="C29" s="4" t="inlineStr">
        <is>
          <t xml:space="preserve"> </t>
        </is>
      </c>
    </row>
    <row r="30">
      <c r="A30" s="3" t="inlineStr">
        <is>
          <t>Number of Units</t>
        </is>
      </c>
      <c r="B30" s="4" t="inlineStr">
        <is>
          <t xml:space="preserve"> </t>
        </is>
      </c>
      <c r="C30" s="4" t="inlineStr">
        <is>
          <t xml:space="preserve"> </t>
        </is>
      </c>
    </row>
    <row r="31">
      <c r="A31" s="4" t="inlineStr">
        <is>
          <t>Unvested, beginning balance (in shares)</t>
        </is>
      </c>
      <c r="B31" s="4" t="inlineStr">
        <is>
          <t xml:space="preserve"> </t>
        </is>
      </c>
      <c r="C31" s="5" t="n">
        <v>26074330</v>
      </c>
    </row>
    <row r="32">
      <c r="A32" s="4" t="inlineStr">
        <is>
          <t>Granted (in shares)</t>
        </is>
      </c>
      <c r="B32" s="4" t="inlineStr">
        <is>
          <t xml:space="preserve"> </t>
        </is>
      </c>
      <c r="C32" s="5" t="n">
        <v>0</v>
      </c>
    </row>
    <row r="33">
      <c r="A33" s="4" t="inlineStr">
        <is>
          <t>Vested (in shares)</t>
        </is>
      </c>
      <c r="B33" s="4" t="inlineStr">
        <is>
          <t xml:space="preserve"> </t>
        </is>
      </c>
      <c r="C33" s="5" t="n">
        <v>0</v>
      </c>
    </row>
    <row r="34">
      <c r="A34" s="4" t="inlineStr">
        <is>
          <t>Forfeited (in shares)</t>
        </is>
      </c>
      <c r="B34" s="4" t="inlineStr">
        <is>
          <t xml:space="preserve"> </t>
        </is>
      </c>
      <c r="C34" s="5" t="n">
        <v>0</v>
      </c>
    </row>
    <row r="35">
      <c r="A35" s="4" t="inlineStr">
        <is>
          <t>Unvested, ending balance (in shares)</t>
        </is>
      </c>
      <c r="B35" s="4" t="inlineStr">
        <is>
          <t xml:space="preserve"> </t>
        </is>
      </c>
      <c r="C35" s="5" t="n">
        <v>26074330</v>
      </c>
    </row>
    <row r="36">
      <c r="A36" s="3" t="inlineStr">
        <is>
          <t>Weighted-Average Grant Date Fair Value Per Unit</t>
        </is>
      </c>
      <c r="B36" s="4" t="inlineStr">
        <is>
          <t xml:space="preserve"> </t>
        </is>
      </c>
      <c r="C36" s="4" t="inlineStr">
        <is>
          <t xml:space="preserve"> </t>
        </is>
      </c>
    </row>
    <row r="37">
      <c r="A37" s="4" t="inlineStr">
        <is>
          <t>Beginning balance (in dollars per share)</t>
        </is>
      </c>
      <c r="B37" s="4" t="inlineStr">
        <is>
          <t xml:space="preserve"> </t>
        </is>
      </c>
      <c r="C37" s="8" t="n">
        <v>12.53</v>
      </c>
    </row>
    <row r="38">
      <c r="A38" s="4" t="inlineStr">
        <is>
          <t>Granted (in dollars per share)</t>
        </is>
      </c>
      <c r="B38" s="4" t="inlineStr">
        <is>
          <t xml:space="preserve"> </t>
        </is>
      </c>
      <c r="C38" s="5" t="n">
        <v>0</v>
      </c>
    </row>
    <row r="39">
      <c r="A39" s="4" t="inlineStr">
        <is>
          <t>Vested (in dollars per share)</t>
        </is>
      </c>
      <c r="B39" s="4" t="inlineStr">
        <is>
          <t xml:space="preserve"> </t>
        </is>
      </c>
      <c r="C39" s="5" t="n">
        <v>0</v>
      </c>
    </row>
    <row r="40">
      <c r="A40" s="4" t="inlineStr">
        <is>
          <t>Forfeited (in dollars per share)</t>
        </is>
      </c>
      <c r="B40" s="4" t="inlineStr">
        <is>
          <t xml:space="preserve"> </t>
        </is>
      </c>
      <c r="C40" s="5" t="n">
        <v>0</v>
      </c>
    </row>
    <row r="41">
      <c r="A41" s="4" t="inlineStr">
        <is>
          <t>Ending balance (in dollars per share)</t>
        </is>
      </c>
      <c r="B41" s="4" t="inlineStr">
        <is>
          <t xml:space="preserve"> </t>
        </is>
      </c>
      <c r="C41" s="8" t="n">
        <v>12.53</v>
      </c>
    </row>
    <row r="42">
      <c r="A42" s="4" t="inlineStr">
        <is>
          <t>Wellfleet Earnout Shares</t>
        </is>
      </c>
      <c r="B42" s="4" t="inlineStr">
        <is>
          <t xml:space="preserve"> </t>
        </is>
      </c>
      <c r="C42" s="4" t="inlineStr">
        <is>
          <t xml:space="preserve"> </t>
        </is>
      </c>
    </row>
    <row r="43">
      <c r="A43" s="3" t="inlineStr">
        <is>
          <t>Number of Units</t>
        </is>
      </c>
      <c r="B43" s="4" t="inlineStr">
        <is>
          <t xml:space="preserve"> </t>
        </is>
      </c>
      <c r="C43" s="4" t="inlineStr">
        <is>
          <t xml:space="preserve"> </t>
        </is>
      </c>
    </row>
    <row r="44">
      <c r="A44" s="4" t="inlineStr">
        <is>
          <t>Unvested, beginning balance (in shares)</t>
        </is>
      </c>
      <c r="B44" s="4" t="inlineStr">
        <is>
          <t xml:space="preserve"> </t>
        </is>
      </c>
      <c r="C44" s="5" t="n">
        <v>0</v>
      </c>
    </row>
    <row r="45">
      <c r="A45" s="4" t="inlineStr">
        <is>
          <t>Granted (in shares)</t>
        </is>
      </c>
      <c r="B45" s="4" t="inlineStr">
        <is>
          <t xml:space="preserve"> </t>
        </is>
      </c>
      <c r="C45" s="5" t="n">
        <v>862275</v>
      </c>
    </row>
    <row r="46">
      <c r="A46" s="4" t="inlineStr">
        <is>
          <t>Vested (in shares)</t>
        </is>
      </c>
      <c r="B46" s="4" t="inlineStr">
        <is>
          <t xml:space="preserve"> </t>
        </is>
      </c>
      <c r="C46" s="5" t="n">
        <v>0</v>
      </c>
    </row>
    <row r="47">
      <c r="A47" s="4" t="inlineStr">
        <is>
          <t>Forfeited (in shares)</t>
        </is>
      </c>
      <c r="B47" s="4" t="inlineStr">
        <is>
          <t xml:space="preserve"> </t>
        </is>
      </c>
      <c r="C47" s="5" t="n">
        <v>0</v>
      </c>
    </row>
    <row r="48">
      <c r="A48" s="4" t="inlineStr">
        <is>
          <t>Unvested, ending balance (in shares)</t>
        </is>
      </c>
      <c r="B48" s="4" t="inlineStr">
        <is>
          <t xml:space="preserve"> </t>
        </is>
      </c>
      <c r="C48" s="5" t="n">
        <v>862275</v>
      </c>
    </row>
    <row r="49">
      <c r="A49" s="3" t="inlineStr">
        <is>
          <t>Weighted-Average Grant Date Fair Value Per Unit</t>
        </is>
      </c>
      <c r="B49" s="4" t="inlineStr">
        <is>
          <t xml:space="preserve"> </t>
        </is>
      </c>
      <c r="C49" s="4" t="inlineStr">
        <is>
          <t xml:space="preserve"> </t>
        </is>
      </c>
    </row>
    <row r="50">
      <c r="A50" s="4" t="inlineStr">
        <is>
          <t>Beginning balance (in dollars per share)</t>
        </is>
      </c>
      <c r="B50" s="4" t="inlineStr">
        <is>
          <t xml:space="preserve"> </t>
        </is>
      </c>
      <c r="C50" s="6" t="n">
        <v>0</v>
      </c>
    </row>
    <row r="51">
      <c r="A51" s="4" t="inlineStr">
        <is>
          <t>Granted (in dollars per share)</t>
        </is>
      </c>
      <c r="B51" s="4" t="inlineStr">
        <is>
          <t xml:space="preserve"> </t>
        </is>
      </c>
      <c r="C51" s="9" t="n">
        <v>11.44</v>
      </c>
    </row>
    <row r="52">
      <c r="A52" s="4" t="inlineStr">
        <is>
          <t>Vested (in dollars per share)</t>
        </is>
      </c>
      <c r="B52" s="4" t="inlineStr">
        <is>
          <t xml:space="preserve"> </t>
        </is>
      </c>
      <c r="C52" s="5" t="n">
        <v>0</v>
      </c>
    </row>
    <row r="53">
      <c r="A53" s="4" t="inlineStr">
        <is>
          <t>Forfeited (in dollars per share)</t>
        </is>
      </c>
      <c r="B53" s="4" t="inlineStr">
        <is>
          <t xml:space="preserve"> </t>
        </is>
      </c>
      <c r="C53" s="5" t="n">
        <v>0</v>
      </c>
    </row>
    <row r="54">
      <c r="A54" s="4" t="inlineStr">
        <is>
          <t>Ending balance (in dollars per share)</t>
        </is>
      </c>
      <c r="B54" s="4" t="inlineStr">
        <is>
          <t xml:space="preserve"> </t>
        </is>
      </c>
      <c r="C54" s="8" t="n">
        <v>11.4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EQUITY-BASED COMPENSATION - Incentive Units (Details) - Incentive Units $ in Million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Unamortized compensation expense</t>
        </is>
      </c>
      <c r="B4" s="11" t="n">
        <v>287.5</v>
      </c>
    </row>
    <row r="5">
      <c r="A5" s="4" t="inlineStr">
        <is>
          <t>Weighted-average amortization period</t>
        </is>
      </c>
      <c r="B5" s="4" t="inlineStr">
        <is>
          <t>4 years 1 month 6 day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Discount for lack of marketability</t>
        </is>
      </c>
      <c r="B8" s="10" t="n">
        <v>0.14</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Discount for lack of marketability</t>
        </is>
      </c>
      <c r="B11" s="10" t="n">
        <v>0.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5" customWidth="1" min="2" max="2"/>
  </cols>
  <sheetData>
    <row r="1">
      <c r="A1" s="1" t="inlineStr">
        <is>
          <t>EQUITY-BASED COMPENSATION - RSUs (Details) - RSUs $ in Million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Discount for lack of marketability</t>
        </is>
      </c>
      <c r="B4" s="10" t="n">
        <v>0.14</v>
      </c>
    </row>
    <row r="5">
      <c r="A5" s="4" t="inlineStr">
        <is>
          <t>Post-vesting transfer restriction</t>
        </is>
      </c>
      <c r="B5" s="4" t="inlineStr">
        <is>
          <t>1 year</t>
        </is>
      </c>
    </row>
    <row r="6">
      <c r="A6" s="4" t="inlineStr">
        <is>
          <t>Unamortized compensation expense</t>
        </is>
      </c>
      <c r="B6" s="11" t="n">
        <v>94.2</v>
      </c>
    </row>
    <row r="7">
      <c r="A7" s="4" t="inlineStr">
        <is>
          <t>Weighted-average amortization period</t>
        </is>
      </c>
      <c r="B7" s="4" t="inlineStr">
        <is>
          <t>3 years 3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Oak Street Earnout Units (Details) - Oak Street Earnout Units $ in Million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Volatility</t>
        </is>
      </c>
      <c r="B4" s="10" t="n">
        <v>0.38</v>
      </c>
    </row>
    <row r="5">
      <c r="A5" s="4" t="inlineStr">
        <is>
          <t>Revenue discount rate</t>
        </is>
      </c>
      <c r="B5" s="10" t="n">
        <v>0.15</v>
      </c>
    </row>
    <row r="6">
      <c r="A6" s="4" t="inlineStr">
        <is>
          <t>Discount for lack of marketability</t>
        </is>
      </c>
      <c r="B6" s="10" t="n">
        <v>0.13</v>
      </c>
    </row>
    <row r="7">
      <c r="A7" s="4" t="inlineStr">
        <is>
          <t>Expected holding period</t>
        </is>
      </c>
      <c r="B7" s="4" t="inlineStr">
        <is>
          <t>2 years</t>
        </is>
      </c>
    </row>
    <row r="8">
      <c r="A8" s="4" t="inlineStr">
        <is>
          <t>Unamortized compensation expense</t>
        </is>
      </c>
      <c r="B8" s="11" t="n">
        <v>204.6</v>
      </c>
    </row>
    <row r="9">
      <c r="A9" s="4" t="inlineStr">
        <is>
          <t>Weighted-average amortization period</t>
        </is>
      </c>
      <c r="B9" s="4" t="inlineStr">
        <is>
          <t>1 year 1 month 6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53"/>
  <sheetViews>
    <sheetView workbookViewId="0">
      <selection activeCell="A1" sqref="A1"/>
    </sheetView>
  </sheetViews>
  <sheetFormatPr baseColWidth="8" defaultRowHeight="15"/>
  <cols>
    <col width="80" customWidth="1" min="1" max="1"/>
    <col width="13" customWidth="1" min="2" max="2"/>
    <col width="51" customWidth="1" min="3" max="3"/>
    <col width="65" customWidth="1" min="4" max="4"/>
    <col width="28" customWidth="1" min="5" max="5"/>
    <col width="28" customWidth="1" min="6" max="6"/>
    <col width="28" customWidth="1" min="7" max="7"/>
    <col width="28" customWidth="1" min="8" max="8"/>
    <col width="27" customWidth="1" min="9" max="9"/>
    <col width="20" customWidth="1" min="10" max="10"/>
    <col width="62" customWidth="1" min="11" max="11"/>
  </cols>
  <sheetData>
    <row r="1">
      <c r="A1" s="1" t="inlineStr">
        <is>
          <t>Consolidated and Combined Statements of Changes in Shareholders’ Equity (Deficit) (Unaudited) - USD ($) $ in Thousands</t>
        </is>
      </c>
      <c r="B1" s="2" t="inlineStr">
        <is>
          <t>Total</t>
        </is>
      </c>
      <c r="C1" s="2" t="inlineStr">
        <is>
          <t>Members’ Deficit Prior to the Business Combination</t>
        </is>
      </c>
      <c r="D1" s="2" t="inlineStr">
        <is>
          <t>Total Shareholders' Equity Attributable to Blue Owl Capital Inc.</t>
        </is>
      </c>
      <c r="E1" s="2" t="inlineStr">
        <is>
          <t>Common Stock Class A Shares</t>
        </is>
      </c>
      <c r="F1" s="2" t="inlineStr">
        <is>
          <t>Common Stock Class C Shares</t>
        </is>
      </c>
      <c r="G1" s="2" t="inlineStr">
        <is>
          <t>Common Stock Class D Shares</t>
        </is>
      </c>
      <c r="H1" s="2" t="inlineStr">
        <is>
          <t>Common Stock Class E Shares</t>
        </is>
      </c>
      <c r="I1" s="2" t="inlineStr">
        <is>
          <t>Additional Paid-in Capital</t>
        </is>
      </c>
      <c r="J1" s="2" t="inlineStr">
        <is>
          <t>Accumulated Deficit</t>
        </is>
      </c>
      <c r="K1" s="2" t="inlineStr">
        <is>
          <t>Shareholders’ Equity Attributable to Noncontrolling Interests</t>
        </is>
      </c>
    </row>
    <row r="2">
      <c r="A2" s="4" t="inlineStr">
        <is>
          <t>Beginning balance at Dec. 31, 2020</t>
        </is>
      </c>
      <c r="B2" s="4" t="inlineStr">
        <is>
          <t xml:space="preserve"> </t>
        </is>
      </c>
      <c r="C2" s="6" t="n">
        <v>-507687</v>
      </c>
      <c r="D2" s="4" t="inlineStr">
        <is>
          <t xml:space="preserve"> </t>
        </is>
      </c>
      <c r="E2" s="6" t="n">
        <v>0</v>
      </c>
      <c r="F2" s="6" t="n">
        <v>0</v>
      </c>
      <c r="G2" s="6" t="n">
        <v>0</v>
      </c>
      <c r="H2" s="6" t="n">
        <v>0</v>
      </c>
      <c r="I2" s="6" t="n">
        <v>0</v>
      </c>
      <c r="J2" s="6" t="n">
        <v>0</v>
      </c>
      <c r="K2" s="6" t="n">
        <v>6526</v>
      </c>
    </row>
    <row r="3">
      <c r="A3" s="4" t="inlineStr">
        <is>
          <t>Beginning balance (in shares) at Dec. 31, 2020</t>
        </is>
      </c>
      <c r="B3" s="4" t="inlineStr">
        <is>
          <t xml:space="preserve"> </t>
        </is>
      </c>
      <c r="C3" s="4" t="inlineStr">
        <is>
          <t xml:space="preserve"> </t>
        </is>
      </c>
      <c r="D3" s="4" t="inlineStr">
        <is>
          <t xml:space="preserve"> </t>
        </is>
      </c>
      <c r="E3" s="5" t="n">
        <v>0</v>
      </c>
      <c r="F3" s="5" t="n">
        <v>0</v>
      </c>
      <c r="G3" s="5" t="n">
        <v>0</v>
      </c>
      <c r="H3" s="5" t="n">
        <v>0</v>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tributions</t>
        </is>
      </c>
      <c r="B5" s="4" t="inlineStr">
        <is>
          <t xml:space="preserve"> </t>
        </is>
      </c>
      <c r="C5" s="5" t="n">
        <v>-10314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prehensive income prior to the Business Combination Date</t>
        </is>
      </c>
      <c r="B6" s="4" t="inlineStr">
        <is>
          <t xml:space="preserve"> </t>
        </is>
      </c>
      <c r="C6" s="5" t="n">
        <v>7425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97189</v>
      </c>
      <c r="K6" s="5" t="n">
        <v>-1225076</v>
      </c>
    </row>
    <row r="7">
      <c r="A7" s="4" t="inlineStr">
        <is>
          <t>Transfer of predecessor members’ deficit to additional paid-in capital and noncontrolling interests</t>
        </is>
      </c>
      <c r="B7" s="4" t="inlineStr">
        <is>
          <t xml:space="preserve"> </t>
        </is>
      </c>
      <c r="C7" s="5" t="n">
        <v>536571</v>
      </c>
      <c r="D7" s="4" t="inlineStr">
        <is>
          <t xml:space="preserve"> </t>
        </is>
      </c>
      <c r="E7" s="4" t="inlineStr">
        <is>
          <t xml:space="preserve"> </t>
        </is>
      </c>
      <c r="F7" s="4" t="inlineStr">
        <is>
          <t xml:space="preserve"> </t>
        </is>
      </c>
      <c r="G7" s="4" t="inlineStr">
        <is>
          <t xml:space="preserve"> </t>
        </is>
      </c>
      <c r="H7" s="4" t="inlineStr">
        <is>
          <t xml:space="preserve"> </t>
        </is>
      </c>
      <c r="I7" s="5" t="n">
        <v>-138133</v>
      </c>
      <c r="J7" s="4" t="inlineStr">
        <is>
          <t xml:space="preserve"> </t>
        </is>
      </c>
      <c r="K7" s="5" t="n">
        <v>-398438</v>
      </c>
    </row>
    <row r="8">
      <c r="A8" s="4" t="inlineStr">
        <is>
          <t>Impact of the Business Combination</t>
        </is>
      </c>
      <c r="B8" s="4" t="inlineStr">
        <is>
          <t xml:space="preserve"> </t>
        </is>
      </c>
      <c r="C8" s="4" t="inlineStr">
        <is>
          <t xml:space="preserve"> </t>
        </is>
      </c>
      <c r="D8" s="4" t="inlineStr">
        <is>
          <t xml:space="preserve"> </t>
        </is>
      </c>
      <c r="E8" s="6" t="n">
        <v>32</v>
      </c>
      <c r="F8" s="6" t="n">
        <v>63</v>
      </c>
      <c r="G8" s="6" t="n">
        <v>29</v>
      </c>
      <c r="H8" s="6" t="n">
        <v>1</v>
      </c>
      <c r="I8" s="4" t="inlineStr">
        <is>
          <t xml:space="preserve"> </t>
        </is>
      </c>
      <c r="J8" s="4" t="inlineStr">
        <is>
          <t xml:space="preserve"> </t>
        </is>
      </c>
      <c r="K8" s="4" t="inlineStr">
        <is>
          <t xml:space="preserve"> </t>
        </is>
      </c>
    </row>
    <row r="9">
      <c r="A9" s="4" t="inlineStr">
        <is>
          <t>Cash proceeds from the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738478</v>
      </c>
      <c r="J9" s="4" t="inlineStr">
        <is>
          <t xml:space="preserve"> </t>
        </is>
      </c>
      <c r="K9" s="4" t="inlineStr">
        <is>
          <t xml:space="preserve"> </t>
        </is>
      </c>
    </row>
    <row r="10">
      <c r="A10" s="4" t="inlineStr">
        <is>
          <t>Class C Shares and Common Units exchanged for Class A Shares</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Units issued as consideration related to the Dyal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285359</v>
      </c>
    </row>
    <row r="12">
      <c r="A12" s="4" t="inlineStr">
        <is>
          <t>Acquisition of noncontrolling interests in the Blue Owl Operating Group in connection with the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91956</v>
      </c>
    </row>
    <row r="13">
      <c r="A13" s="4" t="inlineStr">
        <is>
          <t>Offering costs related to the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6309</v>
      </c>
      <c r="J13" s="4" t="inlineStr">
        <is>
          <t xml:space="preserve"> </t>
        </is>
      </c>
      <c r="K13" s="4" t="inlineStr">
        <is>
          <t xml:space="preserve"> </t>
        </is>
      </c>
    </row>
    <row r="14">
      <c r="A14" s="4" t="inlineStr">
        <is>
          <t>Allocation of cash proceeds to warra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128</v>
      </c>
      <c r="J14" s="4" t="inlineStr">
        <is>
          <t xml:space="preserve"> </t>
        </is>
      </c>
      <c r="K14" s="4" t="inlineStr">
        <is>
          <t xml:space="preserve"> </t>
        </is>
      </c>
    </row>
    <row r="15">
      <c r="A15" s="4" t="inlineStr">
        <is>
          <t>Allocation to earnout liability for Class E Shares issued in connection with the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3949</v>
      </c>
      <c r="J15" s="4" t="inlineStr">
        <is>
          <t xml:space="preserve"> </t>
        </is>
      </c>
      <c r="K15" s="5" t="n">
        <v>-160540</v>
      </c>
    </row>
    <row r="16">
      <c r="A16" s="4" t="inlineStr">
        <is>
          <t>Deferred taxes recognized in the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5163</v>
      </c>
      <c r="J16" s="4" t="inlineStr">
        <is>
          <t xml:space="preserve"> </t>
        </is>
      </c>
      <c r="K16" s="4" t="inlineStr">
        <is>
          <t xml:space="preserve"> </t>
        </is>
      </c>
    </row>
    <row r="17">
      <c r="A17" s="4" t="inlineStr">
        <is>
          <t>Deferred taxes on capital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row>
    <row r="18">
      <c r="A18" s="4" t="inlineStr">
        <is>
          <t>TRA liability on capital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row>
    <row r="19">
      <c r="A19" s="4" t="inlineStr">
        <is>
          <t>Reallocation between additional paid-in capital and noncontrolling interests related to the 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25222</v>
      </c>
      <c r="J19" s="4" t="inlineStr">
        <is>
          <t xml:space="preserve"> </t>
        </is>
      </c>
      <c r="K19" s="5" t="n">
        <v>325222</v>
      </c>
    </row>
    <row r="20">
      <c r="A20" s="4" t="inlineStr">
        <is>
          <t>Exercis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11926</v>
      </c>
      <c r="J20" s="4" t="inlineStr">
        <is>
          <t xml:space="preserve"> </t>
        </is>
      </c>
      <c r="K20" s="4" t="inlineStr">
        <is>
          <t xml:space="preserve"> </t>
        </is>
      </c>
    </row>
    <row r="21">
      <c r="A21" s="4" t="inlineStr">
        <is>
          <t>Equity-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5" t="n">
        <v>937196</v>
      </c>
    </row>
    <row r="22">
      <c r="A22" s="4" t="inlineStr">
        <is>
          <t>Settlement of Earnout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0</v>
      </c>
    </row>
    <row r="23">
      <c r="A23" s="4" t="inlineStr">
        <is>
          <t>Contrib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171</v>
      </c>
    </row>
    <row r="24">
      <c r="A24" s="4" t="inlineStr">
        <is>
          <t>Distrib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479</v>
      </c>
    </row>
    <row r="25">
      <c r="A25" s="4" t="inlineStr">
        <is>
          <t>Withholding taxes on vested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4" t="inlineStr">
        <is>
          <t xml:space="preserve"> </t>
        </is>
      </c>
      <c r="K25" s="5" t="n">
        <v>0</v>
      </c>
    </row>
    <row r="26">
      <c r="A26" s="4" t="inlineStr">
        <is>
          <t>Class A Share repurch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4" t="inlineStr">
        <is>
          <t xml:space="preserve"> </t>
        </is>
      </c>
    </row>
    <row r="27">
      <c r="A27" s="4" t="inlineStr">
        <is>
          <t>Reallocation between additional paid-in capital and noncontrolling interests due to changes in Blue Owl Operating Group ow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4" t="inlineStr">
        <is>
          <t xml:space="preserve"> </t>
        </is>
      </c>
      <c r="K27" s="5" t="n">
        <v>0</v>
      </c>
    </row>
    <row r="28">
      <c r="A28" s="4" t="inlineStr">
        <is>
          <t>Cash dividends declared on Class A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4" t="inlineStr">
        <is>
          <t xml:space="preserve"> </t>
        </is>
      </c>
    </row>
    <row r="29">
      <c r="A29" s="4" t="inlineStr">
        <is>
          <t>Impact of the Business Combination (in shares)</t>
        </is>
      </c>
      <c r="B29" s="4" t="inlineStr">
        <is>
          <t xml:space="preserve"> </t>
        </is>
      </c>
      <c r="C29" s="4" t="inlineStr">
        <is>
          <t xml:space="preserve"> </t>
        </is>
      </c>
      <c r="D29" s="4" t="inlineStr">
        <is>
          <t xml:space="preserve"> </t>
        </is>
      </c>
      <c r="E29" s="5" t="n">
        <v>320005258</v>
      </c>
      <c r="F29" s="5" t="n">
        <v>628380707</v>
      </c>
      <c r="G29" s="5" t="n">
        <v>294656373</v>
      </c>
      <c r="H29" s="5" t="n">
        <v>14990864</v>
      </c>
      <c r="I29" s="4" t="inlineStr">
        <is>
          <t xml:space="preserve"> </t>
        </is>
      </c>
      <c r="J29" s="4" t="inlineStr">
        <is>
          <t xml:space="preserve"> </t>
        </is>
      </c>
      <c r="K29" s="4" t="inlineStr">
        <is>
          <t xml:space="preserve"> </t>
        </is>
      </c>
    </row>
    <row r="30">
      <c r="A30" s="4" t="inlineStr">
        <is>
          <t>Ending Balance at Jun. 30, 2021</t>
        </is>
      </c>
      <c r="B30" s="6" t="n">
        <v>4383747</v>
      </c>
      <c r="C30" s="5" t="n">
        <v>0</v>
      </c>
      <c r="D30" s="6" t="n">
        <v>1099762</v>
      </c>
      <c r="E30" s="6" t="n">
        <v>32</v>
      </c>
      <c r="F30" s="6" t="n">
        <v>63</v>
      </c>
      <c r="G30" s="6" t="n">
        <v>29</v>
      </c>
      <c r="H30" s="6" t="n">
        <v>1</v>
      </c>
      <c r="I30" s="5" t="n">
        <v>1496826</v>
      </c>
      <c r="J30" s="5" t="n">
        <v>-397189</v>
      </c>
      <c r="K30" s="5" t="n">
        <v>328398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A Share repurchases (in shares)</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delivered on vested RSUs (in shares)</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C Shares and Common Units exchanged for Class A Shares ( in shares)</t>
        </is>
      </c>
      <c r="B34" s="4" t="inlineStr">
        <is>
          <t xml:space="preserve"> </t>
        </is>
      </c>
      <c r="C34" s="4" t="inlineStr">
        <is>
          <t xml:space="preserve"> </t>
        </is>
      </c>
      <c r="D34" s="4" t="inlineStr">
        <is>
          <t xml:space="preserve"> </t>
        </is>
      </c>
      <c r="E34" s="5" t="n">
        <v>0</v>
      </c>
      <c r="F34" s="5"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of warrants (in shares)</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in shares) at Jun. 30, 2021</t>
        </is>
      </c>
      <c r="B36" s="4" t="inlineStr">
        <is>
          <t xml:space="preserve"> </t>
        </is>
      </c>
      <c r="C36" s="4" t="inlineStr">
        <is>
          <t xml:space="preserve"> </t>
        </is>
      </c>
      <c r="D36" s="4" t="inlineStr">
        <is>
          <t xml:space="preserve"> </t>
        </is>
      </c>
      <c r="E36" s="5" t="n">
        <v>320005258</v>
      </c>
      <c r="F36" s="5" t="n">
        <v>628380707</v>
      </c>
      <c r="G36" s="5" t="n">
        <v>294656373</v>
      </c>
      <c r="H36" s="5" t="n">
        <v>14990864</v>
      </c>
      <c r="I36" s="4" t="inlineStr">
        <is>
          <t xml:space="preserve"> </t>
        </is>
      </c>
      <c r="J36" s="4" t="inlineStr">
        <is>
          <t xml:space="preserve"> </t>
        </is>
      </c>
      <c r="K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Dividends Paid per Class A Share (in dollars per share)</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eginning balance at Mar. 31, 2021</t>
        </is>
      </c>
      <c r="B39" s="4" t="inlineStr">
        <is>
          <t xml:space="preserve"> </t>
        </is>
      </c>
      <c r="C39" s="5" t="n">
        <v>-477398</v>
      </c>
      <c r="D39" s="4" t="inlineStr">
        <is>
          <t xml:space="preserve"> </t>
        </is>
      </c>
      <c r="E39" s="6" t="n">
        <v>0</v>
      </c>
      <c r="F39" s="6" t="n">
        <v>0</v>
      </c>
      <c r="G39" s="6" t="n">
        <v>0</v>
      </c>
      <c r="H39" s="6" t="n">
        <v>0</v>
      </c>
      <c r="I39" s="5" t="n">
        <v>0</v>
      </c>
      <c r="J39" s="5" t="n">
        <v>0</v>
      </c>
      <c r="K39" s="5" t="n">
        <v>9100</v>
      </c>
    </row>
    <row r="40">
      <c r="A40" s="4" t="inlineStr">
        <is>
          <t>Beginning balance (in shares) at Mar. 31, 2021</t>
        </is>
      </c>
      <c r="B40" s="4" t="inlineStr">
        <is>
          <t xml:space="preserve"> </t>
        </is>
      </c>
      <c r="C40" s="4" t="inlineStr">
        <is>
          <t xml:space="preserve"> </t>
        </is>
      </c>
      <c r="D40" s="4" t="inlineStr">
        <is>
          <t xml:space="preserve"> </t>
        </is>
      </c>
      <c r="E40" s="5" t="n">
        <v>0</v>
      </c>
      <c r="F40" s="5" t="n">
        <v>0</v>
      </c>
      <c r="G40" s="5" t="n">
        <v>0</v>
      </c>
      <c r="H40" s="5" t="n">
        <v>0</v>
      </c>
      <c r="I40" s="4" t="inlineStr">
        <is>
          <t xml:space="preserve"> </t>
        </is>
      </c>
      <c r="J40" s="4" t="inlineStr">
        <is>
          <t xml:space="preserve"> </t>
        </is>
      </c>
      <c r="K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stributions</t>
        </is>
      </c>
      <c r="B42" s="4" t="inlineStr">
        <is>
          <t xml:space="preserve"> </t>
        </is>
      </c>
      <c r="C42" s="5" t="n">
        <v>-9401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prehensive income prior to the Business Combination Date</t>
        </is>
      </c>
      <c r="B43" s="4" t="inlineStr">
        <is>
          <t xml:space="preserve"> </t>
        </is>
      </c>
      <c r="C43" s="5" t="n">
        <v>348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97189</v>
      </c>
      <c r="K43" s="5" t="n">
        <v>-1224996</v>
      </c>
    </row>
    <row r="44">
      <c r="A44" s="4" t="inlineStr">
        <is>
          <t>Transfer of predecessor members’ deficit to additional paid-in capital and noncontrolling interests</t>
        </is>
      </c>
      <c r="B44" s="4" t="inlineStr">
        <is>
          <t xml:space="preserve"> </t>
        </is>
      </c>
      <c r="C44" s="5" t="n">
        <v>536571</v>
      </c>
      <c r="D44" s="4" t="inlineStr">
        <is>
          <t xml:space="preserve"> </t>
        </is>
      </c>
      <c r="E44" s="4" t="inlineStr">
        <is>
          <t xml:space="preserve"> </t>
        </is>
      </c>
      <c r="F44" s="4" t="inlineStr">
        <is>
          <t xml:space="preserve"> </t>
        </is>
      </c>
      <c r="G44" s="4" t="inlineStr">
        <is>
          <t xml:space="preserve"> </t>
        </is>
      </c>
      <c r="H44" s="4" t="inlineStr">
        <is>
          <t xml:space="preserve"> </t>
        </is>
      </c>
      <c r="I44" s="5" t="n">
        <v>-138133</v>
      </c>
      <c r="J44" s="4" t="inlineStr">
        <is>
          <t xml:space="preserve"> </t>
        </is>
      </c>
      <c r="K44" s="5" t="n">
        <v>-398438</v>
      </c>
    </row>
    <row r="45">
      <c r="A45" s="4" t="inlineStr">
        <is>
          <t>Impact of the Business Combination</t>
        </is>
      </c>
      <c r="B45" s="4" t="inlineStr">
        <is>
          <t xml:space="preserve"> </t>
        </is>
      </c>
      <c r="C45" s="4" t="inlineStr">
        <is>
          <t xml:space="preserve"> </t>
        </is>
      </c>
      <c r="D45" s="4" t="inlineStr">
        <is>
          <t xml:space="preserve"> </t>
        </is>
      </c>
      <c r="E45" s="6" t="n">
        <v>32</v>
      </c>
      <c r="F45" s="6" t="n">
        <v>63</v>
      </c>
      <c r="G45" s="6" t="n">
        <v>29</v>
      </c>
      <c r="H45" s="6" t="n">
        <v>1</v>
      </c>
      <c r="I45" s="4" t="inlineStr">
        <is>
          <t xml:space="preserve"> </t>
        </is>
      </c>
      <c r="J45" s="4" t="inlineStr">
        <is>
          <t xml:space="preserve"> </t>
        </is>
      </c>
      <c r="K45" s="4" t="inlineStr">
        <is>
          <t xml:space="preserve"> </t>
        </is>
      </c>
    </row>
    <row r="46">
      <c r="A46" s="4" t="inlineStr">
        <is>
          <t>Cash proceeds from the 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738478</v>
      </c>
      <c r="J46" s="4" t="inlineStr">
        <is>
          <t xml:space="preserve"> </t>
        </is>
      </c>
      <c r="K46" s="4" t="inlineStr">
        <is>
          <t xml:space="preserve"> </t>
        </is>
      </c>
    </row>
    <row r="47">
      <c r="A47" s="4" t="inlineStr">
        <is>
          <t>Class C Shares and Common Units exchanged for Class A Shares</t>
        </is>
      </c>
      <c r="B47" s="4" t="inlineStr">
        <is>
          <t xml:space="preserve"> </t>
        </is>
      </c>
      <c r="C47" s="4" t="inlineStr">
        <is>
          <t xml:space="preserve"> </t>
        </is>
      </c>
      <c r="D47" s="4" t="inlineStr">
        <is>
          <t xml:space="preserve"> </t>
        </is>
      </c>
      <c r="E47" s="6" t="n">
        <v>0</v>
      </c>
      <c r="F47" s="6" t="n">
        <v>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Units issued as consideration related to the Dyal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285359</v>
      </c>
    </row>
    <row r="49">
      <c r="A49" s="4" t="inlineStr">
        <is>
          <t>Acquisition of noncontrolling interests in the Blue Owl Operating Group in connection with the Business Combin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91956</v>
      </c>
    </row>
    <row r="50">
      <c r="A50" s="4" t="inlineStr">
        <is>
          <t>Offering costs related to the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6309</v>
      </c>
      <c r="J50" s="4" t="inlineStr">
        <is>
          <t xml:space="preserve"> </t>
        </is>
      </c>
      <c r="K50" s="4" t="inlineStr">
        <is>
          <t xml:space="preserve"> </t>
        </is>
      </c>
    </row>
    <row r="51">
      <c r="A51" s="4" t="inlineStr">
        <is>
          <t>Allocation of cash proceeds to warrant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5128</v>
      </c>
      <c r="J51" s="4" t="inlineStr">
        <is>
          <t xml:space="preserve"> </t>
        </is>
      </c>
      <c r="K51" s="4" t="inlineStr">
        <is>
          <t xml:space="preserve"> </t>
        </is>
      </c>
    </row>
    <row r="52">
      <c r="A52" s="4" t="inlineStr">
        <is>
          <t>Allocation to earnout liability for Class E Shares issued in connection with the Business Combin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3949</v>
      </c>
      <c r="J52" s="4" t="inlineStr">
        <is>
          <t xml:space="preserve"> </t>
        </is>
      </c>
      <c r="K52" s="5" t="n">
        <v>-160540</v>
      </c>
    </row>
    <row r="53">
      <c r="A53" s="4" t="inlineStr">
        <is>
          <t>Deferred taxes recognized in the Business Combin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45163</v>
      </c>
      <c r="J53" s="4" t="inlineStr">
        <is>
          <t xml:space="preserve"> </t>
        </is>
      </c>
      <c r="K53" s="4" t="inlineStr">
        <is>
          <t xml:space="preserve"> </t>
        </is>
      </c>
    </row>
    <row r="54">
      <c r="A54" s="4" t="inlineStr">
        <is>
          <t>Deferred taxes on capital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c r="J54" s="4" t="inlineStr">
        <is>
          <t xml:space="preserve"> </t>
        </is>
      </c>
      <c r="K54" s="4" t="inlineStr">
        <is>
          <t xml:space="preserve"> </t>
        </is>
      </c>
    </row>
    <row r="55">
      <c r="A55" s="4" t="inlineStr">
        <is>
          <t>TRA liability on capital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0</v>
      </c>
      <c r="J55" s="4" t="inlineStr">
        <is>
          <t xml:space="preserve"> </t>
        </is>
      </c>
      <c r="K55" s="4" t="inlineStr">
        <is>
          <t xml:space="preserve"> </t>
        </is>
      </c>
    </row>
    <row r="56">
      <c r="A56" s="4" t="inlineStr">
        <is>
          <t>Reallocation between additional paid-in capital and noncontrolling interests related to the Business Combin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25222</v>
      </c>
      <c r="J56" s="4" t="inlineStr">
        <is>
          <t xml:space="preserve"> </t>
        </is>
      </c>
      <c r="K56" s="5" t="n">
        <v>325222</v>
      </c>
    </row>
    <row r="57">
      <c r="A57" s="4" t="inlineStr">
        <is>
          <t>Exercise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c r="J57" s="4" t="inlineStr">
        <is>
          <t xml:space="preserve"> </t>
        </is>
      </c>
      <c r="K57" s="4" t="inlineStr">
        <is>
          <t xml:space="preserve"> </t>
        </is>
      </c>
    </row>
    <row r="58">
      <c r="A58" s="4" t="inlineStr">
        <is>
          <t>Equity-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11926</v>
      </c>
      <c r="J58" s="4" t="inlineStr">
        <is>
          <t xml:space="preserve"> </t>
        </is>
      </c>
      <c r="K58" s="5" t="n">
        <v>937196</v>
      </c>
    </row>
    <row r="59">
      <c r="A59" s="4" t="inlineStr">
        <is>
          <t>Settlement of Earnout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0</v>
      </c>
    </row>
    <row r="60">
      <c r="A60" s="4" t="inlineStr">
        <is>
          <t>Contribu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517</v>
      </c>
    </row>
    <row r="61">
      <c r="A61" s="4" t="inlineStr">
        <is>
          <t>Distribu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479</v>
      </c>
    </row>
    <row r="62">
      <c r="A62" s="4" t="inlineStr">
        <is>
          <t>Withholding taxes on vested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c r="J62" s="4" t="inlineStr">
        <is>
          <t xml:space="preserve"> </t>
        </is>
      </c>
      <c r="K62" s="5" t="n">
        <v>0</v>
      </c>
    </row>
    <row r="63">
      <c r="A63" s="4" t="inlineStr">
        <is>
          <t>Class A Share repurcha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4" t="inlineStr">
        <is>
          <t xml:space="preserve"> </t>
        </is>
      </c>
      <c r="K63" s="4" t="inlineStr">
        <is>
          <t xml:space="preserve"> </t>
        </is>
      </c>
    </row>
    <row r="64">
      <c r="A64" s="4" t="inlineStr">
        <is>
          <t>Reallocation between additional paid-in capital and noncontrolling interests due to changes in Blue Owl Operating Group ownershi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0</v>
      </c>
      <c r="J64" s="4" t="inlineStr">
        <is>
          <t xml:space="preserve"> </t>
        </is>
      </c>
      <c r="K64" s="5" t="n">
        <v>0</v>
      </c>
    </row>
    <row r="65">
      <c r="A65" s="4" t="inlineStr">
        <is>
          <t>Cash dividends declared on Class A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0</v>
      </c>
      <c r="K65" s="4" t="inlineStr">
        <is>
          <t xml:space="preserve"> </t>
        </is>
      </c>
    </row>
    <row r="66">
      <c r="A66" s="4" t="inlineStr">
        <is>
          <t>Impact of the Business Combination (in shares)</t>
        </is>
      </c>
      <c r="B66" s="4" t="inlineStr">
        <is>
          <t xml:space="preserve"> </t>
        </is>
      </c>
      <c r="C66" s="4" t="inlineStr">
        <is>
          <t xml:space="preserve"> </t>
        </is>
      </c>
      <c r="D66" s="4" t="inlineStr">
        <is>
          <t xml:space="preserve"> </t>
        </is>
      </c>
      <c r="E66" s="5" t="n">
        <v>320005258</v>
      </c>
      <c r="F66" s="5" t="n">
        <v>628380707</v>
      </c>
      <c r="G66" s="5" t="n">
        <v>294656373</v>
      </c>
      <c r="H66" s="5" t="n">
        <v>14990864</v>
      </c>
      <c r="I66" s="4" t="inlineStr">
        <is>
          <t xml:space="preserve"> </t>
        </is>
      </c>
      <c r="J66" s="4" t="inlineStr">
        <is>
          <t xml:space="preserve"> </t>
        </is>
      </c>
      <c r="K66" s="4" t="inlineStr">
        <is>
          <t xml:space="preserve"> </t>
        </is>
      </c>
    </row>
    <row r="67">
      <c r="A67" s="4" t="inlineStr">
        <is>
          <t>Ending Balance at Jun. 30, 2021</t>
        </is>
      </c>
      <c r="B67" s="6" t="n">
        <v>4383747</v>
      </c>
      <c r="C67" s="5" t="n">
        <v>0</v>
      </c>
      <c r="D67" s="5" t="n">
        <v>1099762</v>
      </c>
      <c r="E67" s="6" t="n">
        <v>32</v>
      </c>
      <c r="F67" s="6" t="n">
        <v>63</v>
      </c>
      <c r="G67" s="6" t="n">
        <v>29</v>
      </c>
      <c r="H67" s="6" t="n">
        <v>1</v>
      </c>
      <c r="I67" s="5" t="n">
        <v>1496826</v>
      </c>
      <c r="J67" s="5" t="n">
        <v>-397189</v>
      </c>
      <c r="K67" s="5" t="n">
        <v>3283985</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lass A Share repurchases (in shares)</t>
        </is>
      </c>
      <c r="B69" s="4" t="inlineStr">
        <is>
          <t xml:space="preserve"> </t>
        </is>
      </c>
      <c r="C69" s="4" t="inlineStr">
        <is>
          <t xml:space="preserve"> </t>
        </is>
      </c>
      <c r="D69" s="4" t="inlineStr">
        <is>
          <t xml:space="preserve"> </t>
        </is>
      </c>
      <c r="E69" s="5" t="n">
        <v>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s delivered on vested RSUs (in shares)</t>
        </is>
      </c>
      <c r="B70" s="4" t="inlineStr">
        <is>
          <t xml:space="preserve"> </t>
        </is>
      </c>
      <c r="C70" s="4" t="inlineStr">
        <is>
          <t xml:space="preserve"> </t>
        </is>
      </c>
      <c r="D70" s="4" t="inlineStr">
        <is>
          <t xml:space="preserve"> </t>
        </is>
      </c>
      <c r="E70" s="5"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lass C Shares and Common Units exchanged for Class A Shares ( in shares)</t>
        </is>
      </c>
      <c r="B71" s="4" t="inlineStr">
        <is>
          <t xml:space="preserve"> </t>
        </is>
      </c>
      <c r="C71" s="4" t="inlineStr">
        <is>
          <t xml:space="preserve"> </t>
        </is>
      </c>
      <c r="D71" s="4" t="inlineStr">
        <is>
          <t xml:space="preserve"> </t>
        </is>
      </c>
      <c r="E71" s="5" t="n">
        <v>0</v>
      </c>
      <c r="F71" s="5" t="n">
        <v>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xercise of warrants (in shares)</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nding balance (in shares) at Jun. 30, 2021</t>
        </is>
      </c>
      <c r="B73" s="4" t="inlineStr">
        <is>
          <t xml:space="preserve"> </t>
        </is>
      </c>
      <c r="C73" s="4" t="inlineStr">
        <is>
          <t xml:space="preserve"> </t>
        </is>
      </c>
      <c r="D73" s="4" t="inlineStr">
        <is>
          <t xml:space="preserve"> </t>
        </is>
      </c>
      <c r="E73" s="5" t="n">
        <v>320005258</v>
      </c>
      <c r="F73" s="5" t="n">
        <v>628380707</v>
      </c>
      <c r="G73" s="5" t="n">
        <v>294656373</v>
      </c>
      <c r="H73" s="5" t="n">
        <v>14990864</v>
      </c>
      <c r="I73" s="4" t="inlineStr">
        <is>
          <t xml:space="preserve"> </t>
        </is>
      </c>
      <c r="J73" s="4" t="inlineStr">
        <is>
          <t xml:space="preserve"> </t>
        </is>
      </c>
      <c r="K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sh Dividends Paid per Class A Share (in dollars per share)</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eginning balance at Dec. 31, 2021</t>
        </is>
      </c>
      <c r="B76" s="6" t="n">
        <v>5847570</v>
      </c>
      <c r="C76" s="5" t="n">
        <v>0</v>
      </c>
      <c r="D76" s="4" t="inlineStr">
        <is>
          <t xml:space="preserve"> </t>
        </is>
      </c>
      <c r="E76" s="6" t="n">
        <v>40</v>
      </c>
      <c r="F76" s="6" t="n">
        <v>67</v>
      </c>
      <c r="G76" s="6" t="n">
        <v>32</v>
      </c>
      <c r="H76" s="6" t="n">
        <v>0</v>
      </c>
      <c r="I76" s="5" t="n">
        <v>2160934</v>
      </c>
      <c r="J76" s="5" t="n">
        <v>-497506</v>
      </c>
      <c r="K76" s="5" t="n">
        <v>4184003</v>
      </c>
    </row>
    <row r="77">
      <c r="A77" s="4" t="inlineStr">
        <is>
          <t>Beginning balance (in shares) at Dec. 31, 2021</t>
        </is>
      </c>
      <c r="B77" s="4" t="inlineStr">
        <is>
          <t xml:space="preserve"> </t>
        </is>
      </c>
      <c r="C77" s="4" t="inlineStr">
        <is>
          <t xml:space="preserve"> </t>
        </is>
      </c>
      <c r="D77" s="4" t="inlineStr">
        <is>
          <t xml:space="preserve"> </t>
        </is>
      </c>
      <c r="E77" s="5" t="n">
        <v>404919411</v>
      </c>
      <c r="F77" s="5" t="n">
        <v>674766200</v>
      </c>
      <c r="G77" s="5" t="n">
        <v>319132127</v>
      </c>
      <c r="H77" s="5" t="n">
        <v>0</v>
      </c>
      <c r="I77" s="4" t="inlineStr">
        <is>
          <t xml:space="preserve"> </t>
        </is>
      </c>
      <c r="J77" s="4" t="inlineStr">
        <is>
          <t xml:space="preserve"> </t>
        </is>
      </c>
      <c r="K77" s="4" t="inlineStr">
        <is>
          <t xml:space="preserve"> </t>
        </is>
      </c>
    </row>
    <row r="78">
      <c r="A78" s="4" t="inlineStr">
        <is>
          <t>Ending Balance at Mar. 31, 2022</t>
        </is>
      </c>
      <c r="B78" s="4" t="inlineStr">
        <is>
          <t xml:space="preserve"> </t>
        </is>
      </c>
      <c r="C78" s="5" t="n">
        <v>0</v>
      </c>
      <c r="D78" s="4" t="inlineStr">
        <is>
          <t xml:space="preserve"> </t>
        </is>
      </c>
      <c r="E78" s="6" t="n">
        <v>41</v>
      </c>
      <c r="F78" s="6" t="n">
        <v>67</v>
      </c>
      <c r="G78" s="6" t="n">
        <v>32</v>
      </c>
      <c r="H78" s="6" t="n">
        <v>0</v>
      </c>
      <c r="I78" s="5" t="n">
        <v>2166232</v>
      </c>
      <c r="J78" s="5" t="n">
        <v>-549826</v>
      </c>
      <c r="K78" s="5" t="n">
        <v>4128298</v>
      </c>
    </row>
    <row r="79">
      <c r="A79" s="4" t="inlineStr">
        <is>
          <t>Ending balance (in shares) at Mar. 31, 2022</t>
        </is>
      </c>
      <c r="B79" s="4" t="inlineStr">
        <is>
          <t xml:space="preserve"> </t>
        </is>
      </c>
      <c r="C79" s="4" t="inlineStr">
        <is>
          <t xml:space="preserve"> </t>
        </is>
      </c>
      <c r="D79" s="4" t="inlineStr">
        <is>
          <t xml:space="preserve"> </t>
        </is>
      </c>
      <c r="E79" s="5" t="n">
        <v>407639908</v>
      </c>
      <c r="F79" s="5" t="n">
        <v>670147025</v>
      </c>
      <c r="G79" s="5" t="n">
        <v>319132127</v>
      </c>
      <c r="H79" s="5" t="n">
        <v>0</v>
      </c>
      <c r="I79" s="4" t="inlineStr">
        <is>
          <t xml:space="preserve"> </t>
        </is>
      </c>
      <c r="J79" s="4" t="inlineStr">
        <is>
          <t xml:space="preserve"> </t>
        </is>
      </c>
      <c r="K79" s="4" t="inlineStr">
        <is>
          <t xml:space="preserve"> </t>
        </is>
      </c>
    </row>
    <row r="80">
      <c r="A80" s="4" t="inlineStr">
        <is>
          <t>Beginning balance at Dec. 31, 2021</t>
        </is>
      </c>
      <c r="B80" s="5" t="n">
        <v>5847570</v>
      </c>
      <c r="C80" s="5" t="n">
        <v>0</v>
      </c>
      <c r="D80" s="4" t="inlineStr">
        <is>
          <t xml:space="preserve"> </t>
        </is>
      </c>
      <c r="E80" s="6" t="n">
        <v>40</v>
      </c>
      <c r="F80" s="6" t="n">
        <v>67</v>
      </c>
      <c r="G80" s="6" t="n">
        <v>32</v>
      </c>
      <c r="H80" s="6" t="n">
        <v>0</v>
      </c>
      <c r="I80" s="5" t="n">
        <v>2160934</v>
      </c>
      <c r="J80" s="5" t="n">
        <v>-497506</v>
      </c>
      <c r="K80" s="5" t="n">
        <v>4184003</v>
      </c>
    </row>
    <row r="81">
      <c r="A81" s="4" t="inlineStr">
        <is>
          <t>Beginning balance (in shares) at Dec. 31, 2021</t>
        </is>
      </c>
      <c r="B81" s="4" t="inlineStr">
        <is>
          <t xml:space="preserve"> </t>
        </is>
      </c>
      <c r="C81" s="4" t="inlineStr">
        <is>
          <t xml:space="preserve"> </t>
        </is>
      </c>
      <c r="D81" s="4" t="inlineStr">
        <is>
          <t xml:space="preserve"> </t>
        </is>
      </c>
      <c r="E81" s="5" t="n">
        <v>404919411</v>
      </c>
      <c r="F81" s="5" t="n">
        <v>674766200</v>
      </c>
      <c r="G81" s="5" t="n">
        <v>319132127</v>
      </c>
      <c r="H81" s="5" t="n">
        <v>0</v>
      </c>
      <c r="I81" s="4" t="inlineStr">
        <is>
          <t xml:space="preserve"> </t>
        </is>
      </c>
      <c r="J81" s="4" t="inlineStr">
        <is>
          <t xml:space="preserve"> </t>
        </is>
      </c>
      <c r="K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istributions</t>
        </is>
      </c>
      <c r="B83" s="4" t="inlineStr">
        <is>
          <t xml:space="preserve"> </t>
        </is>
      </c>
      <c r="C83" s="5"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prehensive income prior to the Business Combination Date</t>
        </is>
      </c>
      <c r="B84" s="4" t="inlineStr">
        <is>
          <t xml:space="preserve"> </t>
        </is>
      </c>
      <c r="C84" s="5"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2941</v>
      </c>
      <c r="K84" s="5" t="n">
        <v>-19041</v>
      </c>
    </row>
    <row r="85">
      <c r="A85" s="4" t="inlineStr">
        <is>
          <t>Transfer of predecessor members’ deficit to additional paid-in capital and noncontrolling interests</t>
        </is>
      </c>
      <c r="B85" s="4" t="inlineStr">
        <is>
          <t xml:space="preserve"> </t>
        </is>
      </c>
      <c r="C85" s="5" t="n">
        <v>0</v>
      </c>
      <c r="D85" s="4" t="inlineStr">
        <is>
          <t xml:space="preserve"> </t>
        </is>
      </c>
      <c r="E85" s="4" t="inlineStr">
        <is>
          <t xml:space="preserve"> </t>
        </is>
      </c>
      <c r="F85" s="4" t="inlineStr">
        <is>
          <t xml:space="preserve"> </t>
        </is>
      </c>
      <c r="G85" s="4" t="inlineStr">
        <is>
          <t xml:space="preserve"> </t>
        </is>
      </c>
      <c r="H85" s="4" t="inlineStr">
        <is>
          <t xml:space="preserve"> </t>
        </is>
      </c>
      <c r="I85" s="5" t="n">
        <v>0</v>
      </c>
      <c r="J85" s="4" t="inlineStr">
        <is>
          <t xml:space="preserve"> </t>
        </is>
      </c>
      <c r="K85" s="5" t="n">
        <v>0</v>
      </c>
    </row>
    <row r="86">
      <c r="A86" s="4" t="inlineStr">
        <is>
          <t>Impact of the Business Combination</t>
        </is>
      </c>
      <c r="B86" s="4" t="inlineStr">
        <is>
          <t xml:space="preserve"> </t>
        </is>
      </c>
      <c r="C86" s="4" t="inlineStr">
        <is>
          <t xml:space="preserve"> </t>
        </is>
      </c>
      <c r="D86" s="4" t="inlineStr">
        <is>
          <t xml:space="preserve"> </t>
        </is>
      </c>
      <c r="E86" s="6" t="n">
        <v>0</v>
      </c>
      <c r="F86" s="6" t="n">
        <v>0</v>
      </c>
      <c r="G86" s="6" t="n">
        <v>0</v>
      </c>
      <c r="H86" s="6" t="n">
        <v>0</v>
      </c>
      <c r="I86" s="4" t="inlineStr">
        <is>
          <t xml:space="preserve"> </t>
        </is>
      </c>
      <c r="J86" s="4" t="inlineStr">
        <is>
          <t xml:space="preserve"> </t>
        </is>
      </c>
      <c r="K86" s="4" t="inlineStr">
        <is>
          <t xml:space="preserve"> </t>
        </is>
      </c>
    </row>
    <row r="87">
      <c r="A87" s="4" t="inlineStr">
        <is>
          <t>Cash proceeds from the Business Combin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0</v>
      </c>
      <c r="J87" s="4" t="inlineStr">
        <is>
          <t xml:space="preserve"> </t>
        </is>
      </c>
      <c r="K87" s="4" t="inlineStr">
        <is>
          <t xml:space="preserve"> </t>
        </is>
      </c>
    </row>
    <row r="88">
      <c r="A88" s="4" t="inlineStr">
        <is>
          <t>Class C Shares and Common Units exchanged for Class A Shares</t>
        </is>
      </c>
      <c r="B88" s="4" t="inlineStr">
        <is>
          <t xml:space="preserve"> </t>
        </is>
      </c>
      <c r="C88" s="4" t="inlineStr">
        <is>
          <t xml:space="preserve"> </t>
        </is>
      </c>
      <c r="D88" s="4" t="inlineStr">
        <is>
          <t xml:space="preserve"> </t>
        </is>
      </c>
      <c r="E88" s="6" t="n">
        <v>2</v>
      </c>
      <c r="F88" s="6" t="n">
        <v>-1</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mmon Units issued as consideration related to the Dyal Acquis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0</v>
      </c>
    </row>
    <row r="90">
      <c r="A90" s="4" t="inlineStr">
        <is>
          <t>Acquisition of noncontrolling interests in the Blue Owl Operating Group in connection with the Business Combin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0</v>
      </c>
    </row>
    <row r="91">
      <c r="A91" s="4" t="inlineStr">
        <is>
          <t>Offering costs related to the Business Combin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0</v>
      </c>
      <c r="J91" s="4" t="inlineStr">
        <is>
          <t xml:space="preserve"> </t>
        </is>
      </c>
      <c r="K91" s="4" t="inlineStr">
        <is>
          <t xml:space="preserve"> </t>
        </is>
      </c>
    </row>
    <row r="92">
      <c r="A92" s="4" t="inlineStr">
        <is>
          <t>Allocation of cash proceeds to warrant liab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0</v>
      </c>
      <c r="J92" s="4" t="inlineStr">
        <is>
          <t xml:space="preserve"> </t>
        </is>
      </c>
      <c r="K92" s="4" t="inlineStr">
        <is>
          <t xml:space="preserve"> </t>
        </is>
      </c>
    </row>
    <row r="93">
      <c r="A93" s="4" t="inlineStr">
        <is>
          <t>Allocation to earnout liability for Class E Shares issued in connection with the Business Combin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0</v>
      </c>
      <c r="J93" s="4" t="inlineStr">
        <is>
          <t xml:space="preserve"> </t>
        </is>
      </c>
      <c r="K93" s="5" t="n">
        <v>0</v>
      </c>
    </row>
    <row r="94">
      <c r="A94" s="4" t="inlineStr">
        <is>
          <t>Deferred taxes recognized in the Business Combin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0</v>
      </c>
      <c r="J94" s="4" t="inlineStr">
        <is>
          <t xml:space="preserve"> </t>
        </is>
      </c>
      <c r="K94" s="4" t="inlineStr">
        <is>
          <t xml:space="preserve"> </t>
        </is>
      </c>
    </row>
    <row r="95">
      <c r="A95" s="4" t="inlineStr">
        <is>
          <t>Deferred taxes on capital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42990</v>
      </c>
      <c r="J95" s="4" t="inlineStr">
        <is>
          <t xml:space="preserve"> </t>
        </is>
      </c>
      <c r="K95" s="4" t="inlineStr">
        <is>
          <t xml:space="preserve"> </t>
        </is>
      </c>
    </row>
    <row r="96">
      <c r="A96" s="4" t="inlineStr">
        <is>
          <t>TRA liability on capital transac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55765</v>
      </c>
      <c r="J96" s="4" t="inlineStr">
        <is>
          <t xml:space="preserve"> </t>
        </is>
      </c>
      <c r="K96" s="4" t="inlineStr">
        <is>
          <t xml:space="preserve"> </t>
        </is>
      </c>
    </row>
    <row r="97">
      <c r="A97" s="4" t="inlineStr">
        <is>
          <t>Reallocation between additional paid-in capital and noncontrolling interests related to the Business Combin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0</v>
      </c>
      <c r="J97" s="4" t="inlineStr">
        <is>
          <t xml:space="preserve"> </t>
        </is>
      </c>
      <c r="K97" s="5" t="n">
        <v>0</v>
      </c>
    </row>
    <row r="98">
      <c r="A98" s="4" t="inlineStr">
        <is>
          <t>Exercise of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v>
      </c>
      <c r="J98" s="4" t="inlineStr">
        <is>
          <t xml:space="preserve"> </t>
        </is>
      </c>
      <c r="K98" s="4" t="inlineStr">
        <is>
          <t xml:space="preserve"> </t>
        </is>
      </c>
    </row>
    <row r="99">
      <c r="A99" s="4" t="inlineStr">
        <is>
          <t>Equity-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7740</v>
      </c>
      <c r="J99" s="4" t="inlineStr">
        <is>
          <t xml:space="preserve"> </t>
        </is>
      </c>
      <c r="K99" s="5" t="n">
        <v>174150</v>
      </c>
    </row>
    <row r="100">
      <c r="A100" s="4" t="inlineStr">
        <is>
          <t>Settlement of Earnout Secur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0</v>
      </c>
    </row>
    <row r="101">
      <c r="A101" s="4" t="inlineStr">
        <is>
          <t>Contribu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0761</v>
      </c>
    </row>
    <row r="102">
      <c r="A102" s="4" t="inlineStr">
        <is>
          <t>Distribu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201604</v>
      </c>
    </row>
    <row r="103">
      <c r="A103" s="4" t="inlineStr">
        <is>
          <t>Withholding taxes on vested RSU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393</v>
      </c>
      <c r="J103" s="4" t="inlineStr">
        <is>
          <t xml:space="preserve"> </t>
        </is>
      </c>
      <c r="K103" s="5" t="n">
        <v>-914</v>
      </c>
    </row>
    <row r="104">
      <c r="A104" s="4" t="inlineStr">
        <is>
          <t>Class A Share repurcha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4238</v>
      </c>
      <c r="J104" s="4" t="inlineStr">
        <is>
          <t xml:space="preserve"> </t>
        </is>
      </c>
      <c r="K104" s="4" t="inlineStr">
        <is>
          <t xml:space="preserve"> </t>
        </is>
      </c>
    </row>
    <row r="105">
      <c r="A105" s="4" t="inlineStr">
        <is>
          <t>Reallocation between additional paid-in capital and noncontrolling interests due to changes in Blue Owl Operating Group ownershi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83004</v>
      </c>
      <c r="J105" s="4" t="inlineStr">
        <is>
          <t xml:space="preserve"> </t>
        </is>
      </c>
      <c r="K105" s="5" t="n">
        <v>-83004</v>
      </c>
    </row>
    <row r="106">
      <c r="A106" s="4" t="inlineStr">
        <is>
          <t>Cash dividends declared on Class A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81280</v>
      </c>
      <c r="K106" s="4" t="inlineStr">
        <is>
          <t xml:space="preserve"> </t>
        </is>
      </c>
    </row>
    <row r="107">
      <c r="A107" s="4" t="inlineStr">
        <is>
          <t>Impact of the Business Combination (in shares)</t>
        </is>
      </c>
      <c r="B107" s="4" t="inlineStr">
        <is>
          <t xml:space="preserve"> </t>
        </is>
      </c>
      <c r="C107" s="4" t="inlineStr">
        <is>
          <t xml:space="preserve"> </t>
        </is>
      </c>
      <c r="D107" s="4" t="inlineStr">
        <is>
          <t xml:space="preserve"> </t>
        </is>
      </c>
      <c r="E107" s="5" t="n">
        <v>0</v>
      </c>
      <c r="F107" s="5" t="n">
        <v>0</v>
      </c>
      <c r="G107" s="5" t="n">
        <v>0</v>
      </c>
      <c r="H107" s="5" t="n">
        <v>0</v>
      </c>
      <c r="I107" s="4" t="inlineStr">
        <is>
          <t xml:space="preserve"> </t>
        </is>
      </c>
      <c r="J107" s="4" t="inlineStr">
        <is>
          <t xml:space="preserve"> </t>
        </is>
      </c>
      <c r="K107" s="4" t="inlineStr">
        <is>
          <t xml:space="preserve"> </t>
        </is>
      </c>
    </row>
    <row r="108">
      <c r="A108" s="4" t="inlineStr">
        <is>
          <t>Ending Balance at Jun. 30, 2022</t>
        </is>
      </c>
      <c r="B108" s="6" t="n">
        <v>5687038</v>
      </c>
      <c r="C108" s="5" t="n">
        <v>0</v>
      </c>
      <c r="D108" s="5" t="n">
        <v>1622687</v>
      </c>
      <c r="E108" s="6" t="n">
        <v>42</v>
      </c>
      <c r="F108" s="6" t="n">
        <v>66</v>
      </c>
      <c r="G108" s="6" t="n">
        <v>32</v>
      </c>
      <c r="H108" s="6" t="n">
        <v>0</v>
      </c>
      <c r="I108" s="5" t="n">
        <v>2214274</v>
      </c>
      <c r="J108" s="5" t="n">
        <v>-591727</v>
      </c>
      <c r="K108" s="5" t="n">
        <v>4064351</v>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lass A Share repurchases (in shares)</t>
        </is>
      </c>
      <c r="B110" s="4" t="inlineStr">
        <is>
          <t xml:space="preserve"> </t>
        </is>
      </c>
      <c r="C110" s="4" t="inlineStr">
        <is>
          <t xml:space="preserve"> </t>
        </is>
      </c>
      <c r="D110" s="4" t="inlineStr">
        <is>
          <t xml:space="preserve"> </t>
        </is>
      </c>
      <c r="E110" s="5" t="n">
        <v>-2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hares delivered on vested RSUs (in shares)</t>
        </is>
      </c>
      <c r="B111" s="4" t="inlineStr">
        <is>
          <t xml:space="preserve"> </t>
        </is>
      </c>
      <c r="C111" s="4" t="inlineStr">
        <is>
          <t xml:space="preserve"> </t>
        </is>
      </c>
      <c r="D111" s="4" t="inlineStr">
        <is>
          <t xml:space="preserve"> </t>
        </is>
      </c>
      <c r="E111" s="5" t="n">
        <v>22527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lass C Shares and Common Units exchanged for Class A Shares ( in shares)</t>
        </is>
      </c>
      <c r="B112" s="4" t="inlineStr">
        <is>
          <t xml:space="preserve"> </t>
        </is>
      </c>
      <c r="C112" s="4" t="inlineStr">
        <is>
          <t xml:space="preserve"> </t>
        </is>
      </c>
      <c r="D112" s="4" t="inlineStr">
        <is>
          <t xml:space="preserve"> </t>
        </is>
      </c>
      <c r="E112" s="5" t="n">
        <v>-16957611</v>
      </c>
      <c r="F112" s="5" t="n">
        <v>-16957611</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Exercise of warrants (in shares)</t>
        </is>
      </c>
      <c r="B113" s="4" t="inlineStr">
        <is>
          <t xml:space="preserve"> </t>
        </is>
      </c>
      <c r="C113" s="4" t="inlineStr">
        <is>
          <t xml:space="preserve"> </t>
        </is>
      </c>
      <c r="D113" s="4" t="inlineStr">
        <is>
          <t xml:space="preserve"> </t>
        </is>
      </c>
      <c r="E113" s="5" t="n">
        <v>2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Ending balance (in shares) at Jun. 30, 2022</t>
        </is>
      </c>
      <c r="B114" s="4" t="inlineStr">
        <is>
          <t xml:space="preserve"> </t>
        </is>
      </c>
      <c r="C114" s="4" t="inlineStr">
        <is>
          <t xml:space="preserve"> </t>
        </is>
      </c>
      <c r="D114" s="4" t="inlineStr">
        <is>
          <t xml:space="preserve"> </t>
        </is>
      </c>
      <c r="E114" s="5" t="n">
        <v>420102492</v>
      </c>
      <c r="F114" s="5" t="n">
        <v>657808589</v>
      </c>
      <c r="G114" s="5" t="n">
        <v>319132127</v>
      </c>
      <c r="H114" s="5" t="n">
        <v>0</v>
      </c>
      <c r="I114" s="4" t="inlineStr">
        <is>
          <t xml:space="preserve"> </t>
        </is>
      </c>
      <c r="J114" s="4" t="inlineStr">
        <is>
          <t xml:space="preserve"> </t>
        </is>
      </c>
      <c r="K114" s="4" t="inlineStr">
        <is>
          <t xml:space="preserve"> </t>
        </is>
      </c>
    </row>
    <row r="115">
      <c r="A115" s="3" t="inlineStr">
        <is>
          <t>Increase (Decrease) in Stockholders' Equity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ash Dividends Paid per Class A Share (in dollars per share)</t>
        </is>
      </c>
      <c r="B116" s="8" t="n">
        <v>0.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Beginning balance at Mar. 31, 2022</t>
        </is>
      </c>
      <c r="B117" s="4" t="inlineStr">
        <is>
          <t xml:space="preserve"> </t>
        </is>
      </c>
      <c r="C117" s="5" t="n">
        <v>0</v>
      </c>
      <c r="D117" s="4" t="inlineStr">
        <is>
          <t xml:space="preserve"> </t>
        </is>
      </c>
      <c r="E117" s="6" t="n">
        <v>41</v>
      </c>
      <c r="F117" s="6" t="n">
        <v>67</v>
      </c>
      <c r="G117" s="6" t="n">
        <v>32</v>
      </c>
      <c r="H117" s="6" t="n">
        <v>0</v>
      </c>
      <c r="I117" s="5" t="n">
        <v>2166232</v>
      </c>
      <c r="J117" s="5" t="n">
        <v>-549826</v>
      </c>
      <c r="K117" s="5" t="n">
        <v>4128298</v>
      </c>
    </row>
    <row r="118">
      <c r="A118" s="4" t="inlineStr">
        <is>
          <t>Beginning balance (in shares) at Mar. 31, 2022</t>
        </is>
      </c>
      <c r="B118" s="4" t="inlineStr">
        <is>
          <t xml:space="preserve"> </t>
        </is>
      </c>
      <c r="C118" s="4" t="inlineStr">
        <is>
          <t xml:space="preserve"> </t>
        </is>
      </c>
      <c r="D118" s="4" t="inlineStr">
        <is>
          <t xml:space="preserve"> </t>
        </is>
      </c>
      <c r="E118" s="5" t="n">
        <v>407639908</v>
      </c>
      <c r="F118" s="5" t="n">
        <v>670147025</v>
      </c>
      <c r="G118" s="5" t="n">
        <v>319132127</v>
      </c>
      <c r="H118" s="5" t="n">
        <v>0</v>
      </c>
      <c r="I118" s="4" t="inlineStr">
        <is>
          <t xml:space="preserve"> </t>
        </is>
      </c>
      <c r="J118" s="4" t="inlineStr">
        <is>
          <t xml:space="preserve"> </t>
        </is>
      </c>
      <c r="K118" s="4" t="inlineStr">
        <is>
          <t xml:space="preserve"> </t>
        </is>
      </c>
    </row>
    <row r="119">
      <c r="A119" s="3" t="inlineStr">
        <is>
          <t>Increase (Decrease) in Stockholders' Equity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Distributions</t>
        </is>
      </c>
      <c r="B120" s="4" t="inlineStr">
        <is>
          <t xml:space="preserve"> </t>
        </is>
      </c>
      <c r="C120" s="5" t="n">
        <v>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omprehensive income prior to the Business Combination Date</t>
        </is>
      </c>
      <c r="B121" s="4" t="inlineStr">
        <is>
          <t xml:space="preserve"> </t>
        </is>
      </c>
      <c r="C121" s="5" t="n">
        <v>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126</v>
      </c>
      <c r="K121" s="5" t="n">
        <v>-7940</v>
      </c>
    </row>
    <row r="122">
      <c r="A122" s="4" t="inlineStr">
        <is>
          <t>Transfer of predecessor members’ deficit to additional paid-in capital and noncontrolling interests</t>
        </is>
      </c>
      <c r="B122" s="4" t="inlineStr">
        <is>
          <t xml:space="preserve"> </t>
        </is>
      </c>
      <c r="C122" s="5" t="n">
        <v>0</v>
      </c>
      <c r="D122" s="4" t="inlineStr">
        <is>
          <t xml:space="preserve"> </t>
        </is>
      </c>
      <c r="E122" s="4" t="inlineStr">
        <is>
          <t xml:space="preserve"> </t>
        </is>
      </c>
      <c r="F122" s="4" t="inlineStr">
        <is>
          <t xml:space="preserve"> </t>
        </is>
      </c>
      <c r="G122" s="4" t="inlineStr">
        <is>
          <t xml:space="preserve"> </t>
        </is>
      </c>
      <c r="H122" s="4" t="inlineStr">
        <is>
          <t xml:space="preserve"> </t>
        </is>
      </c>
      <c r="I122" s="5" t="n">
        <v>0</v>
      </c>
      <c r="J122" s="4" t="inlineStr">
        <is>
          <t xml:space="preserve"> </t>
        </is>
      </c>
      <c r="K122" s="5" t="n">
        <v>0</v>
      </c>
    </row>
    <row r="123">
      <c r="A123" s="4" t="inlineStr">
        <is>
          <t>Impact of the Business Combination</t>
        </is>
      </c>
      <c r="B123" s="4" t="inlineStr">
        <is>
          <t xml:space="preserve"> </t>
        </is>
      </c>
      <c r="C123" s="4" t="inlineStr">
        <is>
          <t xml:space="preserve"> </t>
        </is>
      </c>
      <c r="D123" s="4" t="inlineStr">
        <is>
          <t xml:space="preserve"> </t>
        </is>
      </c>
      <c r="E123" s="6" t="n">
        <v>0</v>
      </c>
      <c r="F123" s="6" t="n">
        <v>0</v>
      </c>
      <c r="G123" s="6" t="n">
        <v>0</v>
      </c>
      <c r="H123" s="6" t="n">
        <v>0</v>
      </c>
      <c r="I123" s="4" t="inlineStr">
        <is>
          <t xml:space="preserve"> </t>
        </is>
      </c>
      <c r="J123" s="4" t="inlineStr">
        <is>
          <t xml:space="preserve"> </t>
        </is>
      </c>
      <c r="K123" s="4" t="inlineStr">
        <is>
          <t xml:space="preserve"> </t>
        </is>
      </c>
    </row>
    <row r="124">
      <c r="A124" s="4" t="inlineStr">
        <is>
          <t>Cash proceeds from the Business Combin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0</v>
      </c>
      <c r="J124" s="4" t="inlineStr">
        <is>
          <t xml:space="preserve"> </t>
        </is>
      </c>
      <c r="K124" s="4" t="inlineStr">
        <is>
          <t xml:space="preserve"> </t>
        </is>
      </c>
    </row>
    <row r="125">
      <c r="A125" s="4" t="inlineStr">
        <is>
          <t>Class C Shares and Common Units exchanged for Class A Shares</t>
        </is>
      </c>
      <c r="B125" s="4" t="inlineStr">
        <is>
          <t xml:space="preserve"> </t>
        </is>
      </c>
      <c r="C125" s="4" t="inlineStr">
        <is>
          <t xml:space="preserve"> </t>
        </is>
      </c>
      <c r="D125" s="4" t="inlineStr">
        <is>
          <t xml:space="preserve"> </t>
        </is>
      </c>
      <c r="E125" s="6" t="n">
        <v>1</v>
      </c>
      <c r="F125" s="6" t="n">
        <v>-1</v>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ommon Units issued as consideration related to the Dyal Acquisi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0</v>
      </c>
    </row>
    <row r="127">
      <c r="A127" s="4" t="inlineStr">
        <is>
          <t>Acquisition of noncontrolling interests in the Blue Owl Operating Group in connection with the Business Combin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0</v>
      </c>
    </row>
    <row r="128">
      <c r="A128" s="4" t="inlineStr">
        <is>
          <t>Offering costs related to the Business Combin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0</v>
      </c>
      <c r="J128" s="4" t="inlineStr">
        <is>
          <t xml:space="preserve"> </t>
        </is>
      </c>
      <c r="K128" s="4" t="inlineStr">
        <is>
          <t xml:space="preserve"> </t>
        </is>
      </c>
    </row>
    <row r="129">
      <c r="A129" s="4" t="inlineStr">
        <is>
          <t>Allocation of cash proceeds to warrant liab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0</v>
      </c>
      <c r="J129" s="4" t="inlineStr">
        <is>
          <t xml:space="preserve"> </t>
        </is>
      </c>
      <c r="K129" s="4" t="inlineStr">
        <is>
          <t xml:space="preserve"> </t>
        </is>
      </c>
    </row>
    <row r="130">
      <c r="A130" s="4" t="inlineStr">
        <is>
          <t>Allocation to earnout liability for Class E Shares issued in connection with the Business Combin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0</v>
      </c>
      <c r="J130" s="4" t="inlineStr">
        <is>
          <t xml:space="preserve"> </t>
        </is>
      </c>
      <c r="K130" s="5" t="n">
        <v>0</v>
      </c>
    </row>
    <row r="131">
      <c r="A131" s="4" t="inlineStr">
        <is>
          <t>Deferred taxes recognized in the Business Combin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0</v>
      </c>
      <c r="J131" s="4" t="inlineStr">
        <is>
          <t xml:space="preserve"> </t>
        </is>
      </c>
      <c r="K131" s="4" t="inlineStr">
        <is>
          <t xml:space="preserve"> </t>
        </is>
      </c>
    </row>
    <row r="132">
      <c r="A132" s="4" t="inlineStr">
        <is>
          <t>Deferred taxes on capital transac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33351</v>
      </c>
      <c r="J132" s="4" t="inlineStr">
        <is>
          <t xml:space="preserve"> </t>
        </is>
      </c>
      <c r="K132" s="4" t="inlineStr">
        <is>
          <t xml:space="preserve"> </t>
        </is>
      </c>
    </row>
    <row r="133">
      <c r="A133" s="4" t="inlineStr">
        <is>
          <t>TRA liability on capital transac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40897</v>
      </c>
      <c r="J133" s="4" t="inlineStr">
        <is>
          <t xml:space="preserve"> </t>
        </is>
      </c>
      <c r="K133" s="4" t="inlineStr">
        <is>
          <t xml:space="preserve"> </t>
        </is>
      </c>
    </row>
    <row r="134">
      <c r="A134" s="4" t="inlineStr">
        <is>
          <t>Reallocation between additional paid-in capital and noncontrolling interests related to the Business Combin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0</v>
      </c>
      <c r="J134" s="4" t="inlineStr">
        <is>
          <t xml:space="preserve"> </t>
        </is>
      </c>
      <c r="K134" s="5" t="n">
        <v>0</v>
      </c>
    </row>
    <row r="135">
      <c r="A135" s="4" t="inlineStr">
        <is>
          <t>Exercise of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0</v>
      </c>
      <c r="J135" s="4" t="inlineStr">
        <is>
          <t xml:space="preserve"> </t>
        </is>
      </c>
      <c r="K135" s="4" t="inlineStr">
        <is>
          <t xml:space="preserve"> </t>
        </is>
      </c>
    </row>
    <row r="136">
      <c r="A136" s="4" t="inlineStr">
        <is>
          <t>Equity-based compens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4959</v>
      </c>
      <c r="J136" s="4" t="inlineStr">
        <is>
          <t xml:space="preserve"> </t>
        </is>
      </c>
      <c r="K136" s="5" t="n">
        <v>90132</v>
      </c>
    </row>
    <row r="137">
      <c r="A137" s="4" t="inlineStr">
        <is>
          <t>Settlement of Earnout Secur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0</v>
      </c>
    </row>
    <row r="138">
      <c r="A138" s="4" t="inlineStr">
        <is>
          <t>Contribu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5630</v>
      </c>
    </row>
    <row r="139">
      <c r="A139" s="4" t="inlineStr">
        <is>
          <t>Distribu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100566</v>
      </c>
    </row>
    <row r="140">
      <c r="A140" s="4" t="inlineStr">
        <is>
          <t>Withholding taxes on vested RSU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179</v>
      </c>
      <c r="J140" s="4" t="inlineStr">
        <is>
          <t xml:space="preserve"> </t>
        </is>
      </c>
      <c r="K140" s="5" t="n">
        <v>-395</v>
      </c>
    </row>
    <row r="141">
      <c r="A141" s="4" t="inlineStr">
        <is>
          <t>Class A Share repurchas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0</v>
      </c>
      <c r="J141" s="4" t="inlineStr">
        <is>
          <t xml:space="preserve"> </t>
        </is>
      </c>
      <c r="K141" s="4" t="inlineStr">
        <is>
          <t xml:space="preserve"> </t>
        </is>
      </c>
    </row>
    <row r="142">
      <c r="A142" s="4" t="inlineStr">
        <is>
          <t>Reallocation between additional paid-in capital and noncontrolling interests due to changes in Blue Owl Operating Group ownership</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50808</v>
      </c>
      <c r="J142" s="4" t="inlineStr">
        <is>
          <t xml:space="preserve"> </t>
        </is>
      </c>
      <c r="K142" s="5" t="n">
        <v>-50808</v>
      </c>
    </row>
    <row r="143">
      <c r="A143" s="4" t="inlineStr">
        <is>
          <t>Cash dividends declared on Class A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40775</v>
      </c>
      <c r="K143" s="4" t="inlineStr">
        <is>
          <t xml:space="preserve"> </t>
        </is>
      </c>
    </row>
    <row r="144">
      <c r="A144" s="4" t="inlineStr">
        <is>
          <t>Impact of the Business Combination (in shares)</t>
        </is>
      </c>
      <c r="B144" s="4" t="inlineStr">
        <is>
          <t xml:space="preserve"> </t>
        </is>
      </c>
      <c r="C144" s="4" t="inlineStr">
        <is>
          <t xml:space="preserve"> </t>
        </is>
      </c>
      <c r="D144" s="4" t="inlineStr">
        <is>
          <t xml:space="preserve"> </t>
        </is>
      </c>
      <c r="E144" s="5" t="n">
        <v>0</v>
      </c>
      <c r="F144" s="5" t="n">
        <v>0</v>
      </c>
      <c r="G144" s="5" t="n">
        <v>0</v>
      </c>
      <c r="H144" s="5" t="n">
        <v>0</v>
      </c>
      <c r="I144" s="4" t="inlineStr">
        <is>
          <t xml:space="preserve"> </t>
        </is>
      </c>
      <c r="J144" s="4" t="inlineStr">
        <is>
          <t xml:space="preserve"> </t>
        </is>
      </c>
      <c r="K144" s="4" t="inlineStr">
        <is>
          <t xml:space="preserve"> </t>
        </is>
      </c>
    </row>
    <row r="145">
      <c r="A145" s="4" t="inlineStr">
        <is>
          <t>Ending Balance at Jun. 30, 2022</t>
        </is>
      </c>
      <c r="B145" s="6" t="n">
        <v>5687038</v>
      </c>
      <c r="C145" s="6" t="n">
        <v>0</v>
      </c>
      <c r="D145" s="6" t="n">
        <v>1622687</v>
      </c>
      <c r="E145" s="6" t="n">
        <v>42</v>
      </c>
      <c r="F145" s="6" t="n">
        <v>66</v>
      </c>
      <c r="G145" s="6" t="n">
        <v>32</v>
      </c>
      <c r="H145" s="6" t="n">
        <v>0</v>
      </c>
      <c r="I145" s="6" t="n">
        <v>2214274</v>
      </c>
      <c r="J145" s="6" t="n">
        <v>-591727</v>
      </c>
      <c r="K145" s="6" t="n">
        <v>4064351</v>
      </c>
    </row>
    <row r="146">
      <c r="A146" s="3" t="inlineStr">
        <is>
          <t>Increase (Decrease) in Stockholders' Equity [Roll Forwar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lass A Share repurchases (in shares)</t>
        </is>
      </c>
      <c r="B147" s="4" t="inlineStr">
        <is>
          <t xml:space="preserve"> </t>
        </is>
      </c>
      <c r="C147" s="4" t="inlineStr">
        <is>
          <t xml:space="preserve"> </t>
        </is>
      </c>
      <c r="D147" s="4" t="inlineStr">
        <is>
          <t xml:space="preserve"> </t>
        </is>
      </c>
      <c r="E147" s="5" t="n">
        <v>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Shares delivered on vested RSUs (in shares)</t>
        </is>
      </c>
      <c r="B148" s="4" t="inlineStr">
        <is>
          <t xml:space="preserve"> </t>
        </is>
      </c>
      <c r="C148" s="4" t="inlineStr">
        <is>
          <t xml:space="preserve"> </t>
        </is>
      </c>
      <c r="D148" s="4" t="inlineStr">
        <is>
          <t xml:space="preserve"> </t>
        </is>
      </c>
      <c r="E148" s="5" t="n">
        <v>124148</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lass C Shares and Common Units exchanged for Class A Shares ( in shares)</t>
        </is>
      </c>
      <c r="B149" s="4" t="inlineStr">
        <is>
          <t xml:space="preserve"> </t>
        </is>
      </c>
      <c r="C149" s="4" t="inlineStr">
        <is>
          <t xml:space="preserve"> </t>
        </is>
      </c>
      <c r="D149" s="4" t="inlineStr">
        <is>
          <t xml:space="preserve"> </t>
        </is>
      </c>
      <c r="E149" s="5" t="n">
        <v>-12338436</v>
      </c>
      <c r="F149" s="5" t="n">
        <v>-12338436</v>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Exercise of warrants (in shares)</t>
        </is>
      </c>
      <c r="B150" s="4" t="inlineStr">
        <is>
          <t xml:space="preserve"> </t>
        </is>
      </c>
      <c r="C150" s="4" t="inlineStr">
        <is>
          <t xml:space="preserve"> </t>
        </is>
      </c>
      <c r="D150" s="4" t="inlineStr">
        <is>
          <t xml:space="preserve"> </t>
        </is>
      </c>
      <c r="E150" s="5" t="n">
        <v>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Ending balance (in shares) at Jun. 30, 2022</t>
        </is>
      </c>
      <c r="B151" s="4" t="inlineStr">
        <is>
          <t xml:space="preserve"> </t>
        </is>
      </c>
      <c r="C151" s="4" t="inlineStr">
        <is>
          <t xml:space="preserve"> </t>
        </is>
      </c>
      <c r="D151" s="4" t="inlineStr">
        <is>
          <t xml:space="preserve"> </t>
        </is>
      </c>
      <c r="E151" s="5" t="n">
        <v>420102492</v>
      </c>
      <c r="F151" s="5" t="n">
        <v>657808589</v>
      </c>
      <c r="G151" s="5" t="n">
        <v>319132127</v>
      </c>
      <c r="H151" s="5" t="n">
        <v>0</v>
      </c>
      <c r="I151" s="4" t="inlineStr">
        <is>
          <t xml:space="preserve"> </t>
        </is>
      </c>
      <c r="J151" s="4" t="inlineStr">
        <is>
          <t xml:space="preserve"> </t>
        </is>
      </c>
      <c r="K151" s="4" t="inlineStr">
        <is>
          <t xml:space="preserve"> </t>
        </is>
      </c>
    </row>
    <row r="152">
      <c r="A152" s="3" t="inlineStr">
        <is>
          <t>Increase (Decrease) in Stockholders' Equity [Roll Forwar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ash Dividends Paid per Class A Share (in dollars per share)</t>
        </is>
      </c>
      <c r="B153" s="8" t="n">
        <v>0.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Wellfleet Earnout Shares (Details) - Wellfleet Earnout $ in Million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Unamortized compensation expense</t>
        </is>
      </c>
      <c r="B4" s="11" t="n">
        <v>9.1</v>
      </c>
    </row>
    <row r="5">
      <c r="A5" s="4" t="inlineStr">
        <is>
          <t>Weighted-average amortization period</t>
        </is>
      </c>
      <c r="B5" s="4" t="inlineStr">
        <is>
          <t>2 years 9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RA liability</t>
        </is>
      </c>
      <c r="B3" s="6" t="n">
        <v>119608</v>
      </c>
      <c r="C3" s="6" t="n">
        <v>111325</v>
      </c>
    </row>
    <row r="4">
      <c r="A4" s="4" t="inlineStr">
        <is>
          <t>Warrant liability</t>
        </is>
      </c>
      <c r="B4" s="5" t="n">
        <v>30317</v>
      </c>
      <c r="C4" s="5" t="n">
        <v>68798</v>
      </c>
    </row>
    <row r="5">
      <c r="A5" s="4" t="inlineStr">
        <is>
          <t>Earnout liability</t>
        </is>
      </c>
      <c r="B5" s="5" t="n">
        <v>159255</v>
      </c>
      <c r="C5" s="5" t="n">
        <v>143800</v>
      </c>
    </row>
    <row r="6">
      <c r="A6" s="4" t="inlineStr">
        <is>
          <t>Investments at fair value</t>
        </is>
      </c>
      <c r="B6" s="5" t="n">
        <v>0</v>
      </c>
      <c r="C6" s="5" t="n">
        <v>1311</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RA liability</t>
        </is>
      </c>
      <c r="B9" s="5" t="n">
        <v>119608</v>
      </c>
      <c r="C9" s="5" t="n">
        <v>111325</v>
      </c>
    </row>
    <row r="10">
      <c r="A10" s="4" t="inlineStr">
        <is>
          <t>Warrant liability</t>
        </is>
      </c>
      <c r="B10" s="5" t="n">
        <v>30317</v>
      </c>
      <c r="C10" s="5" t="n">
        <v>68798</v>
      </c>
    </row>
    <row r="11">
      <c r="A11" s="4" t="inlineStr">
        <is>
          <t>Earnout liability</t>
        </is>
      </c>
      <c r="B11" s="5" t="n">
        <v>159255</v>
      </c>
      <c r="C11" s="5" t="n">
        <v>143800</v>
      </c>
    </row>
    <row r="12">
      <c r="A12" s="4" t="inlineStr">
        <is>
          <t>Total Liabilities, at Fair Value</t>
        </is>
      </c>
      <c r="B12" s="5" t="n">
        <v>309180</v>
      </c>
      <c r="C12" s="5" t="n">
        <v>323923</v>
      </c>
    </row>
    <row r="13">
      <c r="A13" s="4" t="inlineStr">
        <is>
          <t>Investments at fair value</t>
        </is>
      </c>
      <c r="B13" s="4" t="inlineStr">
        <is>
          <t xml:space="preserve"> </t>
        </is>
      </c>
      <c r="C13" s="5" t="n">
        <v>1311</v>
      </c>
    </row>
    <row r="14">
      <c r="A14" s="4" t="inlineStr">
        <is>
          <t>Fair Value, Recurring | 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 at fair value</t>
        </is>
      </c>
      <c r="B16" s="4" t="inlineStr">
        <is>
          <t xml:space="preserve"> </t>
        </is>
      </c>
      <c r="C16" s="5" t="n">
        <v>1311</v>
      </c>
    </row>
    <row r="17">
      <c r="A17" s="4" t="inlineStr">
        <is>
          <t>Fair Value, Recurring | Level I</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RA liability</t>
        </is>
      </c>
      <c r="B19" s="5" t="n">
        <v>0</v>
      </c>
      <c r="C19" s="5" t="n">
        <v>0</v>
      </c>
    </row>
    <row r="20">
      <c r="A20" s="4" t="inlineStr">
        <is>
          <t>Warrant liability</t>
        </is>
      </c>
      <c r="B20" s="5" t="n">
        <v>19223</v>
      </c>
      <c r="C20" s="5" t="n">
        <v>43048</v>
      </c>
    </row>
    <row r="21">
      <c r="A21" s="4" t="inlineStr">
        <is>
          <t>Earnout liability</t>
        </is>
      </c>
      <c r="B21" s="5" t="n">
        <v>0</v>
      </c>
      <c r="C21" s="5" t="n">
        <v>0</v>
      </c>
    </row>
    <row r="22">
      <c r="A22" s="4" t="inlineStr">
        <is>
          <t>Total Liabilities, at Fair Value</t>
        </is>
      </c>
      <c r="B22" s="5" t="n">
        <v>19223</v>
      </c>
      <c r="C22" s="5" t="n">
        <v>43048</v>
      </c>
    </row>
    <row r="23">
      <c r="A23" s="4" t="inlineStr">
        <is>
          <t>Investments at fair value</t>
        </is>
      </c>
      <c r="B23" s="4" t="inlineStr">
        <is>
          <t xml:space="preserve"> </t>
        </is>
      </c>
      <c r="C23" s="5" t="n">
        <v>0</v>
      </c>
    </row>
    <row r="24">
      <c r="A24" s="4" t="inlineStr">
        <is>
          <t>Fair Value, Recurring | Level I | Corporate bo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 at fair value</t>
        </is>
      </c>
      <c r="B26" s="4" t="inlineStr">
        <is>
          <t xml:space="preserve"> </t>
        </is>
      </c>
      <c r="C26" s="5" t="n">
        <v>0</v>
      </c>
    </row>
    <row r="27">
      <c r="A27" s="4" t="inlineStr">
        <is>
          <t>Fair Value, Recurring | Level II</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RA liability</t>
        </is>
      </c>
      <c r="B29" s="5" t="n">
        <v>0</v>
      </c>
      <c r="C29" s="5" t="n">
        <v>0</v>
      </c>
    </row>
    <row r="30">
      <c r="A30" s="4" t="inlineStr">
        <is>
          <t>Warrant liability</t>
        </is>
      </c>
      <c r="B30" s="5" t="n">
        <v>0</v>
      </c>
      <c r="C30" s="5" t="n">
        <v>0</v>
      </c>
    </row>
    <row r="31">
      <c r="A31" s="4" t="inlineStr">
        <is>
          <t>Earnout liability</t>
        </is>
      </c>
      <c r="B31" s="5" t="n">
        <v>0</v>
      </c>
      <c r="C31" s="5" t="n">
        <v>0</v>
      </c>
    </row>
    <row r="32">
      <c r="A32" s="4" t="inlineStr">
        <is>
          <t>Total Liabilities, at Fair Value</t>
        </is>
      </c>
      <c r="B32" s="5" t="n">
        <v>0</v>
      </c>
      <c r="C32" s="5" t="n">
        <v>0</v>
      </c>
    </row>
    <row r="33">
      <c r="A33" s="4" t="inlineStr">
        <is>
          <t>Investments at fair value</t>
        </is>
      </c>
      <c r="B33" s="4" t="inlineStr">
        <is>
          <t xml:space="preserve"> </t>
        </is>
      </c>
      <c r="C33" s="5" t="n">
        <v>1311</v>
      </c>
    </row>
    <row r="34">
      <c r="A34" s="4" t="inlineStr">
        <is>
          <t>Fair Value, Recurring | Level II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at fair value</t>
        </is>
      </c>
      <c r="B36" s="4" t="inlineStr">
        <is>
          <t xml:space="preserve"> </t>
        </is>
      </c>
      <c r="C36" s="5" t="n">
        <v>1311</v>
      </c>
    </row>
    <row r="37">
      <c r="A37" s="4" t="inlineStr">
        <is>
          <t>Fair Value, Recurring | Level III</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RA liability</t>
        </is>
      </c>
      <c r="B39" s="5" t="n">
        <v>119608</v>
      </c>
      <c r="C39" s="5" t="n">
        <v>111325</v>
      </c>
    </row>
    <row r="40">
      <c r="A40" s="4" t="inlineStr">
        <is>
          <t>Warrant liability</t>
        </is>
      </c>
      <c r="B40" s="5" t="n">
        <v>11094</v>
      </c>
      <c r="C40" s="5" t="n">
        <v>25750</v>
      </c>
    </row>
    <row r="41">
      <c r="A41" s="4" t="inlineStr">
        <is>
          <t>Earnout liability</t>
        </is>
      </c>
      <c r="B41" s="5" t="n">
        <v>159255</v>
      </c>
      <c r="C41" s="5" t="n">
        <v>143800</v>
      </c>
    </row>
    <row r="42">
      <c r="A42" s="4" t="inlineStr">
        <is>
          <t>Total Liabilities, at Fair Value</t>
        </is>
      </c>
      <c r="B42" s="6" t="n">
        <v>289957</v>
      </c>
      <c r="C42" s="5" t="n">
        <v>280875</v>
      </c>
    </row>
    <row r="43">
      <c r="A43" s="4" t="inlineStr">
        <is>
          <t>Investments at fair value</t>
        </is>
      </c>
      <c r="B43" s="4" t="inlineStr">
        <is>
          <t xml:space="preserve"> </t>
        </is>
      </c>
      <c r="C43" s="5" t="n">
        <v>0</v>
      </c>
    </row>
    <row r="44">
      <c r="A44" s="4" t="inlineStr">
        <is>
          <t>Fair Value, Recurring | Level III | Corporate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s at fair value</t>
        </is>
      </c>
      <c r="B46" s="4" t="inlineStr">
        <is>
          <t xml:space="preserve"> </t>
        </is>
      </c>
      <c r="C4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Change in Fair Value of Level III Measurements (Details) - Level III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84074</v>
      </c>
      <c r="C4" s="6" t="n">
        <v>0</v>
      </c>
      <c r="D4" s="6" t="n">
        <v>280875</v>
      </c>
      <c r="E4" s="6" t="n">
        <v>0</v>
      </c>
    </row>
    <row r="5">
      <c r="A5" s="4" t="inlineStr">
        <is>
          <t>Issuances</t>
        </is>
      </c>
      <c r="B5" s="5" t="n">
        <v>14751</v>
      </c>
      <c r="C5" s="4" t="inlineStr">
        <is>
          <t xml:space="preserve"> </t>
        </is>
      </c>
      <c r="D5" s="5" t="n">
        <v>14751</v>
      </c>
      <c r="E5" s="4" t="inlineStr">
        <is>
          <t xml:space="preserve"> </t>
        </is>
      </c>
    </row>
    <row r="6">
      <c r="A6" s="4" t="inlineStr">
        <is>
          <t>Impact of the Business Combination</t>
        </is>
      </c>
      <c r="B6" s="4" t="inlineStr">
        <is>
          <t xml:space="preserve"> </t>
        </is>
      </c>
      <c r="C6" s="5" t="n">
        <v>602053</v>
      </c>
      <c r="D6" s="4" t="inlineStr">
        <is>
          <t xml:space="preserve"> </t>
        </is>
      </c>
      <c r="E6" s="5" t="n">
        <v>602053</v>
      </c>
    </row>
    <row r="7">
      <c r="A7" s="4" t="inlineStr">
        <is>
          <t>Net losses (gains)</t>
        </is>
      </c>
      <c r="B7" s="5" t="n">
        <v>-8868</v>
      </c>
      <c r="C7" s="5" t="n">
        <v>469585</v>
      </c>
      <c r="D7" s="5" t="n">
        <v>-5669</v>
      </c>
      <c r="E7" s="5" t="n">
        <v>469585</v>
      </c>
    </row>
    <row r="8">
      <c r="A8" s="4" t="inlineStr">
        <is>
          <t>Ending Balance</t>
        </is>
      </c>
      <c r="B8" s="5" t="n">
        <v>289957</v>
      </c>
      <c r="C8" s="5" t="n">
        <v>1071638</v>
      </c>
      <c r="D8" s="5" t="n">
        <v>289957</v>
      </c>
      <c r="E8" s="5" t="n">
        <v>1071638</v>
      </c>
    </row>
    <row r="9">
      <c r="A9" s="4" t="inlineStr">
        <is>
          <t>Net change in unrealized (gains) losses held as of the reporting date</t>
        </is>
      </c>
      <c r="B9" s="5" t="n">
        <v>-8868</v>
      </c>
      <c r="C9" s="5" t="n">
        <v>469585</v>
      </c>
      <c r="D9" s="5" t="n">
        <v>-5669</v>
      </c>
      <c r="E9" s="5" t="n">
        <v>469585</v>
      </c>
    </row>
    <row r="10">
      <c r="A10" s="4" t="inlineStr">
        <is>
          <t>TRA Liability</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20978</v>
      </c>
      <c r="C12" s="5" t="n">
        <v>0</v>
      </c>
      <c r="D12" s="5" t="n">
        <v>111325</v>
      </c>
      <c r="E12" s="5" t="n">
        <v>0</v>
      </c>
    </row>
    <row r="13">
      <c r="A13" s="4" t="inlineStr">
        <is>
          <t>Issuances</t>
        </is>
      </c>
      <c r="B13" s="5" t="n">
        <v>0</v>
      </c>
      <c r="C13" s="4" t="inlineStr">
        <is>
          <t xml:space="preserve"> </t>
        </is>
      </c>
      <c r="D13" s="5" t="n">
        <v>0</v>
      </c>
      <c r="E13" s="4" t="inlineStr">
        <is>
          <t xml:space="preserve"> </t>
        </is>
      </c>
    </row>
    <row r="14">
      <c r="A14" s="4" t="inlineStr">
        <is>
          <t>Impact of the Business Combination</t>
        </is>
      </c>
      <c r="B14" s="4" t="inlineStr">
        <is>
          <t xml:space="preserve"> </t>
        </is>
      </c>
      <c r="C14" s="5" t="n">
        <v>101645</v>
      </c>
      <c r="D14" s="4" t="inlineStr">
        <is>
          <t xml:space="preserve"> </t>
        </is>
      </c>
      <c r="E14" s="5" t="n">
        <v>101645</v>
      </c>
    </row>
    <row r="15">
      <c r="A15" s="4" t="inlineStr">
        <is>
          <t>Net losses (gains)</t>
        </is>
      </c>
      <c r="B15" s="5" t="n">
        <v>-1370</v>
      </c>
      <c r="C15" s="5" t="n">
        <v>1146</v>
      </c>
      <c r="D15" s="5" t="n">
        <v>8283</v>
      </c>
      <c r="E15" s="5" t="n">
        <v>1146</v>
      </c>
    </row>
    <row r="16">
      <c r="A16" s="4" t="inlineStr">
        <is>
          <t>Ending Balance</t>
        </is>
      </c>
      <c r="B16" s="5" t="n">
        <v>119608</v>
      </c>
      <c r="C16" s="5" t="n">
        <v>102791</v>
      </c>
      <c r="D16" s="5" t="n">
        <v>119608</v>
      </c>
      <c r="E16" s="5" t="n">
        <v>102791</v>
      </c>
    </row>
    <row r="17">
      <c r="A17" s="4" t="inlineStr">
        <is>
          <t>Net change in unrealized (gains) losses held as of the reporting date</t>
        </is>
      </c>
      <c r="B17" s="5" t="n">
        <v>-1370</v>
      </c>
      <c r="C17" s="5" t="n">
        <v>1146</v>
      </c>
      <c r="D17" s="5" t="n">
        <v>8283</v>
      </c>
      <c r="E17" s="5" t="n">
        <v>1146</v>
      </c>
    </row>
    <row r="18">
      <c r="A18" s="4" t="inlineStr">
        <is>
          <t>Warrant Liability</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8800</v>
      </c>
      <c r="C20" s="5" t="n">
        <v>0</v>
      </c>
      <c r="D20" s="5" t="n">
        <v>25750</v>
      </c>
      <c r="E20" s="5" t="n">
        <v>0</v>
      </c>
    </row>
    <row r="21">
      <c r="A21" s="4" t="inlineStr">
        <is>
          <t>Issuances</t>
        </is>
      </c>
      <c r="B21" s="5" t="n">
        <v>0</v>
      </c>
      <c r="C21" s="4" t="inlineStr">
        <is>
          <t xml:space="preserve"> </t>
        </is>
      </c>
      <c r="D21" s="5" t="n">
        <v>0</v>
      </c>
      <c r="E21" s="4" t="inlineStr">
        <is>
          <t xml:space="preserve"> </t>
        </is>
      </c>
    </row>
    <row r="22">
      <c r="A22" s="4" t="inlineStr">
        <is>
          <t>Impact of the Business Combination</t>
        </is>
      </c>
      <c r="B22" s="4" t="inlineStr">
        <is>
          <t xml:space="preserve"> </t>
        </is>
      </c>
      <c r="C22" s="5" t="n">
        <v>9131</v>
      </c>
      <c r="D22" s="4" t="inlineStr">
        <is>
          <t xml:space="preserve"> </t>
        </is>
      </c>
      <c r="E22" s="5" t="n">
        <v>9131</v>
      </c>
    </row>
    <row r="23">
      <c r="A23" s="4" t="inlineStr">
        <is>
          <t>Net losses (gains)</t>
        </is>
      </c>
      <c r="B23" s="5" t="n">
        <v>-7706</v>
      </c>
      <c r="C23" s="5" t="n">
        <v>5469</v>
      </c>
      <c r="D23" s="5" t="n">
        <v>-14656</v>
      </c>
      <c r="E23" s="5" t="n">
        <v>5469</v>
      </c>
    </row>
    <row r="24">
      <c r="A24" s="4" t="inlineStr">
        <is>
          <t>Ending Balance</t>
        </is>
      </c>
      <c r="B24" s="5" t="n">
        <v>11094</v>
      </c>
      <c r="C24" s="5" t="n">
        <v>14600</v>
      </c>
      <c r="D24" s="5" t="n">
        <v>11094</v>
      </c>
      <c r="E24" s="5" t="n">
        <v>14600</v>
      </c>
    </row>
    <row r="25">
      <c r="A25" s="4" t="inlineStr">
        <is>
          <t>Net change in unrealized (gains) losses held as of the reporting date</t>
        </is>
      </c>
      <c r="B25" s="5" t="n">
        <v>-7706</v>
      </c>
      <c r="C25" s="5" t="n">
        <v>5469</v>
      </c>
      <c r="D25" s="5" t="n">
        <v>-14656</v>
      </c>
      <c r="E25" s="5" t="n">
        <v>5469</v>
      </c>
    </row>
    <row r="26">
      <c r="A26" s="4" t="inlineStr">
        <is>
          <t>Earnout Liability</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44296</v>
      </c>
      <c r="C28" s="5" t="n">
        <v>0</v>
      </c>
      <c r="D28" s="5" t="n">
        <v>143800</v>
      </c>
      <c r="E28" s="5" t="n">
        <v>0</v>
      </c>
    </row>
    <row r="29">
      <c r="A29" s="4" t="inlineStr">
        <is>
          <t>Issuances</t>
        </is>
      </c>
      <c r="B29" s="5" t="n">
        <v>14751</v>
      </c>
      <c r="C29" s="4" t="inlineStr">
        <is>
          <t xml:space="preserve"> </t>
        </is>
      </c>
      <c r="D29" s="5" t="n">
        <v>14751</v>
      </c>
      <c r="E29" s="4" t="inlineStr">
        <is>
          <t xml:space="preserve"> </t>
        </is>
      </c>
    </row>
    <row r="30">
      <c r="A30" s="4" t="inlineStr">
        <is>
          <t>Impact of the Business Combination</t>
        </is>
      </c>
      <c r="B30" s="4" t="inlineStr">
        <is>
          <t xml:space="preserve"> </t>
        </is>
      </c>
      <c r="C30" s="5" t="n">
        <v>491277</v>
      </c>
      <c r="D30" s="4" t="inlineStr">
        <is>
          <t xml:space="preserve"> </t>
        </is>
      </c>
      <c r="E30" s="5" t="n">
        <v>491277</v>
      </c>
    </row>
    <row r="31">
      <c r="A31" s="4" t="inlineStr">
        <is>
          <t>Net losses (gains)</t>
        </is>
      </c>
      <c r="B31" s="5" t="n">
        <v>208</v>
      </c>
      <c r="C31" s="5" t="n">
        <v>462970</v>
      </c>
      <c r="D31" s="5" t="n">
        <v>704</v>
      </c>
      <c r="E31" s="5" t="n">
        <v>462970</v>
      </c>
    </row>
    <row r="32">
      <c r="A32" s="4" t="inlineStr">
        <is>
          <t>Ending Balance</t>
        </is>
      </c>
      <c r="B32" s="5" t="n">
        <v>159255</v>
      </c>
      <c r="C32" s="5" t="n">
        <v>954247</v>
      </c>
      <c r="D32" s="5" t="n">
        <v>159255</v>
      </c>
      <c r="E32" s="5" t="n">
        <v>954247</v>
      </c>
    </row>
    <row r="33">
      <c r="A33" s="4" t="inlineStr">
        <is>
          <t>Net change in unrealized (gains) losses held as of the reporting date</t>
        </is>
      </c>
      <c r="B33" s="6" t="n">
        <v>208</v>
      </c>
      <c r="C33" s="6" t="n">
        <v>462970</v>
      </c>
      <c r="D33" s="6" t="n">
        <v>704</v>
      </c>
      <c r="E33" s="6" t="n">
        <v>46297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Valuation Assumptions (Details) $ in Thousands</t>
        </is>
      </c>
      <c r="B1" s="2" t="inlineStr">
        <is>
          <t>Jun. 30, 2022 USD ($)</t>
        </is>
      </c>
      <c r="C1" s="2" t="inlineStr">
        <is>
          <t>Dec. 31, 2021 USD ($)</t>
        </is>
      </c>
    </row>
    <row r="2">
      <c r="A2" s="3" t="inlineStr">
        <is>
          <t>Fair Value, Assets Measured on Recurring Basis, Unobservable Input Reconciliation [Line Items]</t>
        </is>
      </c>
      <c r="B2" s="4" t="inlineStr">
        <is>
          <t xml:space="preserve"> </t>
        </is>
      </c>
      <c r="C2" s="4" t="inlineStr">
        <is>
          <t xml:space="preserve"> </t>
        </is>
      </c>
    </row>
    <row r="3">
      <c r="A3" s="4" t="inlineStr">
        <is>
          <t>TRA liability</t>
        </is>
      </c>
      <c r="B3" s="6" t="n">
        <v>119608</v>
      </c>
      <c r="C3" s="6" t="n">
        <v>111325</v>
      </c>
    </row>
    <row r="4">
      <c r="A4" s="4" t="inlineStr">
        <is>
          <t>Warrant liability</t>
        </is>
      </c>
      <c r="B4" s="5" t="n">
        <v>30317</v>
      </c>
      <c r="C4" s="5" t="n">
        <v>68798</v>
      </c>
    </row>
    <row r="5">
      <c r="A5" s="4" t="inlineStr">
        <is>
          <t>Earnout liability</t>
        </is>
      </c>
      <c r="B5" s="5" t="n">
        <v>159255</v>
      </c>
      <c r="C5" s="5" t="n">
        <v>143800</v>
      </c>
    </row>
    <row r="6">
      <c r="A6" s="4" t="inlineStr">
        <is>
          <t>Fair Value, Recurring</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TRA liability</t>
        </is>
      </c>
      <c r="B8" s="5" t="n">
        <v>119608</v>
      </c>
      <c r="C8" s="5" t="n">
        <v>111325</v>
      </c>
    </row>
    <row r="9">
      <c r="A9" s="4" t="inlineStr">
        <is>
          <t>Warrant liability</t>
        </is>
      </c>
      <c r="B9" s="5" t="n">
        <v>30317</v>
      </c>
      <c r="C9" s="5" t="n">
        <v>68798</v>
      </c>
    </row>
    <row r="10">
      <c r="A10" s="4" t="inlineStr">
        <is>
          <t>Earnout liability</t>
        </is>
      </c>
      <c r="B10" s="5" t="n">
        <v>159255</v>
      </c>
      <c r="C10" s="5" t="n">
        <v>143800</v>
      </c>
    </row>
    <row r="11">
      <c r="A11" s="4" t="inlineStr">
        <is>
          <t>Total Liabilities, at Fair Value</t>
        </is>
      </c>
      <c r="B11" s="5" t="n">
        <v>309180</v>
      </c>
      <c r="C11" s="5" t="n">
        <v>323923</v>
      </c>
    </row>
    <row r="12">
      <c r="A12" s="4" t="inlineStr">
        <is>
          <t>Level III | Fair Value, Recurring</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TRA liability</t>
        </is>
      </c>
      <c r="B14" s="5" t="n">
        <v>119608</v>
      </c>
      <c r="C14" s="5" t="n">
        <v>111325</v>
      </c>
    </row>
    <row r="15">
      <c r="A15" s="4" t="inlineStr">
        <is>
          <t>Warrant liability</t>
        </is>
      </c>
      <c r="B15" s="5" t="n">
        <v>11094</v>
      </c>
      <c r="C15" s="5" t="n">
        <v>25750</v>
      </c>
    </row>
    <row r="16">
      <c r="A16" s="4" t="inlineStr">
        <is>
          <t>Earnout liability</t>
        </is>
      </c>
      <c r="B16" s="5" t="n">
        <v>159255</v>
      </c>
      <c r="C16" s="5" t="n">
        <v>143800</v>
      </c>
    </row>
    <row r="17">
      <c r="A17" s="4" t="inlineStr">
        <is>
          <t>Total Liabilities, at Fair Value</t>
        </is>
      </c>
      <c r="B17" s="5" t="n">
        <v>289957</v>
      </c>
      <c r="C17" s="5" t="n">
        <v>280875</v>
      </c>
    </row>
    <row r="18">
      <c r="A18" s="4" t="inlineStr">
        <is>
          <t>Discounted cash flow | Level III | Fair Value, Recurring</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TRA liability</t>
        </is>
      </c>
      <c r="B20" s="6" t="n">
        <v>119608</v>
      </c>
      <c r="C20" s="6" t="n">
        <v>111325</v>
      </c>
    </row>
    <row r="21">
      <c r="A21" s="4" t="inlineStr">
        <is>
          <t>Discounted cash flow | Discount Rate | Level III | Fair Value, Recurring | Minimum</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Tax liability rate (percent)</t>
        </is>
      </c>
      <c r="B23" s="9" t="n">
        <v>0.1</v>
      </c>
      <c r="C23" s="9" t="n">
        <v>0.1</v>
      </c>
    </row>
    <row r="24">
      <c r="A24" s="4" t="inlineStr">
        <is>
          <t>Discounted cash flow | Discount Rate | Level III | Fair Value, Recurring | Minimum | Wellfleet Earnout Shares</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Earnout liability rate (percent)</t>
        </is>
      </c>
      <c r="B26" s="9" t="n">
        <v>0.02</v>
      </c>
      <c r="C26" s="4" t="inlineStr">
        <is>
          <t xml:space="preserve"> </t>
        </is>
      </c>
    </row>
    <row r="27">
      <c r="A27" s="4" t="inlineStr">
        <is>
          <t>Discounted cash flow | Discount Rate | Level III | Fair Value, Recurring | Maximum</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Tax liability rate (percent)</t>
        </is>
      </c>
      <c r="B29" s="9" t="n">
        <v>0.1</v>
      </c>
      <c r="C29" s="9" t="n">
        <v>0.1</v>
      </c>
    </row>
    <row r="30">
      <c r="A30" s="4" t="inlineStr">
        <is>
          <t>Discounted cash flow | Discount Rate | Level III | Fair Value, Recurring | Maximum | Wellfleet Earnout Shares</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Earnout liability rate (percent)</t>
        </is>
      </c>
      <c r="B32" s="9" t="n">
        <v>0.05</v>
      </c>
      <c r="C32" s="4" t="inlineStr">
        <is>
          <t xml:space="preserve"> </t>
        </is>
      </c>
    </row>
    <row r="33">
      <c r="A33" s="4" t="inlineStr">
        <is>
          <t>Discounted cash flow | Discount Rate | Level III | Fair Value, Recurring | Weighted Average</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Tax liability rate (percent)</t>
        </is>
      </c>
      <c r="B35" s="9" t="n">
        <v>0.1</v>
      </c>
      <c r="C35" s="9" t="n">
        <v>0.1</v>
      </c>
    </row>
    <row r="36">
      <c r="A36" s="4" t="inlineStr">
        <is>
          <t>Discounted cash flow | Discount Rate | Level III | Fair Value, Recurring | Weighted Average | Wellfleet Earnout Shares</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Earnout liability rate (percent)</t>
        </is>
      </c>
      <c r="B38" s="9" t="n">
        <v>0.03</v>
      </c>
      <c r="C38" s="4" t="inlineStr">
        <is>
          <t xml:space="preserve"> </t>
        </is>
      </c>
    </row>
    <row r="39">
      <c r="A39" s="4" t="inlineStr">
        <is>
          <t>Monte Carlo Simulation | Level III | Fair Value, Recurring</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Warrant liability</t>
        </is>
      </c>
      <c r="B41" s="6" t="n">
        <v>11094</v>
      </c>
      <c r="C41" s="6" t="n">
        <v>25750</v>
      </c>
    </row>
    <row r="42">
      <c r="A42" s="4" t="inlineStr">
        <is>
          <t>Earnout liability</t>
        </is>
      </c>
      <c r="B42" s="5" t="n">
        <v>159255</v>
      </c>
      <c r="C42" s="6" t="n">
        <v>143800</v>
      </c>
    </row>
    <row r="43">
      <c r="A43" s="4" t="inlineStr">
        <is>
          <t>Monte Carlo Simulation | Level III | Fair Value, Recurring | Oak Street Earnout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Earnout liability</t>
        </is>
      </c>
      <c r="B45" s="5" t="n">
        <v>144834</v>
      </c>
      <c r="C45" s="4" t="inlineStr">
        <is>
          <t xml:space="preserve"> </t>
        </is>
      </c>
    </row>
    <row r="46">
      <c r="A46" s="4" t="inlineStr">
        <is>
          <t>Monte Carlo Simulation | Level III | Fair Value, Recurring | Wellfleet Earnout Share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Earnout liability</t>
        </is>
      </c>
      <c r="B48" s="6" t="n">
        <v>14421</v>
      </c>
      <c r="C48" s="4" t="inlineStr">
        <is>
          <t xml:space="preserve"> </t>
        </is>
      </c>
    </row>
    <row r="49">
      <c r="A49" s="4" t="inlineStr">
        <is>
          <t>Monte Carlo Simulation | Discount Rate | Level III | Fair Value, Recurring | Minimum</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Earnout liability rate (percent)</t>
        </is>
      </c>
      <c r="B51" s="4" t="inlineStr">
        <is>
          <t xml:space="preserve"> </t>
        </is>
      </c>
      <c r="C51" s="9" t="n">
        <v>0.15</v>
      </c>
    </row>
    <row r="52">
      <c r="A52" s="4" t="inlineStr">
        <is>
          <t>Monte Carlo Simulation | Discount Rate | Level III | Fair Value, Recurring | Minimum | Oak Street Earnout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Earnout liability rate (percent)</t>
        </is>
      </c>
      <c r="B54" s="9" t="n">
        <v>0.16</v>
      </c>
      <c r="C54" s="4" t="inlineStr">
        <is>
          <t xml:space="preserve"> </t>
        </is>
      </c>
    </row>
    <row r="55">
      <c r="A55" s="4" t="inlineStr">
        <is>
          <t>Monte Carlo Simulation | Discount Rate | Level III | Fair Value, Recurring | Maximum</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Earnout liability rate (percent)</t>
        </is>
      </c>
      <c r="B57" s="4" t="inlineStr">
        <is>
          <t xml:space="preserve"> </t>
        </is>
      </c>
      <c r="C57" s="9" t="n">
        <v>0.15</v>
      </c>
    </row>
    <row r="58">
      <c r="A58" s="4" t="inlineStr">
        <is>
          <t>Monte Carlo Simulation | Discount Rate | Level III | Fair Value, Recurring | Maximum | Oak Street Earnout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Earnout liability rate (percent)</t>
        </is>
      </c>
      <c r="B60" s="9" t="n">
        <v>0.16</v>
      </c>
      <c r="C60" s="4" t="inlineStr">
        <is>
          <t xml:space="preserve"> </t>
        </is>
      </c>
    </row>
    <row r="61">
      <c r="A61" s="4" t="inlineStr">
        <is>
          <t>Monte Carlo Simulation | Discount Rate | Level III | Fair Value, Recurring | Weighted Average</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Earnout liability rate (percent)</t>
        </is>
      </c>
      <c r="B63" s="4" t="inlineStr">
        <is>
          <t xml:space="preserve"> </t>
        </is>
      </c>
      <c r="C63" s="9" t="n">
        <v>0.15</v>
      </c>
    </row>
    <row r="64">
      <c r="A64" s="4" t="inlineStr">
        <is>
          <t>Monte Carlo Simulation | Discount Rate | Level III | Fair Value, Recurring | Weighted Average | Oak Street Earnouts</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Earnout liability rate (percent)</t>
        </is>
      </c>
      <c r="B66" s="9" t="n">
        <v>0.16</v>
      </c>
      <c r="C66" s="4" t="inlineStr">
        <is>
          <t xml:space="preserve"> </t>
        </is>
      </c>
    </row>
    <row r="67">
      <c r="A67" s="4" t="inlineStr">
        <is>
          <t>Monte Carlo Simulation | Volatility | Level III | Fair Value, Recurring | Minimum</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Warrant liability rate (percent)</t>
        </is>
      </c>
      <c r="B69" s="9" t="n">
        <v>0.44</v>
      </c>
      <c r="C69" s="9" t="n">
        <v>0.26</v>
      </c>
    </row>
    <row r="70">
      <c r="A70" s="4" t="inlineStr">
        <is>
          <t>Monte Carlo Simulation | Volatility | Level III | Fair Value, Recurring | Maximum</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Warrant liability rate (percent)</t>
        </is>
      </c>
      <c r="B72" s="9" t="n">
        <v>0.44</v>
      </c>
      <c r="C72" s="9" t="n">
        <v>0.26</v>
      </c>
    </row>
    <row r="73">
      <c r="A73" s="4" t="inlineStr">
        <is>
          <t>Monte Carlo Simulation | Volatility | Level III | Fair Value, Recurring | Weighted Average</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Warrant liability rate (percent)</t>
        </is>
      </c>
      <c r="B75" s="9" t="n">
        <v>0.44</v>
      </c>
      <c r="C75" s="9" t="n">
        <v>0.26</v>
      </c>
    </row>
    <row r="76">
      <c r="A76" s="4" t="inlineStr">
        <is>
          <t>Monte Carlo Simulation | Revenue Volatility | Level III | Fair Value, Recurring | Minimum</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Earnout liability rate (percent)</t>
        </is>
      </c>
      <c r="B78" s="4" t="inlineStr">
        <is>
          <t xml:space="preserve"> </t>
        </is>
      </c>
      <c r="C78" s="9" t="n">
        <v>0.38</v>
      </c>
    </row>
    <row r="79">
      <c r="A79" s="4" t="inlineStr">
        <is>
          <t>Monte Carlo Simulation | Revenue Volatility | Level III | Fair Value, Recurring | Minimum | Oak Street Earnouts</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Earnout liability rate (percent)</t>
        </is>
      </c>
      <c r="B81" s="9" t="n">
        <v>0.58</v>
      </c>
      <c r="C81" s="4" t="inlineStr">
        <is>
          <t xml:space="preserve"> </t>
        </is>
      </c>
    </row>
    <row r="82">
      <c r="A82" s="4" t="inlineStr">
        <is>
          <t>Monte Carlo Simulation | Revenue Volatility | Level III | Fair Value, Recurring | Maximum</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Earnout liability rate (percent)</t>
        </is>
      </c>
      <c r="B84" s="4" t="inlineStr">
        <is>
          <t xml:space="preserve"> </t>
        </is>
      </c>
      <c r="C84" s="9" t="n">
        <v>0.38</v>
      </c>
    </row>
    <row r="85">
      <c r="A85" s="4" t="inlineStr">
        <is>
          <t>Monte Carlo Simulation | Revenue Volatility | Level III | Fair Value, Recurring | Maximum | Oak Street Earnouts</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Earnout liability rate (percent)</t>
        </is>
      </c>
      <c r="B87" s="9" t="n">
        <v>0.58</v>
      </c>
      <c r="C87" s="4" t="inlineStr">
        <is>
          <t xml:space="preserve"> </t>
        </is>
      </c>
    </row>
    <row r="88">
      <c r="A88" s="4" t="inlineStr">
        <is>
          <t>Monte Carlo Simulation | Revenue Volatility | Level III | Fair Value, Recurring | Weighted Average</t>
        </is>
      </c>
      <c r="B88" s="4" t="inlineStr">
        <is>
          <t xml:space="preserve"> </t>
        </is>
      </c>
      <c r="C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row>
    <row r="90">
      <c r="A90" s="4" t="inlineStr">
        <is>
          <t>Earnout liability rate (percent)</t>
        </is>
      </c>
      <c r="B90" s="4" t="inlineStr">
        <is>
          <t xml:space="preserve"> </t>
        </is>
      </c>
      <c r="C90" s="9" t="n">
        <v>0.38</v>
      </c>
    </row>
    <row r="91">
      <c r="A91" s="4" t="inlineStr">
        <is>
          <t>Monte Carlo Simulation | Revenue Volatility | Level III | Fair Value, Recurring | Weighted Average | Oak Street Earnouts</t>
        </is>
      </c>
      <c r="B91" s="4" t="inlineStr">
        <is>
          <t xml:space="preserve"> </t>
        </is>
      </c>
      <c r="C91" s="4" t="inlineStr">
        <is>
          <t xml:space="preserve"> </t>
        </is>
      </c>
    </row>
    <row r="92">
      <c r="A92" s="3" t="inlineStr">
        <is>
          <t>Fair Value, Assets Measured on Recurring Basis, Unobservable Input Reconciliation [Line Items]</t>
        </is>
      </c>
      <c r="B92" s="4" t="inlineStr">
        <is>
          <t xml:space="preserve"> </t>
        </is>
      </c>
      <c r="C92" s="4" t="inlineStr">
        <is>
          <t xml:space="preserve"> </t>
        </is>
      </c>
    </row>
    <row r="93">
      <c r="A93" s="4" t="inlineStr">
        <is>
          <t>Earnout liability rate (percent)</t>
        </is>
      </c>
      <c r="B93" s="9" t="n">
        <v>0.58</v>
      </c>
      <c r="C93" s="4" t="inlineStr">
        <is>
          <t xml:space="preserve"> </t>
        </is>
      </c>
    </row>
    <row r="94">
      <c r="A94" s="4" t="inlineStr">
        <is>
          <t>Monte Carlo Simulation | Risk-free rate | Level III | Fair Value, Recurring | Minimum | Oak Street Earnouts</t>
        </is>
      </c>
      <c r="B94" s="4" t="inlineStr">
        <is>
          <t xml:space="preserve"> </t>
        </is>
      </c>
      <c r="C94" s="4" t="inlineStr">
        <is>
          <t xml:space="preserve"> </t>
        </is>
      </c>
    </row>
    <row r="95">
      <c r="A95" s="3" t="inlineStr">
        <is>
          <t>Fair Value, Assets Measured on Recurring Basis, Unobservable Input Reconciliation [Line Items]</t>
        </is>
      </c>
      <c r="B95" s="4" t="inlineStr">
        <is>
          <t xml:space="preserve"> </t>
        </is>
      </c>
      <c r="C95" s="4" t="inlineStr">
        <is>
          <t xml:space="preserve"> </t>
        </is>
      </c>
    </row>
    <row r="96">
      <c r="A96" s="4" t="inlineStr">
        <is>
          <t>Earnout liability rate (percent)</t>
        </is>
      </c>
      <c r="B96" s="9" t="n">
        <v>0.03</v>
      </c>
      <c r="C96" s="4" t="inlineStr">
        <is>
          <t xml:space="preserve"> </t>
        </is>
      </c>
    </row>
    <row r="97">
      <c r="A97" s="4" t="inlineStr">
        <is>
          <t>Monte Carlo Simulation | Risk-free rate | Level III | Fair Value, Recurring | Maximum | Oak Street Earnouts</t>
        </is>
      </c>
      <c r="B97" s="4" t="inlineStr">
        <is>
          <t xml:space="preserve"> </t>
        </is>
      </c>
      <c r="C97" s="4" t="inlineStr">
        <is>
          <t xml:space="preserve"> </t>
        </is>
      </c>
    </row>
    <row r="98">
      <c r="A98" s="3" t="inlineStr">
        <is>
          <t>Fair Value, Assets Measured on Recurring Basis, Unobservable Input Reconciliation [Line Items]</t>
        </is>
      </c>
      <c r="B98" s="4" t="inlineStr">
        <is>
          <t xml:space="preserve"> </t>
        </is>
      </c>
      <c r="C98" s="4" t="inlineStr">
        <is>
          <t xml:space="preserve"> </t>
        </is>
      </c>
    </row>
    <row r="99">
      <c r="A99" s="4" t="inlineStr">
        <is>
          <t>Earnout liability rate (percent)</t>
        </is>
      </c>
      <c r="B99" s="9" t="n">
        <v>0.03</v>
      </c>
      <c r="C99" s="4" t="inlineStr">
        <is>
          <t xml:space="preserve"> </t>
        </is>
      </c>
    </row>
    <row r="100">
      <c r="A100" s="4" t="inlineStr">
        <is>
          <t>Monte Carlo Simulation | Risk-free rate | Level III | Fair Value, Recurring | Weighted Average | Oak Street Earnouts</t>
        </is>
      </c>
      <c r="B100" s="4" t="inlineStr">
        <is>
          <t xml:space="preserve"> </t>
        </is>
      </c>
      <c r="C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row>
    <row r="102">
      <c r="A102" s="4" t="inlineStr">
        <is>
          <t>Earnout liability rate (percent)</t>
        </is>
      </c>
      <c r="B102" s="9" t="n">
        <v>0.03</v>
      </c>
      <c r="C10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dditional Information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Debt obligations, fair value</t>
        </is>
      </c>
      <c r="B3" s="6" t="n">
        <v>1100000</v>
      </c>
      <c r="C3" s="4" t="inlineStr">
        <is>
          <t xml:space="preserve"> </t>
        </is>
      </c>
    </row>
    <row r="4">
      <c r="A4" s="4" t="inlineStr">
        <is>
          <t>Debt obligations, net</t>
        </is>
      </c>
      <c r="B4" s="6" t="n">
        <v>1413211</v>
      </c>
      <c r="C4" s="6" t="n">
        <v>11741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63.90%)</t>
        </is>
      </c>
      <c r="C4" s="14" t="n">
        <v>0.018</v>
      </c>
      <c r="D4" s="4" t="inlineStr">
        <is>
          <t>(1.90%)</t>
        </is>
      </c>
      <c r="E4" s="14" t="n">
        <v>0.0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Jun. 30, 2022 USD ($)</t>
        </is>
      </c>
    </row>
    <row r="2">
      <c r="A2" s="3" t="inlineStr">
        <is>
          <t>Commitments and Contingencies Disclosure [Abstract]</t>
        </is>
      </c>
      <c r="B2" s="4" t="inlineStr">
        <is>
          <t xml:space="preserve"> </t>
        </is>
      </c>
    </row>
    <row r="3">
      <c r="A3" s="4" t="inlineStr">
        <is>
          <t>Realized tax benefits payable under Tax Receivable Agreement</t>
        </is>
      </c>
      <c r="B3" s="10" t="n">
        <v>0.85</v>
      </c>
    </row>
    <row r="4">
      <c r="A4" s="4" t="inlineStr">
        <is>
          <t>Unfunded investment commitments</t>
        </is>
      </c>
      <c r="B4" s="11" t="n">
        <v>1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stimate of Maximum Amounts Payable Under Tax Receivable Agreement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July 1, 2022 to December 31, 2022</t>
        </is>
      </c>
      <c r="B3" s="6" t="n">
        <v>0</v>
      </c>
      <c r="C3" s="4" t="inlineStr">
        <is>
          <t xml:space="preserve"> </t>
        </is>
      </c>
    </row>
    <row r="4">
      <c r="A4" s="4" t="inlineStr">
        <is>
          <t>2023</t>
        </is>
      </c>
      <c r="B4" s="5" t="n">
        <v>35114</v>
      </c>
      <c r="C4" s="4" t="inlineStr">
        <is>
          <t xml:space="preserve"> </t>
        </is>
      </c>
    </row>
    <row r="5">
      <c r="A5" s="4" t="inlineStr">
        <is>
          <t>2024</t>
        </is>
      </c>
      <c r="B5" s="5" t="n">
        <v>50356</v>
      </c>
      <c r="C5" s="4" t="inlineStr">
        <is>
          <t xml:space="preserve"> </t>
        </is>
      </c>
    </row>
    <row r="6">
      <c r="A6" s="4" t="inlineStr">
        <is>
          <t>2025</t>
        </is>
      </c>
      <c r="B6" s="5" t="n">
        <v>68567</v>
      </c>
      <c r="C6" s="4" t="inlineStr">
        <is>
          <t xml:space="preserve"> </t>
        </is>
      </c>
    </row>
    <row r="7">
      <c r="A7" s="4" t="inlineStr">
        <is>
          <t>2026</t>
        </is>
      </c>
      <c r="B7" s="5" t="n">
        <v>52754</v>
      </c>
      <c r="C7" s="4" t="inlineStr">
        <is>
          <t xml:space="preserve"> </t>
        </is>
      </c>
    </row>
    <row r="8">
      <c r="A8" s="4" t="inlineStr">
        <is>
          <t>Thereafter</t>
        </is>
      </c>
      <c r="B8" s="5" t="n">
        <v>640554</v>
      </c>
      <c r="C8" s="4" t="inlineStr">
        <is>
          <t xml:space="preserve"> </t>
        </is>
      </c>
    </row>
    <row r="9">
      <c r="A9" s="4" t="inlineStr">
        <is>
          <t>Total Payments</t>
        </is>
      </c>
      <c r="B9" s="5" t="n">
        <v>847345</v>
      </c>
      <c r="C9" s="4" t="inlineStr">
        <is>
          <t xml:space="preserve"> </t>
        </is>
      </c>
    </row>
    <row r="10">
      <c r="A10" s="4" t="inlineStr">
        <is>
          <t>Less adjustment to fair value for contingent consideration</t>
        </is>
      </c>
      <c r="B10" s="5" t="n">
        <v>-112625</v>
      </c>
      <c r="C10" s="4" t="inlineStr">
        <is>
          <t xml:space="preserve"> </t>
        </is>
      </c>
    </row>
    <row r="11">
      <c r="A11" s="4" t="inlineStr">
        <is>
          <t>Total TRA Liability</t>
        </is>
      </c>
      <c r="B11" s="6" t="n">
        <v>734720</v>
      </c>
      <c r="C11" s="6" t="n">
        <v>6706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Related Partie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Due from Related Parties</t>
        </is>
      </c>
      <c r="B3" s="6" t="n">
        <v>281863</v>
      </c>
      <c r="C3" s="6" t="n">
        <v>224576</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5" t="n">
        <v>281863</v>
      </c>
      <c r="C6" s="5" t="n">
        <v>224576</v>
      </c>
    </row>
    <row r="7">
      <c r="A7" s="4" t="inlineStr">
        <is>
          <t>Affiliated Entity | Management fe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ies</t>
        </is>
      </c>
      <c r="B9" s="5" t="n">
        <v>209944</v>
      </c>
      <c r="C9" s="5" t="n">
        <v>168057</v>
      </c>
    </row>
    <row r="10">
      <c r="A10" s="4" t="inlineStr">
        <is>
          <t>Affiliated Entity | Realized performance incom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ies</t>
        </is>
      </c>
      <c r="B12" s="5" t="n">
        <v>0</v>
      </c>
      <c r="C12" s="5" t="n">
        <v>10496</v>
      </c>
    </row>
    <row r="13">
      <c r="A13" s="4" t="inlineStr">
        <is>
          <t>Affiliated Entity | Administrative fees and other expenses paid on behalf of the Company’s products and other related parti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Related Parties</t>
        </is>
      </c>
      <c r="B15" s="6" t="n">
        <v>71919</v>
      </c>
      <c r="C15" s="6" t="n">
        <v>460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Affiliated Entit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dministrative fees and other expenses paid on behalf of the Company’s products and other related parti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venue from related parties</t>
        </is>
      </c>
      <c r="B5" s="11" t="n">
        <v>14.2</v>
      </c>
      <c r="C5" s="11" t="n">
        <v>6.8</v>
      </c>
      <c r="D5" s="11" t="n">
        <v>23.3</v>
      </c>
      <c r="E5" s="11" t="n">
        <v>10.3</v>
      </c>
    </row>
    <row r="6">
      <c r="A6" s="4" t="inlineStr">
        <is>
          <t>Dealer Manager Revenu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venue from related parties</t>
        </is>
      </c>
      <c r="B8" s="12" t="n">
        <v>6.6</v>
      </c>
      <c r="C8" s="12" t="n">
        <v>0.9</v>
      </c>
      <c r="D8" s="12" t="n">
        <v>12.5</v>
      </c>
      <c r="E8" s="5" t="n">
        <v>2</v>
      </c>
    </row>
    <row r="9">
      <c r="A9" s="4" t="inlineStr">
        <is>
          <t>Expense Support Arrangment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expenses</t>
        </is>
      </c>
      <c r="B11" s="12" t="n">
        <v>5.7</v>
      </c>
      <c r="C11" s="12" t="n">
        <v>0.8</v>
      </c>
      <c r="D11" s="12" t="n">
        <v>12.7</v>
      </c>
      <c r="E11" s="5" t="n">
        <v>3</v>
      </c>
    </row>
    <row r="12">
      <c r="A12" s="4" t="inlineStr">
        <is>
          <t>Aircraft Servic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expenses</t>
        </is>
      </c>
      <c r="B14" s="11" t="n">
        <v>0.8</v>
      </c>
      <c r="C14" s="11" t="n">
        <v>0.2</v>
      </c>
      <c r="D14" s="11" t="n">
        <v>1.1</v>
      </c>
      <c r="E14" s="11" t="n">
        <v>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Consolidated and combined net loss</t>
        </is>
      </c>
      <c r="B4" s="6" t="n">
        <v>-31982</v>
      </c>
      <c r="C4" s="6" t="n">
        <v>-1548006</v>
      </c>
    </row>
    <row r="5">
      <c r="A5" s="3" t="inlineStr">
        <is>
          <t>Adjustments to reconcile consolidated and combined net loss to net cash from operating activities:</t>
        </is>
      </c>
      <c r="B5" s="4" t="inlineStr">
        <is>
          <t xml:space="preserve"> </t>
        </is>
      </c>
      <c r="C5" s="4" t="inlineStr">
        <is>
          <t xml:space="preserve"> </t>
        </is>
      </c>
    </row>
    <row r="6">
      <c r="A6" s="4" t="inlineStr">
        <is>
          <t>Amortization of intangible assets</t>
        </is>
      </c>
      <c r="B6" s="5" t="n">
        <v>126411</v>
      </c>
      <c r="C6" s="5" t="n">
        <v>21336</v>
      </c>
    </row>
    <row r="7">
      <c r="A7" s="4" t="inlineStr">
        <is>
          <t>Equity-based compensation</t>
        </is>
      </c>
      <c r="B7" s="5" t="n">
        <v>201286</v>
      </c>
      <c r="C7" s="5" t="n">
        <v>1158597</v>
      </c>
    </row>
    <row r="8">
      <c r="A8" s="4" t="inlineStr">
        <is>
          <t>Depreciation and amortization of fixed assets</t>
        </is>
      </c>
      <c r="B8" s="5" t="n">
        <v>459</v>
      </c>
      <c r="C8" s="5" t="n">
        <v>265</v>
      </c>
    </row>
    <row r="9">
      <c r="A9" s="4" t="inlineStr">
        <is>
          <t>Amortization of debt discounts and deferred financing costs</t>
        </is>
      </c>
      <c r="B9" s="5" t="n">
        <v>2150</v>
      </c>
      <c r="C9" s="5" t="n">
        <v>560</v>
      </c>
    </row>
    <row r="10">
      <c r="A10" s="4" t="inlineStr">
        <is>
          <t>Amortization of investment discounts and premiums</t>
        </is>
      </c>
      <c r="B10" s="5" t="n">
        <v>12</v>
      </c>
      <c r="C10" s="5" t="n">
        <v>0</v>
      </c>
    </row>
    <row r="11">
      <c r="A11" s="4" t="inlineStr">
        <is>
          <t>Non-cash lease expense</t>
        </is>
      </c>
      <c r="B11" s="5" t="n">
        <v>2884</v>
      </c>
      <c r="C11" s="5" t="n">
        <v>-117</v>
      </c>
    </row>
    <row r="12">
      <c r="A12" s="4" t="inlineStr">
        <is>
          <t>Net losses on retirement of debt</t>
        </is>
      </c>
      <c r="B12" s="5" t="n">
        <v>0</v>
      </c>
      <c r="C12" s="5" t="n">
        <v>16145</v>
      </c>
    </row>
    <row r="13">
      <c r="A13" s="4" t="inlineStr">
        <is>
          <t>Net gains on investments, net of dividends</t>
        </is>
      </c>
      <c r="B13" s="5" t="n">
        <v>118</v>
      </c>
      <c r="C13" s="5" t="n">
        <v>0</v>
      </c>
    </row>
    <row r="14">
      <c r="A14" s="4" t="inlineStr">
        <is>
          <t>Change in TRA liability</t>
        </is>
      </c>
      <c r="B14" s="5" t="n">
        <v>8282</v>
      </c>
      <c r="C14" s="5" t="n">
        <v>1146</v>
      </c>
    </row>
    <row r="15">
      <c r="A15" s="4" t="inlineStr">
        <is>
          <t>Change in warrant liability</t>
        </is>
      </c>
      <c r="B15" s="5" t="n">
        <v>-38481</v>
      </c>
      <c r="C15" s="5" t="n">
        <v>15300</v>
      </c>
    </row>
    <row r="16">
      <c r="A16" s="4" t="inlineStr">
        <is>
          <t>Change in earnout liability</t>
        </is>
      </c>
      <c r="B16" s="5" t="n">
        <v>704</v>
      </c>
      <c r="C16" s="5" t="n">
        <v>462970</v>
      </c>
    </row>
    <row r="17">
      <c r="A17" s="4" t="inlineStr">
        <is>
          <t>Deferred income taxes</t>
        </is>
      </c>
      <c r="B17" s="5" t="n">
        <v>-3840</v>
      </c>
      <c r="C17" s="5" t="n">
        <v>-29183</v>
      </c>
    </row>
    <row r="18">
      <c r="A18" s="3" t="inlineStr">
        <is>
          <t>Changes in operating assets and liabilities:</t>
        </is>
      </c>
      <c r="B18" s="4" t="inlineStr">
        <is>
          <t xml:space="preserve"> </t>
        </is>
      </c>
      <c r="C18" s="4" t="inlineStr">
        <is>
          <t xml:space="preserve"> </t>
        </is>
      </c>
    </row>
    <row r="19">
      <c r="A19" s="4" t="inlineStr">
        <is>
          <t>Due from related parties</t>
        </is>
      </c>
      <c r="B19" s="5" t="n">
        <v>-51976</v>
      </c>
      <c r="C19" s="5" t="n">
        <v>-41387</v>
      </c>
    </row>
    <row r="20">
      <c r="A20" s="4" t="inlineStr">
        <is>
          <t>Strategic Revenue-Share Purchase consideration</t>
        </is>
      </c>
      <c r="B20" s="5" t="n">
        <v>17844</v>
      </c>
      <c r="C20" s="5" t="n">
        <v>0</v>
      </c>
    </row>
    <row r="21">
      <c r="A21" s="4" t="inlineStr">
        <is>
          <t>Other assets, net</t>
        </is>
      </c>
      <c r="B21" s="5" t="n">
        <v>759</v>
      </c>
      <c r="C21" s="5" t="n">
        <v>-5025</v>
      </c>
    </row>
    <row r="22">
      <c r="A22" s="4" t="inlineStr">
        <is>
          <t>Accrued compensation</t>
        </is>
      </c>
      <c r="B22" s="5" t="n">
        <v>-11036</v>
      </c>
      <c r="C22" s="5" t="n">
        <v>6713</v>
      </c>
    </row>
    <row r="23">
      <c r="A23" s="4" t="inlineStr">
        <is>
          <t>Accounts payable, accrued expenses and other liabilities</t>
        </is>
      </c>
      <c r="B23" s="5" t="n">
        <v>21900</v>
      </c>
      <c r="C23" s="5" t="n">
        <v>-40994</v>
      </c>
    </row>
    <row r="24">
      <c r="A24" s="4" t="inlineStr">
        <is>
          <t>Net Cash Provided by Operating Activities</t>
        </is>
      </c>
      <c r="B24" s="5" t="n">
        <v>245494</v>
      </c>
      <c r="C24" s="5" t="n">
        <v>18320</v>
      </c>
    </row>
    <row r="25">
      <c r="A25" s="3" t="inlineStr">
        <is>
          <t>Cash Flows from Investing Activities</t>
        </is>
      </c>
      <c r="B25" s="4" t="inlineStr">
        <is>
          <t xml:space="preserve"> </t>
        </is>
      </c>
      <c r="C25" s="4" t="inlineStr">
        <is>
          <t xml:space="preserve"> </t>
        </is>
      </c>
    </row>
    <row r="26">
      <c r="A26" s="4" t="inlineStr">
        <is>
          <t>Purchase of fixed assets</t>
        </is>
      </c>
      <c r="B26" s="5" t="n">
        <v>-27839</v>
      </c>
      <c r="C26" s="5" t="n">
        <v>-533</v>
      </c>
    </row>
    <row r="27">
      <c r="A27" s="4" t="inlineStr">
        <is>
          <t>Purchase of investments</t>
        </is>
      </c>
      <c r="B27" s="5" t="n">
        <v>-34992</v>
      </c>
      <c r="C27" s="5" t="n">
        <v>-3450</v>
      </c>
    </row>
    <row r="28">
      <c r="A28" s="4" t="inlineStr">
        <is>
          <t>Proceeds from investment sales and maturities</t>
        </is>
      </c>
      <c r="B28" s="5" t="n">
        <v>2174</v>
      </c>
      <c r="C28" s="5" t="n">
        <v>0</v>
      </c>
    </row>
    <row r="29">
      <c r="A29" s="4" t="inlineStr">
        <is>
          <t>Cash consideration paid for acquisitions, net of cash consideration received</t>
        </is>
      </c>
      <c r="B29" s="5" t="n">
        <v>-114454</v>
      </c>
      <c r="C29" s="5" t="n">
        <v>-973457</v>
      </c>
    </row>
    <row r="30">
      <c r="A30" s="4" t="inlineStr">
        <is>
          <t>Net Cash Used in Investing Activities</t>
        </is>
      </c>
      <c r="B30" s="5" t="n">
        <v>-175111</v>
      </c>
      <c r="C30" s="5" t="n">
        <v>-977440</v>
      </c>
    </row>
    <row r="31">
      <c r="A31" s="3" t="inlineStr">
        <is>
          <t>Cash Flows from Financing Activities</t>
        </is>
      </c>
      <c r="B31" s="4" t="inlineStr">
        <is>
          <t xml:space="preserve"> </t>
        </is>
      </c>
      <c r="C31" s="4" t="inlineStr">
        <is>
          <t xml:space="preserve"> </t>
        </is>
      </c>
    </row>
    <row r="32">
      <c r="A32" s="4" t="inlineStr">
        <is>
          <t>Cash proceeds from the Business Combination</t>
        </is>
      </c>
      <c r="B32" s="5" t="n">
        <v>0</v>
      </c>
      <c r="C32" s="5" t="n">
        <v>1738603</v>
      </c>
    </row>
    <row r="33">
      <c r="A33" s="4" t="inlineStr">
        <is>
          <t>Offering costs related to the Business Combination</t>
        </is>
      </c>
      <c r="B33" s="5" t="n">
        <v>0</v>
      </c>
      <c r="C33" s="5" t="n">
        <v>-126309</v>
      </c>
    </row>
    <row r="34">
      <c r="A34" s="4" t="inlineStr">
        <is>
          <t>Acquisition of noncontrolling interests in the Blue Owl Operating Group in connection with the Business Combination</t>
        </is>
      </c>
      <c r="B34" s="5" t="n">
        <v>0</v>
      </c>
      <c r="C34" s="5" t="n">
        <v>-491956</v>
      </c>
    </row>
    <row r="35">
      <c r="A35" s="4" t="inlineStr">
        <is>
          <t>Proceeds from debt obligations</t>
        </is>
      </c>
      <c r="B35" s="5" t="n">
        <v>395060</v>
      </c>
      <c r="C35" s="5" t="n">
        <v>896008</v>
      </c>
    </row>
    <row r="36">
      <c r="A36" s="4" t="inlineStr">
        <is>
          <t>Debt issuance costs</t>
        </is>
      </c>
      <c r="B36" s="5" t="n">
        <v>-8531</v>
      </c>
      <c r="C36" s="5" t="n">
        <v>-9663</v>
      </c>
    </row>
    <row r="37">
      <c r="A37" s="4" t="inlineStr">
        <is>
          <t>Repayments of debt obligations, including retirement costs</t>
        </is>
      </c>
      <c r="B37" s="5" t="n">
        <v>-153000</v>
      </c>
      <c r="C37" s="5" t="n">
        <v>-577713</v>
      </c>
    </row>
    <row r="38">
      <c r="A38" s="4" t="inlineStr">
        <is>
          <t>Withholding taxes on vested RSUs</t>
        </is>
      </c>
      <c r="B38" s="5" t="n">
        <v>-1307</v>
      </c>
      <c r="C38" s="5" t="n">
        <v>0</v>
      </c>
    </row>
    <row r="39">
      <c r="A39" s="4" t="inlineStr">
        <is>
          <t>Dividends paid on Class A Shares</t>
        </is>
      </c>
      <c r="B39" s="5" t="n">
        <v>-81280</v>
      </c>
      <c r="C39" s="5" t="n">
        <v>0</v>
      </c>
    </row>
    <row r="40">
      <c r="A40" s="4" t="inlineStr">
        <is>
          <t>Proceeds from exercise of warrants</t>
        </is>
      </c>
      <c r="B40" s="5" t="n">
        <v>2</v>
      </c>
      <c r="C40" s="5" t="n">
        <v>0</v>
      </c>
    </row>
    <row r="41">
      <c r="A41" s="4" t="inlineStr">
        <is>
          <t>Class A Share repurchases</t>
        </is>
      </c>
      <c r="B41" s="5" t="n">
        <v>-24238</v>
      </c>
      <c r="C41" s="5" t="n">
        <v>0</v>
      </c>
    </row>
    <row r="42">
      <c r="A42" s="4" t="inlineStr">
        <is>
          <t>Distributions to members prior to the Business Combination</t>
        </is>
      </c>
      <c r="B42" s="5" t="n">
        <v>0</v>
      </c>
      <c r="C42" s="5" t="n">
        <v>-51140</v>
      </c>
    </row>
    <row r="43">
      <c r="A43" s="4" t="inlineStr">
        <is>
          <t>Contributions from noncontrolling interests</t>
        </is>
      </c>
      <c r="B43" s="5" t="n">
        <v>10678</v>
      </c>
      <c r="C43" s="5" t="n">
        <v>7171</v>
      </c>
    </row>
    <row r="44">
      <c r="A44" s="4" t="inlineStr">
        <is>
          <t>Distributions to noncontrolling interests</t>
        </is>
      </c>
      <c r="B44" s="5" t="n">
        <v>-201604</v>
      </c>
      <c r="C44" s="5" t="n">
        <v>-1478</v>
      </c>
    </row>
    <row r="45">
      <c r="A45" s="4" t="inlineStr">
        <is>
          <t>Net Cash (Used in) Provided by Financing Activities</t>
        </is>
      </c>
      <c r="B45" s="5" t="n">
        <v>-64220</v>
      </c>
      <c r="C45" s="5" t="n">
        <v>1383523</v>
      </c>
    </row>
    <row r="46">
      <c r="A46" s="4" t="inlineStr">
        <is>
          <t>Net Increase in Cash and Cash Equivalents</t>
        </is>
      </c>
      <c r="B46" s="5" t="n">
        <v>6163</v>
      </c>
      <c r="C46" s="5" t="n">
        <v>424403</v>
      </c>
    </row>
    <row r="47">
      <c r="A47" s="4" t="inlineStr">
        <is>
          <t>Cash and cash equivalents, beginning of period</t>
        </is>
      </c>
      <c r="B47" s="5" t="n">
        <v>42567</v>
      </c>
      <c r="C47" s="5" t="n">
        <v>11630</v>
      </c>
    </row>
    <row r="48">
      <c r="A48" s="4" t="inlineStr">
        <is>
          <t>Cash and Cash Equivalents, End of Period</t>
        </is>
      </c>
      <c r="B48" s="5" t="n">
        <v>48730</v>
      </c>
      <c r="C48" s="5" t="n">
        <v>436033</v>
      </c>
    </row>
    <row r="49">
      <c r="A49" s="3" t="inlineStr">
        <is>
          <t>Supplemental Information</t>
        </is>
      </c>
      <c r="B49" s="4" t="inlineStr">
        <is>
          <t xml:space="preserve"> </t>
        </is>
      </c>
      <c r="C49" s="4" t="inlineStr">
        <is>
          <t xml:space="preserve"> </t>
        </is>
      </c>
    </row>
    <row r="50">
      <c r="A50" s="4" t="inlineStr">
        <is>
          <t>Cash paid for interest</t>
        </is>
      </c>
      <c r="B50" s="5" t="n">
        <v>18823</v>
      </c>
      <c r="C50" s="5" t="n">
        <v>13667</v>
      </c>
    </row>
    <row r="51">
      <c r="A51" s="4" t="inlineStr">
        <is>
          <t>Cash paid for income taxes</t>
        </is>
      </c>
      <c r="B51" s="6" t="n">
        <v>1882</v>
      </c>
      <c r="C51" s="6" t="n">
        <v>4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EARNINGS (LOSS) PER SHARE (Details) - USD ($) $ / shares in Units, $ in Thousands</t>
        </is>
      </c>
      <c r="C1" s="2" t="inlineStr">
        <is>
          <t>1 Months Ended</t>
        </is>
      </c>
      <c r="D1" s="2" t="inlineStr">
        <is>
          <t>3 Months Ended</t>
        </is>
      </c>
      <c r="E1" s="2" t="inlineStr">
        <is>
          <t>6 Months Ended</t>
        </is>
      </c>
    </row>
    <row r="2">
      <c r="C2" s="2" t="inlineStr">
        <is>
          <t>Jun. 30, 2021</t>
        </is>
      </c>
      <c r="D2" s="2" t="inlineStr">
        <is>
          <t>Jun. 30, 2022</t>
        </is>
      </c>
      <c r="E2" s="2" t="inlineStr">
        <is>
          <t>Jun. 30, 2022</t>
        </is>
      </c>
    </row>
    <row r="3">
      <c r="A3" s="3" t="inlineStr">
        <is>
          <t>Basic</t>
        </is>
      </c>
      <c r="C3" s="4" t="inlineStr">
        <is>
          <t xml:space="preserve"> </t>
        </is>
      </c>
      <c r="D3" s="4" t="inlineStr">
        <is>
          <t xml:space="preserve"> </t>
        </is>
      </c>
      <c r="E3" s="4" t="inlineStr">
        <is>
          <t xml:space="preserve"> </t>
        </is>
      </c>
    </row>
    <row r="4">
      <c r="A4" s="4" t="inlineStr">
        <is>
          <t>Net Loss Attributable to Class A Shareholders</t>
        </is>
      </c>
      <c r="C4" s="6" t="n">
        <v>-397189</v>
      </c>
      <c r="D4" s="6" t="n">
        <v>-1126</v>
      </c>
      <c r="E4" s="6" t="n">
        <v>-12941</v>
      </c>
    </row>
    <row r="5">
      <c r="A5" s="4" t="inlineStr">
        <is>
          <t>Weighted-Average Class A Shares Outstanding - Basic (in shares)</t>
        </is>
      </c>
      <c r="B5" s="4" t="inlineStr">
        <is>
          <t>[1]</t>
        </is>
      </c>
      <c r="C5" s="5" t="n">
        <v>329055258</v>
      </c>
      <c r="D5" s="5" t="n">
        <v>422631967</v>
      </c>
      <c r="E5" s="5" t="n">
        <v>419896221</v>
      </c>
    </row>
    <row r="6">
      <c r="A6" s="4" t="inlineStr">
        <is>
          <t>Loss Per Class A Share (in dollars per share)</t>
        </is>
      </c>
      <c r="C6" s="8" t="n">
        <v>-1.21</v>
      </c>
      <c r="D6" s="6" t="n">
        <v>0</v>
      </c>
      <c r="E6" s="8" t="n">
        <v>-0.03</v>
      </c>
    </row>
    <row r="7">
      <c r="A7" s="3" t="inlineStr">
        <is>
          <t>Diluted</t>
        </is>
      </c>
      <c r="C7" s="4" t="inlineStr">
        <is>
          <t xml:space="preserve"> </t>
        </is>
      </c>
      <c r="D7" s="4" t="inlineStr">
        <is>
          <t xml:space="preserve"> </t>
        </is>
      </c>
      <c r="E7" s="4" t="inlineStr">
        <is>
          <t xml:space="preserve"> </t>
        </is>
      </c>
    </row>
    <row r="8">
      <c r="A8" s="4" t="inlineStr">
        <is>
          <t>Net Loss Attributable to Class A Shareholders</t>
        </is>
      </c>
      <c r="C8" s="6" t="n">
        <v>-1540271</v>
      </c>
      <c r="D8" s="6" t="n">
        <v>-6430</v>
      </c>
      <c r="E8" s="6" t="n">
        <v>-12941</v>
      </c>
    </row>
    <row r="9">
      <c r="A9" s="4" t="inlineStr">
        <is>
          <t>Diluted (in shares)</t>
        </is>
      </c>
      <c r="C9" s="5" t="n">
        <v>1252092338</v>
      </c>
      <c r="D9" s="5" t="n">
        <v>1407843503</v>
      </c>
      <c r="E9" s="5" t="n">
        <v>419896221</v>
      </c>
    </row>
    <row r="10">
      <c r="A10" s="4" t="inlineStr">
        <is>
          <t>Loss Per Class A Share (in dollars per share)</t>
        </is>
      </c>
      <c r="C10" s="8" t="n">
        <v>-1.23</v>
      </c>
      <c r="D10" s="6" t="n">
        <v>0</v>
      </c>
      <c r="E10" s="8" t="n">
        <v>-0.03</v>
      </c>
    </row>
    <row r="11">
      <c r="A11" s="4" t="inlineStr">
        <is>
          <t>RSUs</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C12" s="4" t="inlineStr">
        <is>
          <t xml:space="preserve"> </t>
        </is>
      </c>
      <c r="D12" s="4" t="inlineStr">
        <is>
          <t xml:space="preserve"> </t>
        </is>
      </c>
      <c r="E12" s="4" t="inlineStr">
        <is>
          <t xml:space="preserve"> </t>
        </is>
      </c>
    </row>
    <row r="13">
      <c r="A13" s="4" t="inlineStr">
        <is>
          <t>Shares vested but not yet settled (in shares)</t>
        </is>
      </c>
      <c r="C13" s="5" t="n">
        <v>9050000</v>
      </c>
      <c r="D13" s="5" t="n">
        <v>10841191</v>
      </c>
      <c r="E13" s="5" t="n">
        <v>10884403</v>
      </c>
    </row>
    <row r="14">
      <c r="A14" s="4" t="inlineStr">
        <is>
          <t>RSUs</t>
        </is>
      </c>
      <c r="C14" s="4" t="inlineStr">
        <is>
          <t xml:space="preserve"> </t>
        </is>
      </c>
      <c r="D14" s="4" t="inlineStr">
        <is>
          <t xml:space="preserve"> </t>
        </is>
      </c>
      <c r="E14" s="4" t="inlineStr">
        <is>
          <t xml:space="preserve"> </t>
        </is>
      </c>
    </row>
    <row r="15">
      <c r="A15" s="3" t="inlineStr">
        <is>
          <t>Effect of dilutive securities</t>
        </is>
      </c>
      <c r="C15" s="4" t="inlineStr">
        <is>
          <t xml:space="preserve"> </t>
        </is>
      </c>
      <c r="D15" s="4" t="inlineStr">
        <is>
          <t xml:space="preserve"> </t>
        </is>
      </c>
      <c r="E15" s="4" t="inlineStr">
        <is>
          <t xml:space="preserve"> </t>
        </is>
      </c>
    </row>
    <row r="16">
      <c r="A16" s="4" t="inlineStr">
        <is>
          <t>Effect of dilutive common and incentive units</t>
        </is>
      </c>
      <c r="C16" s="4" t="inlineStr">
        <is>
          <t xml:space="preserve"> </t>
        </is>
      </c>
      <c r="D16" s="6" t="n">
        <v>0</v>
      </c>
      <c r="E16" s="6" t="n">
        <v>0</v>
      </c>
    </row>
    <row r="17">
      <c r="A17" s="4" t="inlineStr">
        <is>
          <t>Effect of dilutive instruments (in shares)</t>
        </is>
      </c>
      <c r="C17" s="4" t="inlineStr">
        <is>
          <t xml:space="preserve"> </t>
        </is>
      </c>
      <c r="D17" s="5" t="n">
        <v>0</v>
      </c>
      <c r="E17" s="5" t="n">
        <v>0</v>
      </c>
    </row>
    <row r="18">
      <c r="A18" s="4" t="inlineStr">
        <is>
          <t>Number of units excluded from diluted calculation (in shares)</t>
        </is>
      </c>
      <c r="C18" s="4" t="inlineStr">
        <is>
          <t xml:space="preserve"> </t>
        </is>
      </c>
      <c r="D18" s="5" t="n">
        <v>10771348</v>
      </c>
      <c r="E18" s="5" t="n">
        <v>10760867</v>
      </c>
    </row>
    <row r="19">
      <c r="A19" s="4" t="inlineStr">
        <is>
          <t>Warrants</t>
        </is>
      </c>
      <c r="C19" s="4" t="inlineStr">
        <is>
          <t xml:space="preserve"> </t>
        </is>
      </c>
      <c r="D19" s="4" t="inlineStr">
        <is>
          <t xml:space="preserve"> </t>
        </is>
      </c>
      <c r="E19" s="4" t="inlineStr">
        <is>
          <t xml:space="preserve"> </t>
        </is>
      </c>
    </row>
    <row r="20">
      <c r="A20" s="3" t="inlineStr">
        <is>
          <t>Effect of dilutive securities</t>
        </is>
      </c>
      <c r="C20" s="4" t="inlineStr">
        <is>
          <t xml:space="preserve"> </t>
        </is>
      </c>
      <c r="D20" s="4" t="inlineStr">
        <is>
          <t xml:space="preserve"> </t>
        </is>
      </c>
      <c r="E20" s="4" t="inlineStr">
        <is>
          <t xml:space="preserve"> </t>
        </is>
      </c>
    </row>
    <row r="21">
      <c r="A21" s="4" t="inlineStr">
        <is>
          <t>Effect of dilutive common and incentive units</t>
        </is>
      </c>
      <c r="C21" s="6" t="n">
        <v>0</v>
      </c>
      <c r="D21" s="6" t="n">
        <v>0</v>
      </c>
      <c r="E21" s="6" t="n">
        <v>0</v>
      </c>
    </row>
    <row r="22">
      <c r="A22" s="4" t="inlineStr">
        <is>
          <t>Effect of dilutive instruments (in shares)</t>
        </is>
      </c>
      <c r="C22" s="5" t="n">
        <v>0</v>
      </c>
      <c r="D22" s="5" t="n">
        <v>0</v>
      </c>
      <c r="E22" s="5" t="n">
        <v>0</v>
      </c>
    </row>
    <row r="23">
      <c r="A23" s="4" t="inlineStr">
        <is>
          <t>Number of units excluded from diluted calculation (in shares)</t>
        </is>
      </c>
      <c r="C23" s="5" t="n">
        <v>14159381</v>
      </c>
      <c r="D23" s="5" t="n">
        <v>14159048</v>
      </c>
      <c r="E23" s="5" t="n">
        <v>14159109</v>
      </c>
    </row>
    <row r="24">
      <c r="A24" s="4" t="inlineStr">
        <is>
          <t>Compensation-classified Wellfleet Earnout Shares</t>
        </is>
      </c>
      <c r="C24" s="4" t="inlineStr">
        <is>
          <t xml:space="preserve"> </t>
        </is>
      </c>
      <c r="D24" s="4" t="inlineStr">
        <is>
          <t xml:space="preserve"> </t>
        </is>
      </c>
      <c r="E24" s="4" t="inlineStr">
        <is>
          <t xml:space="preserve"> </t>
        </is>
      </c>
    </row>
    <row r="25">
      <c r="A25" s="3" t="inlineStr">
        <is>
          <t>Effect of dilutive securities</t>
        </is>
      </c>
      <c r="C25" s="4" t="inlineStr">
        <is>
          <t xml:space="preserve"> </t>
        </is>
      </c>
      <c r="D25" s="4" t="inlineStr">
        <is>
          <t xml:space="preserve"> </t>
        </is>
      </c>
      <c r="E25" s="4" t="inlineStr">
        <is>
          <t xml:space="preserve"> </t>
        </is>
      </c>
    </row>
    <row r="26">
      <c r="A26" s="4" t="inlineStr">
        <is>
          <t>Effect of dilutive common and incentive units</t>
        </is>
      </c>
      <c r="C26" s="4" t="inlineStr">
        <is>
          <t xml:space="preserve"> </t>
        </is>
      </c>
      <c r="D26" s="6" t="n">
        <v>0</v>
      </c>
      <c r="E26" s="6" t="n">
        <v>0</v>
      </c>
    </row>
    <row r="27">
      <c r="A27" s="4" t="inlineStr">
        <is>
          <t>Effect of dilutive instruments (in shares)</t>
        </is>
      </c>
      <c r="C27" s="4" t="inlineStr">
        <is>
          <t xml:space="preserve"> </t>
        </is>
      </c>
      <c r="D27" s="5" t="n">
        <v>0</v>
      </c>
      <c r="E27" s="5" t="n">
        <v>0</v>
      </c>
    </row>
    <row r="28">
      <c r="A28" s="4" t="inlineStr">
        <is>
          <t>Number of units excluded from diluted calculation (in shares)</t>
        </is>
      </c>
      <c r="C28" s="4" t="inlineStr">
        <is>
          <t xml:space="preserve"> </t>
        </is>
      </c>
      <c r="D28" s="5" t="n">
        <v>862275</v>
      </c>
      <c r="E28" s="5" t="n">
        <v>433519</v>
      </c>
    </row>
    <row r="29">
      <c r="A29" s="4" t="inlineStr">
        <is>
          <t>Contingent consideration-classified Wellfleet Earnout Shares</t>
        </is>
      </c>
      <c r="C29" s="4" t="inlineStr">
        <is>
          <t xml:space="preserve"> </t>
        </is>
      </c>
      <c r="D29" s="4" t="inlineStr">
        <is>
          <t xml:space="preserve"> </t>
        </is>
      </c>
      <c r="E29" s="4" t="inlineStr">
        <is>
          <t xml:space="preserve"> </t>
        </is>
      </c>
    </row>
    <row r="30">
      <c r="A30" s="3" t="inlineStr">
        <is>
          <t>Effect of dilutive securities</t>
        </is>
      </c>
      <c r="C30" s="4" t="inlineStr">
        <is>
          <t xml:space="preserve"> </t>
        </is>
      </c>
      <c r="D30" s="4" t="inlineStr">
        <is>
          <t xml:space="preserve"> </t>
        </is>
      </c>
      <c r="E30" s="4" t="inlineStr">
        <is>
          <t xml:space="preserve"> </t>
        </is>
      </c>
    </row>
    <row r="31">
      <c r="A31" s="4" t="inlineStr">
        <is>
          <t>Effect of dilutive common and incentive units</t>
        </is>
      </c>
      <c r="C31" s="4" t="inlineStr">
        <is>
          <t xml:space="preserve"> </t>
        </is>
      </c>
      <c r="D31" s="6" t="n">
        <v>0</v>
      </c>
      <c r="E31" s="6" t="n">
        <v>0</v>
      </c>
    </row>
    <row r="32">
      <c r="A32" s="4" t="inlineStr">
        <is>
          <t>Effect of dilutive instruments (in shares)</t>
        </is>
      </c>
      <c r="C32" s="4" t="inlineStr">
        <is>
          <t xml:space="preserve"> </t>
        </is>
      </c>
      <c r="D32" s="5" t="n">
        <v>0</v>
      </c>
      <c r="E32" s="5" t="n">
        <v>0</v>
      </c>
    </row>
    <row r="33">
      <c r="A33" s="4" t="inlineStr">
        <is>
          <t>Number of units excluded from diluted calculation (in shares)</t>
        </is>
      </c>
      <c r="C33" s="4" t="inlineStr">
        <is>
          <t xml:space="preserve"> </t>
        </is>
      </c>
      <c r="D33" s="5" t="n">
        <v>78393</v>
      </c>
      <c r="E33" s="5" t="n">
        <v>39413</v>
      </c>
    </row>
    <row r="34">
      <c r="A34" s="4" t="inlineStr">
        <is>
          <t>Vested Common Units</t>
        </is>
      </c>
      <c r="C34" s="4" t="inlineStr">
        <is>
          <t xml:space="preserve"> </t>
        </is>
      </c>
      <c r="D34" s="4" t="inlineStr">
        <is>
          <t xml:space="preserve"> </t>
        </is>
      </c>
      <c r="E34" s="4" t="inlineStr">
        <is>
          <t xml:space="preserve"> </t>
        </is>
      </c>
    </row>
    <row r="35">
      <c r="A35" s="3" t="inlineStr">
        <is>
          <t>Effect of dilutive securities</t>
        </is>
      </c>
      <c r="C35" s="4" t="inlineStr">
        <is>
          <t xml:space="preserve"> </t>
        </is>
      </c>
      <c r="D35" s="4" t="inlineStr">
        <is>
          <t xml:space="preserve"> </t>
        </is>
      </c>
      <c r="E35" s="4" t="inlineStr">
        <is>
          <t xml:space="preserve"> </t>
        </is>
      </c>
    </row>
    <row r="36">
      <c r="A36" s="4" t="inlineStr">
        <is>
          <t>Effect of dilutive common and incentive units</t>
        </is>
      </c>
      <c r="C36" s="6" t="n">
        <v>-1143082</v>
      </c>
      <c r="D36" s="6" t="n">
        <v>-5304</v>
      </c>
      <c r="E36" s="6" t="n">
        <v>0</v>
      </c>
    </row>
    <row r="37">
      <c r="A37" s="4" t="inlineStr">
        <is>
          <t>Effect of dilutive instruments (in shares)</t>
        </is>
      </c>
      <c r="C37" s="5" t="n">
        <v>923037080</v>
      </c>
      <c r="D37" s="5" t="n">
        <v>985211536</v>
      </c>
      <c r="E37" s="5" t="n">
        <v>0</v>
      </c>
    </row>
    <row r="38">
      <c r="A38" s="4" t="inlineStr">
        <is>
          <t>Number of units excluded from diluted calculation (in shares)</t>
        </is>
      </c>
      <c r="C38" s="5" t="n">
        <v>0</v>
      </c>
      <c r="D38" s="5" t="n">
        <v>0</v>
      </c>
      <c r="E38" s="5" t="n">
        <v>988739805</v>
      </c>
    </row>
    <row r="39">
      <c r="A39" s="4" t="inlineStr">
        <is>
          <t>Vested Incentive Units</t>
        </is>
      </c>
      <c r="C39" s="4" t="inlineStr">
        <is>
          <t xml:space="preserve"> </t>
        </is>
      </c>
      <c r="D39" s="4" t="inlineStr">
        <is>
          <t xml:space="preserve"> </t>
        </is>
      </c>
      <c r="E39" s="4" t="inlineStr">
        <is>
          <t xml:space="preserve"> </t>
        </is>
      </c>
    </row>
    <row r="40">
      <c r="A40" s="3" t="inlineStr">
        <is>
          <t>Effect of dilutive securities</t>
        </is>
      </c>
      <c r="C40" s="4" t="inlineStr">
        <is>
          <t xml:space="preserve"> </t>
        </is>
      </c>
      <c r="D40" s="4" t="inlineStr">
        <is>
          <t xml:space="preserve"> </t>
        </is>
      </c>
      <c r="E40" s="4" t="inlineStr">
        <is>
          <t xml:space="preserve"> </t>
        </is>
      </c>
    </row>
    <row r="41">
      <c r="A41" s="4" t="inlineStr">
        <is>
          <t>Effect of dilutive common and incentive units</t>
        </is>
      </c>
      <c r="C41" s="4" t="inlineStr">
        <is>
          <t xml:space="preserve"> </t>
        </is>
      </c>
      <c r="D41" s="6" t="n">
        <v>0</v>
      </c>
      <c r="E41" s="6" t="n">
        <v>0</v>
      </c>
    </row>
    <row r="42">
      <c r="A42" s="4" t="inlineStr">
        <is>
          <t>Effect of dilutive instruments (in shares)</t>
        </is>
      </c>
      <c r="C42" s="4" t="inlineStr">
        <is>
          <t xml:space="preserve"> </t>
        </is>
      </c>
      <c r="D42" s="5" t="n">
        <v>0</v>
      </c>
      <c r="E42" s="5" t="n">
        <v>0</v>
      </c>
    </row>
    <row r="43">
      <c r="A43" s="4" t="inlineStr">
        <is>
          <t>Number of units excluded from diluted calculation (in shares)</t>
        </is>
      </c>
      <c r="C43" s="4" t="inlineStr">
        <is>
          <t xml:space="preserve"> </t>
        </is>
      </c>
      <c r="D43" s="5" t="n">
        <v>804207</v>
      </c>
      <c r="E43" s="5" t="n">
        <v>529222</v>
      </c>
    </row>
    <row r="44">
      <c r="A44" s="4" t="inlineStr">
        <is>
          <t>Unvested Incentive Units</t>
        </is>
      </c>
      <c r="C44" s="4" t="inlineStr">
        <is>
          <t xml:space="preserve"> </t>
        </is>
      </c>
      <c r="D44" s="4" t="inlineStr">
        <is>
          <t xml:space="preserve"> </t>
        </is>
      </c>
      <c r="E44" s="4" t="inlineStr">
        <is>
          <t xml:space="preserve"> </t>
        </is>
      </c>
    </row>
    <row r="45">
      <c r="A45" s="3" t="inlineStr">
        <is>
          <t>Effect of dilutive securities</t>
        </is>
      </c>
      <c r="C45" s="4" t="inlineStr">
        <is>
          <t xml:space="preserve"> </t>
        </is>
      </c>
      <c r="D45" s="4" t="inlineStr">
        <is>
          <t xml:space="preserve"> </t>
        </is>
      </c>
      <c r="E45" s="4" t="inlineStr">
        <is>
          <t xml:space="preserve"> </t>
        </is>
      </c>
    </row>
    <row r="46">
      <c r="A46" s="4" t="inlineStr">
        <is>
          <t>Effect of dilutive common and incentive units</t>
        </is>
      </c>
      <c r="C46" s="4" t="inlineStr">
        <is>
          <t xml:space="preserve"> </t>
        </is>
      </c>
      <c r="D46" s="6" t="n">
        <v>0</v>
      </c>
      <c r="E46" s="6" t="n">
        <v>0</v>
      </c>
    </row>
    <row r="47">
      <c r="A47" s="4" t="inlineStr">
        <is>
          <t>Effect of dilutive instruments (in shares)</t>
        </is>
      </c>
      <c r="C47" s="4" t="inlineStr">
        <is>
          <t xml:space="preserve"> </t>
        </is>
      </c>
      <c r="D47" s="5" t="n">
        <v>0</v>
      </c>
      <c r="E47" s="5" t="n">
        <v>0</v>
      </c>
    </row>
    <row r="48">
      <c r="A48" s="4" t="inlineStr">
        <is>
          <t>Number of units excluded from diluted calculation (in shares)</t>
        </is>
      </c>
      <c r="C48" s="4" t="inlineStr">
        <is>
          <t xml:space="preserve"> </t>
        </is>
      </c>
      <c r="D48" s="5" t="n">
        <v>24517020</v>
      </c>
      <c r="E48" s="5" t="n">
        <v>24646105</v>
      </c>
    </row>
    <row r="49">
      <c r="A49" s="4" t="inlineStr">
        <is>
          <t>Oak Street Earnout Units</t>
        </is>
      </c>
      <c r="C49" s="4" t="inlineStr">
        <is>
          <t xml:space="preserve"> </t>
        </is>
      </c>
      <c r="D49" s="4" t="inlineStr">
        <is>
          <t xml:space="preserve"> </t>
        </is>
      </c>
      <c r="E49" s="4" t="inlineStr">
        <is>
          <t xml:space="preserve"> </t>
        </is>
      </c>
    </row>
    <row r="50">
      <c r="A50" s="3" t="inlineStr">
        <is>
          <t>Effect of dilutive securities</t>
        </is>
      </c>
      <c r="C50" s="4" t="inlineStr">
        <is>
          <t xml:space="preserve"> </t>
        </is>
      </c>
      <c r="D50" s="4" t="inlineStr">
        <is>
          <t xml:space="preserve"> </t>
        </is>
      </c>
      <c r="E50" s="4" t="inlineStr">
        <is>
          <t xml:space="preserve"> </t>
        </is>
      </c>
    </row>
    <row r="51">
      <c r="A51" s="4" t="inlineStr">
        <is>
          <t>Effect of dilutive common and incentive units</t>
        </is>
      </c>
      <c r="C51" s="4" t="inlineStr">
        <is>
          <t xml:space="preserve"> </t>
        </is>
      </c>
      <c r="D51" s="6" t="n">
        <v>0</v>
      </c>
      <c r="E51" s="6" t="n">
        <v>0</v>
      </c>
    </row>
    <row r="52">
      <c r="A52" s="4" t="inlineStr">
        <is>
          <t>Effect of dilutive instruments (in shares)</t>
        </is>
      </c>
      <c r="C52" s="4" t="inlineStr">
        <is>
          <t xml:space="preserve"> </t>
        </is>
      </c>
      <c r="D52" s="5" t="n">
        <v>0</v>
      </c>
      <c r="E52" s="5" t="n">
        <v>0</v>
      </c>
    </row>
    <row r="53">
      <c r="A53" s="4" t="inlineStr">
        <is>
          <t>Number of units excluded from diluted calculation (in shares)</t>
        </is>
      </c>
      <c r="C53" s="4" t="inlineStr">
        <is>
          <t xml:space="preserve"> </t>
        </is>
      </c>
      <c r="D53" s="5" t="n">
        <v>26074330</v>
      </c>
      <c r="E53" s="5" t="n">
        <v>26074330</v>
      </c>
    </row>
    <row r="54">
      <c r="A54" s="4" t="inlineStr">
        <is>
          <t>Earnout Securities</t>
        </is>
      </c>
      <c r="C54" s="4" t="inlineStr">
        <is>
          <t xml:space="preserve"> </t>
        </is>
      </c>
      <c r="D54" s="4" t="inlineStr">
        <is>
          <t xml:space="preserve"> </t>
        </is>
      </c>
      <c r="E54" s="4" t="inlineStr">
        <is>
          <t xml:space="preserve"> </t>
        </is>
      </c>
    </row>
    <row r="55">
      <c r="A55" s="3" t="inlineStr">
        <is>
          <t>Effect of dilutive securities</t>
        </is>
      </c>
      <c r="C55" s="4" t="inlineStr">
        <is>
          <t xml:space="preserve"> </t>
        </is>
      </c>
      <c r="D55" s="4" t="inlineStr">
        <is>
          <t xml:space="preserve"> </t>
        </is>
      </c>
      <c r="E55" s="4" t="inlineStr">
        <is>
          <t xml:space="preserve"> </t>
        </is>
      </c>
    </row>
    <row r="56">
      <c r="A56" s="4" t="inlineStr">
        <is>
          <t>Effect of dilutive common and incentive units</t>
        </is>
      </c>
      <c r="C56" s="6" t="n">
        <v>0</v>
      </c>
      <c r="D56" s="4" t="inlineStr">
        <is>
          <t xml:space="preserve"> </t>
        </is>
      </c>
      <c r="E56" s="4" t="inlineStr">
        <is>
          <t xml:space="preserve"> </t>
        </is>
      </c>
    </row>
    <row r="57">
      <c r="A57" s="4" t="inlineStr">
        <is>
          <t>Effect of dilutive instruments (in shares)</t>
        </is>
      </c>
      <c r="C57" s="5" t="n">
        <v>0</v>
      </c>
      <c r="D57" s="4" t="inlineStr">
        <is>
          <t xml:space="preserve"> </t>
        </is>
      </c>
      <c r="E57" s="4" t="inlineStr">
        <is>
          <t xml:space="preserve"> </t>
        </is>
      </c>
    </row>
    <row r="58">
      <c r="A58" s="4" t="inlineStr">
        <is>
          <t>Number of units excluded from diluted calculation (in shares)</t>
        </is>
      </c>
      <c r="C58" s="5" t="n">
        <v>99999924</v>
      </c>
      <c r="D58" s="4" t="inlineStr">
        <is>
          <t xml:space="preserve"> </t>
        </is>
      </c>
      <c r="E58" s="4" t="inlineStr">
        <is>
          <t xml:space="preserve"> </t>
        </is>
      </c>
    </row>
    <row r="59"/>
    <row r="60">
      <c r="A60" s="4" t="inlineStr">
        <is>
          <t>[1]Included in the weighted-average Class A Shares outstanding were RSUs that have vested but have not been settled in Class A Shares. These RSUs do not participate in dividends until settled in Class A Shares. See Note 13.</t>
        </is>
      </c>
    </row>
  </sheetData>
  <mergeCells count="3">
    <mergeCell ref="A1:B2"/>
    <mergeCell ref="A59:D59"/>
    <mergeCell ref="A60:D6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BSEQUENT EVENTS (Details) - $ / shares</t>
        </is>
      </c>
      <c r="D1" s="2" t="inlineStr">
        <is>
          <t>3 Months Ended</t>
        </is>
      </c>
      <c r="F1" s="2" t="inlineStr">
        <is>
          <t>6 Months Ended</t>
        </is>
      </c>
    </row>
    <row r="2">
      <c r="B2" s="2" t="inlineStr">
        <is>
          <t>Aug. 29, 2022</t>
        </is>
      </c>
      <c r="C2" s="2" t="inlineStr">
        <is>
          <t>Aug. 04, 2022</t>
        </is>
      </c>
      <c r="D2" s="2" t="inlineStr">
        <is>
          <t>Jun. 30, 2022</t>
        </is>
      </c>
      <c r="E2" s="2" t="inlineStr">
        <is>
          <t>Jun. 30, 2021</t>
        </is>
      </c>
      <c r="F2" s="2" t="inlineStr">
        <is>
          <t>Jun. 30, 2022</t>
        </is>
      </c>
      <c r="G2" s="2" t="inlineStr">
        <is>
          <t>Jun. 30, 2021</t>
        </is>
      </c>
      <c r="H2" s="2" t="inlineStr">
        <is>
          <t>Jul. 1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to purchase Class A shares, price (in dollars per share)</t>
        </is>
      </c>
      <c r="B4" s="4" t="inlineStr">
        <is>
          <t xml:space="preserve"> </t>
        </is>
      </c>
      <c r="C4" s="4" t="inlineStr">
        <is>
          <t xml:space="preserve"> </t>
        </is>
      </c>
      <c r="D4" s="8" t="n">
        <v>11.5</v>
      </c>
      <c r="E4" s="4" t="inlineStr">
        <is>
          <t xml:space="preserve"> </t>
        </is>
      </c>
      <c r="F4" s="8" t="n">
        <v>11.5</v>
      </c>
      <c r="G4" s="4" t="inlineStr">
        <is>
          <t xml:space="preserve"> </t>
        </is>
      </c>
      <c r="H4" s="4" t="inlineStr">
        <is>
          <t xml:space="preserve"> </t>
        </is>
      </c>
    </row>
    <row r="5">
      <c r="A5" s="4" t="inlineStr">
        <is>
          <t>Cash dividends payable (in dollars per share)</t>
        </is>
      </c>
      <c r="B5" s="4" t="inlineStr">
        <is>
          <t xml:space="preserve"> </t>
        </is>
      </c>
      <c r="C5" s="4" t="inlineStr">
        <is>
          <t xml:space="preserve"> </t>
        </is>
      </c>
      <c r="D5" s="8" t="n">
        <v>0.1</v>
      </c>
      <c r="E5" s="6" t="n">
        <v>0</v>
      </c>
      <c r="F5" s="8" t="n">
        <v>0.2</v>
      </c>
      <c r="G5" s="6" t="n">
        <v>0</v>
      </c>
      <c r="H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dividends payable (in dollars per share)</t>
        </is>
      </c>
      <c r="B8" s="8" t="n">
        <v>0.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to purchase Class A shares,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1</v>
      </c>
    </row>
    <row r="12">
      <c r="A12" s="4" t="inlineStr">
        <is>
          <t>Cash dividend declared (in dollars per share)</t>
        </is>
      </c>
      <c r="B12" s="4" t="inlineStr">
        <is>
          <t xml:space="preserve"> </t>
        </is>
      </c>
      <c r="C12" s="8" t="n">
        <v>0.1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Class A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5" t="n">
        <v>0.239</v>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1. ORGANIZATION Blue Owl Capital Inc. (the “Registrant”), a Delaware corporation, together with its consolidated subsidiaries (collectively, the “Company” or “Blue Owl”), is a global alternative asset manager. Anchored by a strong permanent capital base, the Company deploys private capital across Direct Lending, GP Capital Solutions and Real Estate strategies on behalf of institutional and private wealth clients. The Company’s primary sources of revenues are management fees, which are generally based on the amount of the Company’s fee-paying assets under management. The Company generates substantially all of its revenues in the United States. The Company operates through one operating and reportable segment. This single reportable segment reflects how the chief operating decision makers allocate resources and assess performance under the Company’s “one-firm approach,” which includes operating collaboratively across product lines, with predominantly a single expense pool. The Company conducts its operations through Blue Owl Capital Holdings LP (“Blue Owl Holdings”) and Blue Owl Capital Carry LP (“Blue Owl Carry”). Blue Owl Holdings and Blue Owl Carry are referred to, collectively, as the “Blue Owl Operating Partnerships,” and collectively with their consolidated subsidiaries, as the “Blue Owl Operating Group.” The Registrant holds its controlling financial interests in the Blue Owl Operating Group indirectly through Blue Owl Capital Holdings GP LLC and Blue Owl Capital GP LLC (collectively, “Blue Owl GP”), which are directly or indirectly wholly owned subsidiaries of the Registrant. Business Combination, Including Dyal Acquisition The Registrant was initially incorporated in the Cayman Islands as Altimar Acquisition Corporation (“Altimar”), a special purpose acquisition company. Pursuant to the Business Combination Agreement dated December 23, 2020, as amended, modified, supplemented or waived from time to time (the “Business Combination Agreement”), on May 19, 2021 (“Business Combination Date”), (i) Altimar was redomiciled as a Delaware corporation and changed its name to Blue Owl Capital Inc., (ii) Altimar merged with Owl Rock (as defined below) (the “Altimar Merger”) and (iii) the Company acquired Dyal Capital Partners (“Dyal Capital”), a former division of Neuberger Berman Group LLC (the “Dyal Acquisition”) (collectively with the Altimar Merger, the “Business Combination”). As further discussed in Note 2, for both the Altimar Merger and the Dyal Acquisition, Owl Rock was deemed to be the acquirer for accounting purposes. Therefore, the predecessor to Blue Owl is “Owl Rock,” a combined carve-out of Owl Rock Capital Group LLC and Blue Owl Securities LLC (formerly, Owl Rock Capital Securities LLC) (“Securities”). Oak Street Acquisition On December 29, 2021, the Company completed its acquisition of Oak Street Real Estate Capital, LLC (“Oak Street”) and its advisory business (the “Oak Street Acquisition”). Wellfleet Acquisition On April 1, 2022, the Company completed its acquisition of Wellfleet Credit Partners, LLC (“Wellfleet”), a manager of collateralized loan obligations (“CLOs”) (the “Wellfleet Acquisition,” and collectively with the Oak Street Acquisition and the Dyal Acquisition, the “Acquisitions”). See Note 3 for additional information. Registrant’s Capital Structure As of June 30, 2022, the Registrant had the following instruments outstanding: • Class A Shares —Shares of Class A common stock that are publicly traded. Class A Shareholders are entitled to dividends declared on the Class A Shares by the Registrant’s board of directors (the “Board”). As of March 31, 2022, the Class A Shares and Class C Shares (collectively, the “Low-Vote Shares”) represented a combined 10% of the total voting power of all shares. Subsequent to March 31, 2022, the Company’s organization documents were amended to increase the total voting power of the Low-Vote Shares from 10% to 20% . • Class B Shares —Shares of Class B common stock that are not publicly traded. Class B Shareholders are entitled to dividends in the same amount per share as declared on Class A Shares. As of March 31, 2022, the Class B Shares and Class D Shares (collectively, the “High-Vote Shares”) represented a combined 90% of the total voting power of all shares. Subsequent to March 31, 2022, the Company’s organization documents were amended to lower the total voting power of the High-Vote Shares from 90% to 80%. No Class B Shares have been issued from inception through June 30, 2022. Common Units (as defined below) held by certain senior members of management (“Principals”) are exchangeable on a one-for-one basis for Class B Shares. • Class C Shares —Shares of Class C common stock that are not publicly traded. Class C Shareholders do not participate in the earnings of the Registrant, as the holders of such shares participate in the economics of the Blue Owl Operating Group through their direct and indirect holdings of Common Units and Incentive Units (as defined below and subject to limitations on unvested units). For every Common Unit held directly or indirectly by non-Principals, one Class C Share is issued to grant a corresponding voting interest in the Registrant. The Class C Shares are Low-Vote Shares as described above. • Class D Shares —Shares of Class D common stock that are not publicly traded. Class D Shareholders do not participate in the earnings of the Registrant, as the holders of such shares participate in the economics of the Blue Owl Operating Group through their direct or indirect holdings of Common Units and Incentive Units (subject to limitations on unvested units). For every Common Unit held directly and indirectly by Principals, one Class D Share is issued to grant a corresponding voting interest in the Registrant. The Class D Shares are High-Vote Shares as described above. • Class E Shares —Shares of Class E common stock that were not publicly traded. Class E Shareholders were not entitled to a vote. Class E Shares accrued distributions equal to amounts declared per Class A Share; however, such distributions were not paid until the Company’s Class A Shares reached certain price levels (“Class E Triggering Events”). Class E Shares and Seller Earnout Units (defined below) are collectively referred to as “Earnout Securities.” In connection with the Business Combination, the Company issued two series of Class E Shares: Series E-1 and Series E-2. Series E-1 and E-2 vested upon a Class E Triggering Event, which occurred when the volume weighted-average price of a Class A Share exceeded $12.50 and $15.00, respectively, for 20 consecutive trading days. The Series E-1 Class E Shares had a Class E Triggering Event on July 21, 2021, at which time 7,495,432 Class E Shares were converted into an equal number of Class A Shares. The Series E-2 Class E Shares had a Class E Triggering Event on November 3, 2021, at which time 7,495,432 Class E Shares were converted into an equal number of Class A Shares. As a result, there are no longer any Class E Shares issued or outstanding. • RSUs —The Company grants Class A restricted share units (“RSUs”) to its employees and independent Board members. An RSU entitles the holder to receive a Class A Share, or cash equal to the fair value of a Class A Share at the election of the Board, upon completion of a requisite service period. RSUs granted to-date do not accrue dividend equivalents. No RSUs were issued prior to the Business Combination. RSU grants are accounted for as equity-based compensation. See Note 8 for additional information. • Warrants —In connection with the Business Combination, the Company issued warrants to purchase Class A Shares at a price of $11.50 per share. The warrants expire five years from the Business Combination Date. A portion of the outstanding warrants are held by the sponsor of Altimar (“Private Placement Warrants”) and the remaining warrants are held by other third-party investors (“Public Warrants”). The Company generally may redeem all Public Warrants for $0.01 per warrant if the Company’s Class A Share price equals or exceeds $18.00 per share. If the Company’s Class A Share price is greater than $10.00 per share but less than $18.00 per share, the Company generally may redeem all Public Warrants for $0.10 per warrant. In each case, any redemptions require a 30-day notice to the warrant holders, during which time the holders may elect to exercise their warrants, and such redemptions must be done for not less than all of the outstanding Public Warrants. Holders may elect to exercise their warrants on a cashless basis. The following table presents the number of shares of the Registrant, RSUs and warrants that were outstanding as of June 30, 2022: June 30, 2022 Class A Shares 420,102,492 Class C Shares 657,808,589 Class D Shares 319,132,127 RSUs 21,588,302 Warrants 14,159,048 Share Repurchase Program On May 4, 2022, Blue Owl’s Board authorized the repurchase of up to $150.0 million of Class A Shares. Under the repurchase program, repurchases may be made from time to time in open market transactions, in privately negotiated transactions or otherwise. The timing and the actual numbers repurchased will depend on a variety of factors, including legal requirements, price and economic and market conditions. The share repurchase program may be changed, suspended or discontinued at any time and will terminate upon the earlier of (i) the purchase of all shares available under the repurchase program or (ii) December 31, 2024. As of June 30, 2022, no share repurchases had been made under the program. This program replaced the previously authorized program under which the Company repurchased 2,000,000 shares during the first quarter of 2022. Blue Owl Operating Partnerships’ Capital Structure As of June 30, 2022, the Blue Owl Operating Partnerships had outstanding the following instruments, which are collectively referred to as “Blue Owl Operating Group Units”: • GP Units —The Registrant indirectly holds a general partner interest and all of the GP Units in each of the Blue Owl Operating Partnerships. The GP Units are general partner interests in the Blue Owl Operating Partnerships that represent the Registrant’s economic ownership in the Blue Owl Operating Group. For each Class A Share and Class B Share outstanding, the Registrant indirectly holds an equal number of GP Units. References to GP Units refer collectively to a GP Unit in each of the Blue Owl Operating Partnerships. References to GP Units also include Common Units (as defined below) acquired and held directly or indirectly by the Registrant as a result of Common Units exchanged for Class A Shares. • Common Units —Common Units are limited partner interests held by certain members of management, employees and other third parties in the Blue Owl Operating Partnerships. Subject to certain restrictions, Common Units are exchangeable on a one-for-one basis for either Class A Shares (if held by a non-Principal) or Class B Shares (if held by a Principal). Common Unit exchanges may be settled in cash, only at the election of the Company’s Exchange Committee (currently composed of independent members of the Board), and only if funded from proceeds of a new permanent equity offering. Common Units held by Principals are exchangeable after the two-year anniversary of the Business Combination Date. References to Common Units refer collectively to a Common Unit in each of the Blue Owl Operating Partnerships, but excludes any Common Units held directly or indirectly by the Registrant. Upon an exchange of Common Units for an equal number of Class A Shares or Class B Shares, a corresponding number of Class C Shares or Class D Shares, respectively, will be cancelled. Common Unitholders are entitled to distributions in the same amount per unit as declared on GP Units. • Incentive Units —Incentive Units are Class P limited partner interests in the Blue Owl Operating Partnerships granted to certain members of management, employees and consultants (collectively, “Incentive Unit Grantees”) and are generally subject to vesting conditions, as further discussed in Note 8. Incentive Units are held indirectly through Blue Owl Management Vehicle LP on behalf of Incentive Unit Grantees. A vested Incentive Unit may convert into a Common Unit upon becoming economically equivalent on a tax basis to a Common Unit. Once vested, Incentive Unitholders are entitled to distributions in the same amount per unit as declared on GP Units and Common Units. Unvested Incentive Unitholders generally are not entitled to distributions; however, consistent with other Blue Owl Operating Group Units (other than Oak Street Earnout Units), unvested Incentive Units receive taxable income allocations that may subject holders to tax liabilities. As a result, Incentive Unitholders (consistent with other Blue Owl Operating Group Units other than Oak Street Earnout Units) may receive tax distributions on unvested units to cover a portion or all of such tax liabilities. • Seller Earnout Units —Seller Earnout Units were limited partner interests held in the Blue Owl Operating Partnerships that had the same Class E Triggering Events, forfeiture provisions and distribution restrictions as the Class E Shares. In connection with the Business Combination, recipients of Earnout Securities had the option of selecting either Class E Shares or Seller Earnout Units. For recipients that elected to receive Class E Shares, a corresponding number of Seller Earnout Units were indirectly held by the Registrant. Upon meeting the respective Class E Triggering Events, Seller Earnout Units not held directly or indirectly by the Registrant automatically became Common Units, whereas the Seller Earnout Units held directly or indirectly by the Registrant automatically became GP Units. The Series E-1 Seller Earnout Units had a Class E Triggering Event on July 21, 2021. As a result, (i) 7,495,432 Seller Earnout Units underlying an equal number of Series E-1 Class E Shares were converted into an equal number of GP Units, (ii) 42,504,530 Seller Earnout Units were converted into an equal number of Common Units, and (iii) 42,504,530 non-economic, voting shares of the Registrant were issued to the holders of the converted Common Units (30,266,653 Class C Shares and 12,237,877 Class D Shares). The Series E-2 Seller Earnout Units had a Class E Triggering Event on November 3, 2021. As a result, (i) 7,495,432 Seller Earnout Units underlying an equal number of Series E-2 Class E Shares were converted into an equal number of GP Units, (ii) 42,504,530 Seller Earnout Units were converted into an equal number of Common Units, and (iii) 42,504,530 non-economic, voting shares of the Registrant were issued to the holders of the converted Common Units (30,266,653 Class C Shares and 12,237,877 Class D Shares). As a result, there are no longer any Class E Shares issued or outstanding. The following table presents the number of Blue Owl Operating Group Units that were outstanding as of June 30, 2022: Units June 30, 2022 GP Units 420,102,492 Common Units 976,940,716 Incentive Units 26,042,169 Acquisitions-Related Earnouts Units June 30, 2022 Oak Street Earnout Units 26,074,330 Wellfleet Earnout Shares 940,668 In connection with the Oak Street Acquisition, the Company agreed to make additional payments of cash (“Oak Street Cash Earnout”) and Common Units (“Oak Street Earnout Units” and collectively with the Oak Street Cash Earnout, the “Oak Street Earnouts”) in two tranches upon the occurrence of certain “Oak Street Triggering Events.” The Oak Street Triggering Events are based on achieving a certain level of quarterly management fee revenues from existing and future Oak Street products. See Note 3 to the consolidated and combined audited financial statements included in the Company’s Annual Report for the year ended December 31, 2021 (the “2021 Audited Financial Statements”) for additional information. In connection with the Wellfleet Acquisition, the Company agreed to make additional payments of cash (“Wellfleet Earnout Cash”) and Class A Shares (“Wellfleet Earnout Shares” and collectively with the Wellfleet Earnout Cash, the “Wellfleet Earnouts”) to the sellers in three tranches at each of the three anniversaries following the closing of the transaction, contingent upon the continued employment of certain Wellfleet employees (“Wellfleet Triggering Events”). See Note 3 for additional information. Common Unit Exchanges From time to time, the Company exchanges Common Units and Class C Shares for an equal number of Class A Shares. As a result of the exchange, the Company reallocated equity from noncontrolling interests to the Company’s additional paid-in capital and recorded additional deferred tax assets and TRA liability in connection with the exchanges. See the consolidated and combined statement of shareholders’ equity for these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unaudited, interim, consolidated and combined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 and combination. The notes are an integral part of the Company’s consolidated and combined financial statements. In the opinion of management, all adjustments necessary for a fair presentation of the Company’s consolidated and combined financial statements have been included and are of a normal and recurring nature. The Company’s comprehensive income (loss) is comprised solely of consolidated and combined net income (i.e., the Company has no other comprehensive income). These interim consolidated and combined financial statements should be read in conjunction with the 2021 Audited Financial Statements. Prior to the Business Combination, Blue Owl’s financial statements were prepared on a consolidated and combined basis. As part of the Business Combination, Securities was contributed to the Blue Owl Operating Group. Following the Business Combination, the financial statements are prepared on a consolidated basis. The merger between Owl Rock and Altimar was accounted for as a reverse asset acquisition, with no step-up to fair value on any assets or liabilities, and therefore no goodwill or other intangible assets were recorded. The Acquisitions were accounted for using the acquisition method of accounting. As a result, the Company recorded the fair value of the net assets acquired as of the closing date of each respective acquisition, and operating results for each acquired business are included starting as of such each respective date. Use of Estimates The preparation of financial statements in conformity with GAAP requires management to make assumptions and estimates that affect the amounts reported in the consolidated and combined financial statements. The most critical of these estimates are related to (i) the fair value of the investments held by the products the Company manages, as for many products, this impacts the amount of revenues the Company recognizes each period; (ii) the fair value of equity-based compensation grants; (iii) the fair values of liabilities with respect to the TRA (the portion considered contingent consideration), warrants and earnout liabilities; (iv) the estimate of future taxable income, which impacts the realizability and carrying amount of the Company’s deferred income tax assets; and (v) the qualitative and quantitative assessments of whether impairments of acquired intangible assets and goodwill exist. Inherent in such estimates and judgements relating to future cash flows, which include the Company’s interpretation of current economic indicators and market valuations, and assumptions about the Company’s strategic plans with regard to its operations. While management believes that the estimates utilized in preparing the consolidated and combined financial statements are reasonable and prudent, actual results could differ materially from those estimates. Principles of Consolidation The Company consolidates entities in which it has a controlling financial interest based on the application of either the variable interest model or the voting interest model. An entity is considered to be a variable interest entity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is required to consolidate any VIEs for which it is the primary beneficiary. The Company is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oes not consolidate any of the products it manages, as it does not hold any direct or indirect interests in such entities that could expose the Company to an obligation to absorb losses or right to receive benefits that are more than insignificant to such entities. Fees that are customary and commensurate with the level of services provided by the Company, and where the Company does not hold other economic interests in the entity that would absorb more than an insignificant amount of the expected losses or returns of the entity, are not be considered to be variable interests. The Company factors in all economic interests, including proportionate interests held through related parties, to determine if fees are variable interests. The Company’s interests in the products it manages are primarily in the form of management fees, realized performance income, and insignificant direct or indirect equity interests, and therefore does not have variable interests in such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 For entities that are not VIEs, the Company evaluates such entities (“VOEs”) under the voting interest model. The Company consolidates VOEs where the Company controls a majority voting interest. The Company will generally not consolidate VOEs where a single investor or simple majority of third-party investors with equity have the ability to exercise substantive kick-out or participation rights. Acquisitions For business combinations accounted for under the acquisition method, management recognizes the fair value of assets acquired and liabilities assumed on the acquisition date. The excess of purchase price consideration over the fair value of net assets acquired is recorded as goodwill. Management’s determination of fair value of assets acquired and liabilities assumed at the acquisition date is based on the best information available in the circumstances and incorporates management’s own assumptions and involve a significant degree of judgment. Cash and Cash Equivalents The Company considers highly-rated liquid investments that have an original maturity of three months or less from the date of purchase to be cash equivalents. As of June 30, 2022 and December 31, 2021, the Company holds the majority of its cash balances with a single financial institution and such balances are in excess of Federal Deposit Insurance Corporation insured limits, which exposes the Company to a certain degree of credit risk concentration. Investments Investments in the Company’s products are accounted for using the equity-method of accounting, whereby the Company recognizes its share of income in current-period earnings. Distributions, when received on these investments, generally reduce the carrying value of such investments. For other investments, the Company has elected the fair value option in order to simplify the accounting for these instruments, and therefore changes in unrealized gains or losses are included in current-period earnings. Such elections are irrevocable and are applied on an investment-by-investment basis at initial recognition. Investments are included within other assets in the consolidated and combined statements of financial condition. Realized and changes in unrealized gains (losses) on these investments are included within net gains (losses) on investments in the consolidated and combined statements of operations. See Note 9 for additional information. Leases Right-of-use assets and liabilities related to operating leases are included within operating lease assets and operating lease liabilities, respectively, in the Company’s consolidated and combined statements of financial condition. The Company determines if an arrangement is a lease at inception. Right-of-use lease assets and lease liabilities are recognized at commencement date based on the present value of lease payments over the lease term. Right-of-use lease assets represent the Company’s right to use a leased asset for the lease term and lease liabilities represent the Company’s obligation to make lease payments arising from the lease. The Company does not recognize right-of-use lease assets and lease liabilities for leases with an initial term of one year or less. As the Company’s leases do not provide an implicit rate, the Company uses its estimated incremental borrowing rate based on information available at the lease commencement date in determining the present value of lease payments. The determination of an appropriate incremental borrowing rate requires judgment. The Company determines its incremental borrowing rate based on data for instruments with similar characteristics, including recently issued debt, as well as other factors. The operating lease assets include any lease payments made and lease incentives. Lease terms include options to extend or terminate when it is reasonably certain that the Company will exercise that option. In addition, the Company separates lease and non-lease components embedded within lease agreements. Lease expense for operating lease payments is recognized on a straight-line basis, which consists of amortization of right-of-use assets and interest accretion on lease liabilities, over the lease term and included within general, administrative and other expenses in the consolidated and combined statements of operations. The Company does not have any material finance leases. Strategic Revenue-Share Purchase Consideration On September 20, 2021, the Company entered into certain Agreements of Purchase and Sale (the “Strategic Revenue-Share Purchase”), whereby certain fund investors relinquished their rights to receive management fee shares with respect to certain existing and future GP Capital Solutions products. In exchange for the foregoing, the Company issued 29,701,013 Class A Shares with a fair value of $455.0 million and paid cash of $50.2 million (net of previously accrued management fee shares payable and other receivable) to such fund investors. The Company determined that it was not receiving a distinct good or service from the customers as a result of the Strategic Revenue-Share Purchase, and therefore determined that the consideration paid to the customers represents a reduction of the transaction price (i.e., a reduction to revenue). Accordingly, the total consideration paid was recorded within Strategic Revenue-Share Purchase consideration in the Company’s consolidated statements of financial condition and is being amortized as a reduction of management fees, net in the Company’s consolidated statements of operations. See Note 6 for additional information. Intangible Assets, Net and Goodwill The Company recognized certain finite-lived intangible assets and goodwill as a result of the Acquisitions. The Company’s finite-lived intangible assets consist of contractual rights to earn future management fees from the acquired investment management agreements and value associated with the acquired client relationships and trademarks. Finite-lived intangible assets are amortized on a straight-line basis over their estimated useful lives. The Company uses its best estimates and assumptions to accurately assign fair value to identifiable intangible assets acquired at the acquisition date as well as the useful lives of those acquired intangible assets. Examples of critical estimates in valuing certain of the intangible assets acquired include, but are not limited to, future expected cash inflows and outflows, expected useful life and discount rates. The Company’s estimates for future cash flows are based on historical data, various internal estimates and certain external sources, and are based on assumptions that are consistent with the plans and estimates the Company uses to manage the underlying assets acquired. The Company estimates the useful lives of the intangible assets based on the expected period over which the Company anticipates generating economic benefit from the asset. The Company bases its estimates on assumptions it believes to be reasonable but that are unpredictable and inherently uncertain. Unanticipated events and circumstances may occur that could affect the accuracy or validity of such assumptions, estimates or actual result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with its carrying amount. If an impairment exists, the Company adjusts the carrying value to equal the fair value by taking a charge through earnings. No impairments have been recognized to-date on the Company’s acquired intangible assets. Goodwill represents the excess of consideration over identifiable net assets of an acquired business. The Company tests goodwill annually for impairment. If, after assessing qualitative factors, the Company believes that it is more-likely-than-not that the fair value of the reporting unit inclusive of goodwill is less than its carrying amount, the Company will perform a quantitative assessment to determine whether an impairment exists. If an impairment exists, the Company adjusts the carrying value of goodwill so that the carrying value of the reporting unit is equal to its fair value by taking a charge through earnings. The Company also tests goodwill for impairment in other periods if an event occurs or circumstances change such that it is more-likely-than-not to reduce the fair value of the reporting unit below its carrying amount. No impairments have been recognized to-date on the Company’s goodwill. Fixed Assets Fixed assets are recorded at cost, less accumulated depreciation and amortization, and are included within other assets, net in the Company’s consolidated and combined statements of financial condition. Fixed assets are depreciated or amortized on a straight-line basis, with the corresponding depreciation and amortization expense included within general, administrative and other expenses in the Company’s consolidated and combined statements of operations. The estimated useful life for leasehold improvements is the lesser of the remaining lease term and the life of the asset, while other fixed assets are generally depreciated over a period of three Debt Obligations, Net The Company’s debt obligations, other than revolving credit facilities, are recorded at amortized cost, net of any debt issuance costs, discounts and premiums. Debt issuance costs are deferred and along with discounts and premiums are amortized to interest expense in the consolidated and combined statements of operations over the life of the related debt instrument using the effective interest method. Unamortized debt issuance costs, discounts and premiums are written off to net losses on retirement of debt in the consolidated and combined statements of operations when the Company prepays borrowings prior to maturity. The Company defers debt issuance costs associated with revolving credit facilities and presents them within other assets, net in the consolidated and combined statements of financial condition, and such amounts are amortized to interest expense in the consolidated and combined statements of operations on a straight-line basis over the life of the related facility. TRA Liability The tax receivable agreement (“TRA”) liability represents amounts payable to certain pre-Business Combination equity holders of Owl Rock and Dyal Capital. The portion of the TRA liability related to the Dyal Acquisition is deemed contingent consideration payable to the previous owners of Dyal Capital, and therefore is carried at fair value, with changes in fair value reported within other loss in the consolidated and combined statements of operations. The remaining portion of the TRA is carried at a value equal to the expected future payments due under the TRA. The Company recorded its initial estimate of future payments under the TRA portion that is not related to the Dyal Acquisition, including as a result of exchanges of Common Units for Class A or B Shares, as a decrease to additional paid-in capital in the consolidated and combined statements of financial condition. Subsequent adjustments to the liability for future payments under the tax receivable agreement related to changes in estimated future tax rates or state income tax apportionment are recognized through current period earnings in the consolidated and combined statements of operations. See Note 11 for additional information. Warrant Liability, at Fair Value The Company’s warrants are recorded as liabilities carried at fair value, with changes in fair value included within other loss in the Company’s consolidated and combined statements of operations. The Private Placement Warrants contain exercise and settlement features that may change with a change in the holder, which precludes the Private Placement Warrants from being considered indexed to the Company’s own stock, and therefore the Private Placement Warrants are precluded from being classified within equity and are accounted for as derivative liabilities. The Public Warrants include a provision that, in the event of a tender offer or exchange offer made to and accepted by holders of more than 50% of the outstanding Class A Shares, all holders of the warrants would be entitled to receive cash for their warrants. Such an event would not constitute a change in control because the Class A Shares do not represent a majority of the Registrant’s voting shares. Accordingly, the Public Warrants are also precluded from being classified within equity and are accounted for as derivative liabilities. This provision also applies to the Private Placement Warrants. Earnout Liability, at Fair Value Earnout liability is comprised of the Oak Street Cash Earnout and the Wellfleet Earnouts (collectively, the “Earnouts”). The Earnouts represent contingent consideration on the Oak Street and Wellfleet Acquisitions and are recorded at fair value until the contingencies have been resolved, with changes in fair value included within change in earnout liability in the Company’s consolidated and combined statements of operations. Once recognized, earnout liabilities are not derecognized until the contingencies are resolved and the consideration is paid or becomes payable. Earnout liabilities may expire and upon expiration, the consideration would not be paid or payable. Noncontrolling Interests Noncontrolling interests are primarily comprised of Common Units, which are interests in the Blue Owl Operating Group not held by the Company. Allocations to noncontrolling interests in the consolidated and combined statements of operations are based on the substantive profit-sharing arrangements in the operating agreements of the Blue Owl Operating Partnerships. The Company does not record income or loss allocations to noncontrolling interests to the extent that such allocations would be provisional in nature, such as for unvested Incentive Units (other than certain minimum tax distributions) or Seller Earnout Units prior to achieving their respective Class E Triggering Events. Provisional allocations to these interests would be subject to reversal in the event the unvested Incentive Units are forfeited or if the Seller Earnout Units would not have achieved their Class E Triggering Events. Certain consolidated holding companies for investment advisor subsidiaries of the Blue Owl Operating Group are partially owned by third-party investors. Such interests are also presented as noncontrolling interests. Revenue Recognition Revenues consist of management fees; administrative, transaction and other fees; and realized performance income. The Company recognizes revenues when such amounts are probable that a significant reversal would not occur. The Company recognizes revenue at the time of transfer of promised goods or services to customers in an amount that reflects the consideration to which the Company expects to be entitled in exchange for those goods or services (i.e., the transaction price). Under this method, revenue is based on a contract with a determinable transaction price and distinct performance obligations with probable collectability. Revenues cannot be recognized until the performance obligations are satisfied and control is transferred to the customer. Management Fees, Net Management fees are recognized over the period in which the investment management services are performed because customers simultaneously consume and receive benefits continuously over time. Payment terms and fee rates of management fees vary by product but are generally collected on a quarterly basis and are not subject to clawback. Management fees for the Company’s business development company (“BDC”) products are typically based on a percentage of average fair value of gross assets excluding cash or net asset value. For certain BDCs, the management fee base may also include uncalled capital commitments. For the Company’s other Direct Lending products, management fees are typically based on gross or net asset value or investment cost, and also may include uncalled capital. Management fees also include a fee based on the net investment income of the Company’s BDCs and similarly structured products (“Part I Fees”), which are subject to performance hurdles. Such Part I Fees are classified as management fees in the consolidated and combined statements of operations as they are predictable and recurring in nature, not subject to repayment and cash-settled each quarter. Management fees for the Company’s collateralized loan obligations (“CLOs”) are generally based on the outstanding par value of the underlying collateral and recognized over time as the services are rendered. Management fees for the Company’s GP minority equity investments strategy are generally based on a percentage of capital committed during the investment period, and thereafter generally based on the cost of unrealized investments. For the other GP Capital Solutions strategies, management fees are generally determined based on a percentage of investment cost. Management fees for the Company’s net lease strategy are generally based on either a percentage of capital committed and/or called during the investment period, and thereafter generally based on the total cost of unrealized investments, or net asset value. Management fees, including Part I Fees, are generally cash settled every quarter and not subject to repayment, and therefore uncertainty underlying these fees are resolved each quarter. As such, on a quarterly basis, a subsequent significant reversal in relation to the cumulative revenue recognized is not probable for the quarter in arrears. As discussed above, amortization of the Strategic Revenue-Share Purchase consideration is recorded as a reduction of management fees, net in the Company’s consolidated and combined statements of operations. Administrative, Transaction and Other Fees Administrative, transaction and other fees primarily include fee income, administrative fees and dealer manager revenue. Fee income is earned for services provided to portfolio companies, which may include arrangement, syndication, origination, structuring analysis, capital structure and business plan advice and other services. The fees are generally recognized as income at the point in time when the services rendered are completed, as there is no ongoing performance requirement. Administrative fees represent expenses incurred by certain professionals of the Company and reimbursed by products managed by the Company. The Company may incur certain costs in connection with satisfying its performance obligations under administrative agreements – including, but not limited to, employee compensation and travel costs – for which it receives reimbursements from the products it manages. The Company reports these expenses within compensation and benefits and general, administrative and other expenses and reports the related reimbursements as revenues within administrative, transaction and other fees (i.e., on a gross basis) in the consolidated and combined statements of operations. Dealer manager revenue consists of commissions earned for providing distribution services to certain products. Dealer manager revenue is recorded on an accrual basis at the point in time when the services are completed, as there is no ongoing performance requirement. Realized Performance Income The Company is entitled to receive certain realized performance income in the form of realized performance income and carried interest from the products that it manages. Realized performance income is based on the investment performance generated over time, subject to the achievement of minimum return levels in certain products. Realized performance income from the Company’s BDCs and certain products within the GP debt financing strategy (“Part II Fees”) are realized at the end of a measurement period, typically quarterly or annually. Once realized, such realized performance income is no longer subject to reversal. For certain non-BDC Direct Lending products and substantially all of the GP Capital Solutions and Real Estate products, realized performance income is in the form of carried interest that is allocated to the Company based on cumulative fund performance over time, subject to the achievement of minimum return levels in certain products. The Company recognizes carried interest only to the extent that it is not probable that a significant reversal will occur for amounts recognized. Generally, carried interest is earned after a return of all contributions and may be subject to a preferred return to investors; however, the Company is able to catch-up amounts subject to the preferred return in certain cases. Substantially all of the carried interest generated by the Company’s products is allocable to investors, including certain related parties, in vehicles in which the Company does not have a controlling financial interest, and therefore is not included in the Company’s consolidated and combined financial statements. Compensation and Benefits Cash-Based Compensation Compensation and benefits consist of salaries, bonuses, commissions, long-term deferral programs, benefits and payroll taxes. Compensation is accrued over the related service period. Equity-Based Compensation Equity-based compensation awards are reviewed to determine whether such awards are equity-classified or liability-classified. Compensation expense related to equity-classified awards is equal to their grant-date fair value and generally recognized on a straight-line basis over the awards’ requisite service period. When certain settlement features require an award to be liability-classified, compensation expense is recognized over the service period, and such amount is adjusted at each balance sheet date through the settlement date to the then current fair value of such award. The Company accounts for forfeitures on equity-based compensation arrangements as they occur. The Company recognizes deferred income tax benefits throughout the service period, based on the grant date fair value. Any tax deduction shortfall or windfall due to the difference between grant date fair value and the ultimate deduction taken for tax purposes is recognized at the time of vesting. Expenses related to equity-based grants to employees are included within compensation and benefits, while amounts related to grants to non-employees are within general, administrative and other expenses in the consolidated and combined statements of operations. See Note 8 for additional information on the Company’s equity-based compensation plans. Foreign Currency The functional currency of the Company’s foreign consolidated subsidiaries is the U.S. dollar, as their operations are considered extensions of U.S. parent operations. Monetary assets and liabilities denominated in foreign currencies are remeasured into U.S. dollars at the closing rates of exchange on the balance sheet date. Non-monetary assets and liabilities denominated in foreign currencies are remeasured into U.S. dollars using the historical exchange rate. The profit or loss arising from foreign currency transactions are remeasured using the rate in effect on the date of any relevant transaction. Gains and losses on transactions denominated in foreign currencies due to changes in exchange rates are recorded within general, administrative and other expenses. Income Taxes Substantially all of the earnings of the Blue Owl Operating Group are subject to New York City and Connecticut unincorporated business tax (“UBT”) and additionally, the portion of earnings allocable to the Registrant is subject to corporate tax rates at the U.S. federal and state and local levels.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the Company’s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and combined statements of financial condition when such assets and liabilities are within the same taxpayer and related to the same taxing jurisdiction. The realization of deferred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likely-than-not that deferred income tax assets will not be realized. Significant judgment is required in determining whether a valuation allowance should be established, as well as the amount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12:57Z</dcterms:created>
  <dcterms:modified xmlns:dcterms="http://purl.org/dc/terms/" xmlns:xsi="http://www.w3.org/2001/XMLSchema-instance" xsi:type="dcterms:W3CDTF">2022-08-04T20:12:57Z</dcterms:modified>
</cp:coreProperties>
</file>